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Significant Risks and Uncertain" sheetId="11" state="visible" r:id="rId11"/>
    <sheet xmlns:r="http://schemas.openxmlformats.org/officeDocument/2006/relationships" name="Acquisitions" sheetId="12" state="visible" r:id="rId12"/>
    <sheet xmlns:r="http://schemas.openxmlformats.org/officeDocument/2006/relationships" name="Discontinued Operations" sheetId="13" state="visible" r:id="rId13"/>
    <sheet xmlns:r="http://schemas.openxmlformats.org/officeDocument/2006/relationships" name="Accounts Receivable, Net" sheetId="14" state="visible" r:id="rId14"/>
    <sheet xmlns:r="http://schemas.openxmlformats.org/officeDocument/2006/relationships" name="Merchandise Inventories" sheetId="15" state="visible" r:id="rId15"/>
    <sheet xmlns:r="http://schemas.openxmlformats.org/officeDocument/2006/relationships" name="Property and Equipment" sheetId="16" state="visible" r:id="rId16"/>
    <sheet xmlns:r="http://schemas.openxmlformats.org/officeDocument/2006/relationships" name="Goodwill and Intangible Assets" sheetId="17" state="visible" r:id="rId17"/>
    <sheet xmlns:r="http://schemas.openxmlformats.org/officeDocument/2006/relationships" name="Leases (Notes)" sheetId="18" state="visible" r:id="rId18"/>
    <sheet xmlns:r="http://schemas.openxmlformats.org/officeDocument/2006/relationships" name="Exit and Realignment Costs" sheetId="19" state="visible" r:id="rId19"/>
    <sheet xmlns:r="http://schemas.openxmlformats.org/officeDocument/2006/relationships" name="Debt" sheetId="20" state="visible" r:id="rId20"/>
    <sheet xmlns:r="http://schemas.openxmlformats.org/officeDocument/2006/relationships" name="Share-Based Compensation" sheetId="21" state="visible" r:id="rId21"/>
    <sheet xmlns:r="http://schemas.openxmlformats.org/officeDocument/2006/relationships" name="Retirement Plans" sheetId="22" state="visible" r:id="rId22"/>
    <sheet xmlns:r="http://schemas.openxmlformats.org/officeDocument/2006/relationships" name="Derivatives" sheetId="23" state="visible" r:id="rId23"/>
    <sheet xmlns:r="http://schemas.openxmlformats.org/officeDocument/2006/relationships" name="Net Loss per Common Share" sheetId="24" state="visible" r:id="rId24"/>
    <sheet xmlns:r="http://schemas.openxmlformats.org/officeDocument/2006/relationships" name="Income Taxes" sheetId="25" state="visible" r:id="rId25"/>
    <sheet xmlns:r="http://schemas.openxmlformats.org/officeDocument/2006/relationships" name="Shareholders' Equity" sheetId="26" state="visible" r:id="rId26"/>
    <sheet xmlns:r="http://schemas.openxmlformats.org/officeDocument/2006/relationships" name="Accumulated Other Comprehensive" sheetId="27" state="visible" r:id="rId27"/>
    <sheet xmlns:r="http://schemas.openxmlformats.org/officeDocument/2006/relationships" name="Commitments and Contingencies" sheetId="28" state="visible" r:id="rId28"/>
    <sheet xmlns:r="http://schemas.openxmlformats.org/officeDocument/2006/relationships" name="Legal Proceedings" sheetId="29" state="visible" r:id="rId29"/>
    <sheet xmlns:r="http://schemas.openxmlformats.org/officeDocument/2006/relationships" name="Segment Information" sheetId="30" state="visible" r:id="rId30"/>
    <sheet xmlns:r="http://schemas.openxmlformats.org/officeDocument/2006/relationships" name="Condensed Consolidating Financi" sheetId="31" state="visible" r:id="rId31"/>
    <sheet xmlns:r="http://schemas.openxmlformats.org/officeDocument/2006/relationships" name="Subsequent Events (Note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cquisitions (Tables)" sheetId="35" state="visible" r:id="rId35"/>
    <sheet xmlns:r="http://schemas.openxmlformats.org/officeDocument/2006/relationships" name="Discontinued Operations (Tables" sheetId="36" state="visible" r:id="rId36"/>
    <sheet xmlns:r="http://schemas.openxmlformats.org/officeDocument/2006/relationships" name="Property and Equipment (Tables)" sheetId="37" state="visible" r:id="rId37"/>
    <sheet xmlns:r="http://schemas.openxmlformats.org/officeDocument/2006/relationships" name="Goodwill and Intangible Assets " sheetId="38" state="visible" r:id="rId38"/>
    <sheet xmlns:r="http://schemas.openxmlformats.org/officeDocument/2006/relationships" name="Leases (Tables)" sheetId="39" state="visible" r:id="rId39"/>
    <sheet xmlns:r="http://schemas.openxmlformats.org/officeDocument/2006/relationships" name="Exit and Realignment Costs (Tab" sheetId="40" state="visible" r:id="rId40"/>
    <sheet xmlns:r="http://schemas.openxmlformats.org/officeDocument/2006/relationships" name="Debt (Tables)" sheetId="41" state="visible" r:id="rId41"/>
    <sheet xmlns:r="http://schemas.openxmlformats.org/officeDocument/2006/relationships" name="Share-Based Compensation (Table" sheetId="42" state="visible" r:id="rId42"/>
    <sheet xmlns:r="http://schemas.openxmlformats.org/officeDocument/2006/relationships" name="Retirement Plans (Tables)" sheetId="43" state="visible" r:id="rId43"/>
    <sheet xmlns:r="http://schemas.openxmlformats.org/officeDocument/2006/relationships" name="Derivatives (Tables)" sheetId="44" state="visible" r:id="rId44"/>
    <sheet xmlns:r="http://schemas.openxmlformats.org/officeDocument/2006/relationships" name="Net Loss per Common Share (Tabl" sheetId="45" state="visible" r:id="rId45"/>
    <sheet xmlns:r="http://schemas.openxmlformats.org/officeDocument/2006/relationships" name="Income Taxes (Tables)" sheetId="46" state="visible" r:id="rId46"/>
    <sheet xmlns:r="http://schemas.openxmlformats.org/officeDocument/2006/relationships" name="Accumulated Other Comprehensi_2" sheetId="47" state="visible" r:id="rId47"/>
    <sheet xmlns:r="http://schemas.openxmlformats.org/officeDocument/2006/relationships" name="Segment Information (Tables)" sheetId="48" state="visible" r:id="rId48"/>
    <sheet xmlns:r="http://schemas.openxmlformats.org/officeDocument/2006/relationships" name="Condensed Consolidating Finan_2" sheetId="49" state="visible" r:id="rId49"/>
    <sheet xmlns:r="http://schemas.openxmlformats.org/officeDocument/2006/relationships" name="- Summary Of Significant Accoun" sheetId="50" state="visible" r:id="rId50"/>
    <sheet xmlns:r="http://schemas.openxmlformats.org/officeDocument/2006/relationships" name="Summary of Significant Accoun_4" sheetId="51" state="visible" r:id="rId51"/>
    <sheet xmlns:r="http://schemas.openxmlformats.org/officeDocument/2006/relationships" name="Significant Risks And Uncerta_2" sheetId="52" state="visible" r:id="rId52"/>
    <sheet xmlns:r="http://schemas.openxmlformats.org/officeDocument/2006/relationships" name="Acquisitions - Additional Infor" sheetId="53" state="visible" r:id="rId53"/>
    <sheet xmlns:r="http://schemas.openxmlformats.org/officeDocument/2006/relationships" name="Discontinued Operations (Detail" sheetId="54" state="visible" r:id="rId54"/>
    <sheet xmlns:r="http://schemas.openxmlformats.org/officeDocument/2006/relationships" name="Acquisitions - Estimated Fair V" sheetId="55" state="visible" r:id="rId55"/>
    <sheet xmlns:r="http://schemas.openxmlformats.org/officeDocument/2006/relationships" name="Discontinued Operations - Summa" sheetId="56" state="visible" r:id="rId56"/>
    <sheet xmlns:r="http://schemas.openxmlformats.org/officeDocument/2006/relationships" name="Discontinued Operations -  Asse" sheetId="57" state="visible" r:id="rId57"/>
    <sheet xmlns:r="http://schemas.openxmlformats.org/officeDocument/2006/relationships" name="Discontinued Operations - Opera" sheetId="58" state="visible" r:id="rId58"/>
    <sheet xmlns:r="http://schemas.openxmlformats.org/officeDocument/2006/relationships" name="Accounts Receivable, Net - Addi" sheetId="59" state="visible" r:id="rId59"/>
    <sheet xmlns:r="http://schemas.openxmlformats.org/officeDocument/2006/relationships" name="Merchandise Inventories - Addit" sheetId="60" state="visible" r:id="rId60"/>
    <sheet xmlns:r="http://schemas.openxmlformats.org/officeDocument/2006/relationships" name="Property And Equipment (Detail)" sheetId="61" state="visible" r:id="rId61"/>
    <sheet xmlns:r="http://schemas.openxmlformats.org/officeDocument/2006/relationships" name="Property and Equipment - Additi"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Leases - Narrative (Details)" sheetId="66" state="visible" r:id="rId66"/>
    <sheet xmlns:r="http://schemas.openxmlformats.org/officeDocument/2006/relationships" name="Leases - Components of Lease Ex" sheetId="67" state="visible" r:id="rId67"/>
    <sheet xmlns:r="http://schemas.openxmlformats.org/officeDocument/2006/relationships" name="Leases - Supplemental balance s" sheetId="68" state="visible" r:id="rId68"/>
    <sheet xmlns:r="http://schemas.openxmlformats.org/officeDocument/2006/relationships" name="Leases - Supplemental cash flow" sheetId="69" state="visible" r:id="rId69"/>
    <sheet xmlns:r="http://schemas.openxmlformats.org/officeDocument/2006/relationships" name="Leases - Maturities of lease li" sheetId="70" state="visible" r:id="rId70"/>
    <sheet xmlns:r="http://schemas.openxmlformats.org/officeDocument/2006/relationships" name="Exit and Realignment Costs - Ad" sheetId="71" state="visible" r:id="rId71"/>
    <sheet xmlns:r="http://schemas.openxmlformats.org/officeDocument/2006/relationships" name="Exit and Realignment Costs - Ac" sheetId="72" state="visible" r:id="rId72"/>
    <sheet xmlns:r="http://schemas.openxmlformats.org/officeDocument/2006/relationships" name="Debt (Detail)" sheetId="73" state="visible" r:id="rId73"/>
    <sheet xmlns:r="http://schemas.openxmlformats.org/officeDocument/2006/relationships" name="Debt - Additional Information (" sheetId="74" state="visible" r:id="rId74"/>
    <sheet xmlns:r="http://schemas.openxmlformats.org/officeDocument/2006/relationships" name="Share-Based Compensation - Addi" sheetId="75" state="visible" r:id="rId75"/>
    <sheet xmlns:r="http://schemas.openxmlformats.org/officeDocument/2006/relationships" name="Share-Based Compensation - Acti" sheetId="76" state="visible" r:id="rId76"/>
    <sheet xmlns:r="http://schemas.openxmlformats.org/officeDocument/2006/relationships" name="Retirement Plans - Additional I" sheetId="77" state="visible" r:id="rId77"/>
    <sheet xmlns:r="http://schemas.openxmlformats.org/officeDocument/2006/relationships" name="Retirement Plans - Domestic Ret" sheetId="78" state="visible" r:id="rId78"/>
    <sheet xmlns:r="http://schemas.openxmlformats.org/officeDocument/2006/relationships" name="Retirement Plans - Components o" sheetId="79" state="visible" r:id="rId79"/>
    <sheet xmlns:r="http://schemas.openxmlformats.org/officeDocument/2006/relationships" name="Retirement Plans - Amounts Reco" sheetId="80" state="visible" r:id="rId80"/>
    <sheet xmlns:r="http://schemas.openxmlformats.org/officeDocument/2006/relationships" name="Retirement Plans - Expected Ben" sheetId="81" state="visible" r:id="rId81"/>
    <sheet xmlns:r="http://schemas.openxmlformats.org/officeDocument/2006/relationships" name="Derivatives (Details)" sheetId="82" state="visible" r:id="rId82"/>
    <sheet xmlns:r="http://schemas.openxmlformats.org/officeDocument/2006/relationships" name="Derivatives - Outstanding hedge" sheetId="83" state="visible" r:id="rId83"/>
    <sheet xmlns:r="http://schemas.openxmlformats.org/officeDocument/2006/relationships" name="Derivatives - Gain (loss) inclu" sheetId="84" state="visible" r:id="rId84"/>
    <sheet xmlns:r="http://schemas.openxmlformats.org/officeDocument/2006/relationships" name="Net Loss per Common Share - Sum" sheetId="85" state="visible" r:id="rId85"/>
    <sheet xmlns:r="http://schemas.openxmlformats.org/officeDocument/2006/relationships" name="Income Taxes - Components of In" sheetId="86" state="visible" r:id="rId86"/>
    <sheet xmlns:r="http://schemas.openxmlformats.org/officeDocument/2006/relationships" name="Income Taxes - Income Tax Provi" sheetId="87" state="visible" r:id="rId87"/>
    <sheet xmlns:r="http://schemas.openxmlformats.org/officeDocument/2006/relationships" name="Income Taxes - Reconciliation O" sheetId="88" state="visible" r:id="rId88"/>
    <sheet xmlns:r="http://schemas.openxmlformats.org/officeDocument/2006/relationships" name="Income Taxes - Tax Effects On D" sheetId="89" state="visible" r:id="rId89"/>
    <sheet xmlns:r="http://schemas.openxmlformats.org/officeDocument/2006/relationships" name="Income Taxes - Additional Infor" sheetId="90" state="visible" r:id="rId90"/>
    <sheet xmlns:r="http://schemas.openxmlformats.org/officeDocument/2006/relationships" name="Income Taxes - Reconciliation_2" sheetId="91" state="visible" r:id="rId91"/>
    <sheet xmlns:r="http://schemas.openxmlformats.org/officeDocument/2006/relationships" name="Shareholders' Equity - Addition" sheetId="92" state="visible" r:id="rId92"/>
    <sheet xmlns:r="http://schemas.openxmlformats.org/officeDocument/2006/relationships" name="Accumulated Other Comprehensi_3" sheetId="93" state="visible" r:id="rId93"/>
    <sheet xmlns:r="http://schemas.openxmlformats.org/officeDocument/2006/relationships" name="Commitments and Contingencies -" sheetId="94" state="visible" r:id="rId94"/>
    <sheet xmlns:r="http://schemas.openxmlformats.org/officeDocument/2006/relationships" name="Segment Information - Financial" sheetId="95" state="visible" r:id="rId95"/>
    <sheet xmlns:r="http://schemas.openxmlformats.org/officeDocument/2006/relationships" name="Segment Information - Consolida" sheetId="96" state="visible" r:id="rId96"/>
    <sheet xmlns:r="http://schemas.openxmlformats.org/officeDocument/2006/relationships" name="Segment Information - Financi_2" sheetId="97" state="visible" r:id="rId97"/>
    <sheet xmlns:r="http://schemas.openxmlformats.org/officeDocument/2006/relationships" name="Condensed Consolidating Finan_3" sheetId="98" state="visible" r:id="rId98"/>
    <sheet xmlns:r="http://schemas.openxmlformats.org/officeDocument/2006/relationships" name="Condensed Consolidating Finan_4" sheetId="99" state="visible" r:id="rId99"/>
    <sheet xmlns:r="http://schemas.openxmlformats.org/officeDocument/2006/relationships" name="Condensed Consolidating Finan_5" sheetId="100" state="visible" r:id="rId100"/>
    <sheet xmlns:r="http://schemas.openxmlformats.org/officeDocument/2006/relationships" name="Condensed Consolidating Finan_6" sheetId="101" state="visible" r:id="rId101"/>
    <sheet xmlns:r="http://schemas.openxmlformats.org/officeDocument/2006/relationships" name="Subsequent Events (Details)" sheetId="102" state="visible" r:id="rId102"/>
  </sheets>
  <definedNames/>
  <calcPr calcId="124519" fullCalcOnLoad="1"/>
</workbook>
</file>

<file path=xl/sharedStrings.xml><?xml version="1.0" encoding="utf-8"?>
<sst xmlns="http://schemas.openxmlformats.org/spreadsheetml/2006/main" uniqueCount="959">
  <si>
    <t>Cover Page - USD ($)</t>
  </si>
  <si>
    <t>12 Months Ended</t>
  </si>
  <si>
    <t>Dec. 31, 2019</t>
  </si>
  <si>
    <t>Feb. 14, 2020</t>
  </si>
  <si>
    <t>Jun. 30, 2019</t>
  </si>
  <si>
    <t>Entity Information [Line Items]</t>
  </si>
  <si>
    <t>Document Type</t>
  </si>
  <si>
    <t>10-K</t>
  </si>
  <si>
    <t>Document Annual Report</t>
  </si>
  <si>
    <t>true</t>
  </si>
  <si>
    <t>Document Period End Date</t>
  </si>
  <si>
    <t>Dec. 31,
		2019</t>
  </si>
  <si>
    <t>Document Transition Report</t>
  </si>
  <si>
    <t>false</t>
  </si>
  <si>
    <t>Entity File Number</t>
  </si>
  <si>
    <t>1-9810</t>
  </si>
  <si>
    <t>Entity Registrant Name</t>
  </si>
  <si>
    <t>OWENS &amp; MINOR, INC</t>
  </si>
  <si>
    <t>Entity Incorporation, State or Country Code</t>
  </si>
  <si>
    <t>VA</t>
  </si>
  <si>
    <t>Entity Tax Identification Number</t>
  </si>
  <si>
    <t>54-1701843</t>
  </si>
  <si>
    <t>Entity Address, Address Line One</t>
  </si>
  <si>
    <t>9120 Lockwood Boulevard</t>
  </si>
  <si>
    <t>Entity Address, City or Town</t>
  </si>
  <si>
    <t>Mechanicsville</t>
  </si>
  <si>
    <t>Entity Address, State or Province</t>
  </si>
  <si>
    <t>Entity Address, Postal Zip Code</t>
  </si>
  <si>
    <t>23116</t>
  </si>
  <si>
    <t>City Area Code</t>
  </si>
  <si>
    <t>804</t>
  </si>
  <si>
    <t>Local Phone Number</t>
  </si>
  <si>
    <t>723-7000</t>
  </si>
  <si>
    <t>Title of 12(b) Security</t>
  </si>
  <si>
    <t>Common Stock, $2 par value</t>
  </si>
  <si>
    <t>Trading Symbol</t>
  </si>
  <si>
    <t>OMI</t>
  </si>
  <si>
    <t>Security Exchange Name</t>
  </si>
  <si>
    <t>NYSE</t>
  </si>
  <si>
    <t>Entity Well-known Seasoned Issuer</t>
  </si>
  <si>
    <t>Yes</t>
  </si>
  <si>
    <t>Entity Voluntary Filers</t>
  </si>
  <si>
    <t>No</t>
  </si>
  <si>
    <t>Entity Current Reporting Status</t>
  </si>
  <si>
    <t>Entity Interactive Data Current</t>
  </si>
  <si>
    <t>Entity Filer Category</t>
  </si>
  <si>
    <t>Accelerated Filer</t>
  </si>
  <si>
    <t>Smaller reporting company</t>
  </si>
  <si>
    <t>Entity Emerging Growth Company</t>
  </si>
  <si>
    <t>Shell Company</t>
  </si>
  <si>
    <t>Entity Public Float</t>
  </si>
  <si>
    <t>Entity Common Stock, Shares Outstanding</t>
  </si>
  <si>
    <t>Entity Central Index Key</t>
  </si>
  <si>
    <t>0000075252</t>
  </si>
  <si>
    <t>Current Fiscal Year End Date</t>
  </si>
  <si>
    <t>--12-31</t>
  </si>
  <si>
    <t>Document Fiscal Year Focus</t>
  </si>
  <si>
    <t>2019</t>
  </si>
  <si>
    <t>Document Fiscal Period Focus</t>
  </si>
  <si>
    <t>FY</t>
  </si>
  <si>
    <t>Amendment Flag</t>
  </si>
  <si>
    <t>Documents Incorporated by Reference</t>
  </si>
  <si>
    <t xml:space="preserve">The proxy statement for the annual meeting of shareholders to be held on May 1, 2020, is incorporated by reference for Item 5 of Part II and Part III. </t>
  </si>
  <si>
    <t>Consolidated Statements of Income (Loss) - USD ($) $ in Thousands</t>
  </si>
  <si>
    <t>Dec. 31, 2018</t>
  </si>
  <si>
    <t>Income Statement [Abstract]</t>
  </si>
  <si>
    <t>Net revenue</t>
  </si>
  <si>
    <t>Cost of goods sold</t>
  </si>
  <si>
    <t>Gross margin</t>
  </si>
  <si>
    <t>Distribution, selling and administrative expenses</t>
  </si>
  <si>
    <t>Goodwill and intangible asset impairment charges</t>
  </si>
  <si>
    <t>Acquisition-related and exit and realignment charges</t>
  </si>
  <si>
    <t>Other operating expense (income), net</t>
  </si>
  <si>
    <t>Operating income (loss)</t>
  </si>
  <si>
    <t>Interest expense, net</t>
  </si>
  <si>
    <t>Other expense, net</t>
  </si>
  <si>
    <t>Loss from continuing operations before income taxes</t>
  </si>
  <si>
    <t>Income tax benefit</t>
  </si>
  <si>
    <t>Loss from continuing operations</t>
  </si>
  <si>
    <t>Loss from discontinued operations, net of tax</t>
  </si>
  <si>
    <t>Net loss</t>
  </si>
  <si>
    <t>Net income attributable to Owens &amp; Minor, Inc. per common share:</t>
  </si>
  <si>
    <t>Continuing operations per basic and diluted (in usd per share)</t>
  </si>
  <si>
    <t>Discontinued operations per basic and diluted (in usd per share)</t>
  </si>
  <si>
    <t>Basic and diluted (in usd per share)</t>
  </si>
  <si>
    <t>Consolidated Statements of Comprehensive Income (Loss) - USD ($) $ in Thousands</t>
  </si>
  <si>
    <t>Statement of Comprehensive Income [Abstract]</t>
  </si>
  <si>
    <t>Net income (loss)</t>
  </si>
  <si>
    <t>Other comprehensive loss, net of tax:</t>
  </si>
  <si>
    <t>Currency translation adjustments (net of income tax of $0 in 2019 and 2018)</t>
  </si>
  <si>
    <t>Change in unrecognized net periodic pension costs (net of income tax benefit of $2,299 in 2019 and income tax of $1,377 in 2018)</t>
  </si>
  <si>
    <t>Net unrealized loss on derivative instruments and other (net of income tax benefit of $3,305 in 2019 and $1,831 in 2018)</t>
  </si>
  <si>
    <t>Other comprehensive loss</t>
  </si>
  <si>
    <t>Comprehensive loss</t>
  </si>
  <si>
    <t>Consolidated Statements of Comprehensive Income (Parenthetical) - USD ($) $ in Thousands</t>
  </si>
  <si>
    <t>Currency translation adjustment, income tax expense</t>
  </si>
  <si>
    <t>Change in unrecognized net periodic pension costs, income tax (benefit)</t>
  </si>
  <si>
    <t>Other, income tax benefits</t>
  </si>
  <si>
    <t>Consolidated Balance Sheets - USD ($) $ in Thousands</t>
  </si>
  <si>
    <t>Current assets</t>
  </si>
  <si>
    <t>Cash and cash equivalents</t>
  </si>
  <si>
    <t>Accounts receivable, net</t>
  </si>
  <si>
    <t>Merchandise inventories</t>
  </si>
  <si>
    <t>Other current assets</t>
  </si>
  <si>
    <t>Current assets of discontinued operations</t>
  </si>
  <si>
    <t>Total current assets</t>
  </si>
  <si>
    <t>Property and equipment, net</t>
  </si>
  <si>
    <t>Operating lease assets</t>
  </si>
  <si>
    <t>Goodwill</t>
  </si>
  <si>
    <t>Intangible assets, net</t>
  </si>
  <si>
    <t>Other assets, net</t>
  </si>
  <si>
    <t>Other assets of discontinued operations</t>
  </si>
  <si>
    <t>Total assets</t>
  </si>
  <si>
    <t>Current liabilities</t>
  </si>
  <si>
    <t>Accounts payable</t>
  </si>
  <si>
    <t>Accrued payroll and related liabilities</t>
  </si>
  <si>
    <t>Other current liabilities</t>
  </si>
  <si>
    <t>Current liabilities of discontinued operations</t>
  </si>
  <si>
    <t>Total current liabilities</t>
  </si>
  <si>
    <t>Long-term debt, excluding current portion</t>
  </si>
  <si>
    <t>Operating lease liabilities, excluding current portion</t>
  </si>
  <si>
    <t>Deferred income taxes</t>
  </si>
  <si>
    <t>Other liabilities</t>
  </si>
  <si>
    <t>Other liabilities of discontinued operations</t>
  </si>
  <si>
    <t>Total liabilities</t>
  </si>
  <si>
    <t>Commitments and contingencies</t>
  </si>
  <si>
    <t xml:space="preserve"> </t>
  </si>
  <si>
    <t>Equity</t>
  </si>
  <si>
    <t>Common stock, par value $2 per share; authorized—200,000 shares; issued and outstanding— 62,843 shares and 62,294 shares</t>
  </si>
  <si>
    <t>Paid-in capital</t>
  </si>
  <si>
    <t>Retained earnings</t>
  </si>
  <si>
    <t>Accumulated other comprehensive loss</t>
  </si>
  <si>
    <t>Total equity</t>
  </si>
  <si>
    <t>Total liabilities and equity</t>
  </si>
  <si>
    <t>Consolidated Balance Sheets (Parenthetical) - $ / shares</t>
  </si>
  <si>
    <t>Statement of Financial Position [Abstract]</t>
  </si>
  <si>
    <t>Common stock, par value (in usd per share)</t>
  </si>
  <si>
    <t>Common stock, authorized (shares)</t>
  </si>
  <si>
    <t>Common stock, issued (shares)</t>
  </si>
  <si>
    <t>Commons stock, outstanding (shares)</t>
  </si>
  <si>
    <t>Consolidated Statements of Cash Flows - USD ($) $ in Thousands</t>
  </si>
  <si>
    <t>Operating activities:</t>
  </si>
  <si>
    <t>Adjustments to reconcile net loss to cash provided by operating activities:</t>
  </si>
  <si>
    <t>Depreciation and amortization</t>
  </si>
  <si>
    <t>Share-based compensation expense</t>
  </si>
  <si>
    <t>Impairment charges</t>
  </si>
  <si>
    <t>Deferred income tax benefit</t>
  </si>
  <si>
    <t>Provision for losses on accounts receivable</t>
  </si>
  <si>
    <t>Changes in operating lease right-of-use assets and lease liabilities</t>
  </si>
  <si>
    <t>Changes in operating assets and liabilities:</t>
  </si>
  <si>
    <t>Accounts receivable</t>
  </si>
  <si>
    <t>Net change in other assets and liabilities</t>
  </si>
  <si>
    <t>Other, net</t>
  </si>
  <si>
    <t>Cash provided by operating activities</t>
  </si>
  <si>
    <t>Investing activities:</t>
  </si>
  <si>
    <t>Acquisitions, net of cash acquired</t>
  </si>
  <si>
    <t>Additions to property and equipment</t>
  </si>
  <si>
    <t>Additions to computer software</t>
  </si>
  <si>
    <t>Proceeds from sale of property and equipment</t>
  </si>
  <si>
    <t>Cash used for investing activities</t>
  </si>
  <si>
    <t>Financing activities:</t>
  </si>
  <si>
    <t>Proceeds from issuance of debt</t>
  </si>
  <si>
    <t>(Repayments) borrowings from revolving credit facility</t>
  </si>
  <si>
    <t>Repayment of debt</t>
  </si>
  <si>
    <t>Financing costs paid</t>
  </si>
  <si>
    <t>Cash dividends paid</t>
  </si>
  <si>
    <t>Cash provided by (used for) financing activities</t>
  </si>
  <si>
    <t>Effect of exchange rate changes on cash and cash equivalents</t>
  </si>
  <si>
    <t>Net decrease in cash, cash equivalents and restricted cash</t>
  </si>
  <si>
    <t>Cash, cash equivalents and restricted cash at beginning of year</t>
  </si>
  <si>
    <t>Cash, cash equivalents and restricted cash at end of year</t>
  </si>
  <si>
    <t>Supplemental disclosure of cash flow information:</t>
  </si>
  <si>
    <t>Income taxes (received) paid, net of refunds</t>
  </si>
  <si>
    <t>Interest paid</t>
  </si>
  <si>
    <t>Consolidated Statements of Changes in Shareholders' Equity - USD ($) shares in Thousands, $ in Thousands</t>
  </si>
  <si>
    <t>Total</t>
  </si>
  <si>
    <t>Common Stock</t>
  </si>
  <si>
    <t>Paid-In Capital</t>
  </si>
  <si>
    <t>Retained Earnings</t>
  </si>
  <si>
    <t>Accumulated Other Comprehensive Loss</t>
  </si>
  <si>
    <t>Beginning Balance (in shares) at Dec. 31, 2017</t>
  </si>
  <si>
    <t>Beginning Balance at Dec. 31, 2017</t>
  </si>
  <si>
    <t>Increase (Decrease) in Stockholders' Equity [Roll Forward]</t>
  </si>
  <si>
    <t>Dividends declared ($0.86 per share for 2018, $1.03 per share for 2017, $1.02 per share for 2016)</t>
  </si>
  <si>
    <t>Share-based compensation expense, exercises and other (in shares)</t>
  </si>
  <si>
    <t>Share-based compensation expense, exercises and other</t>
  </si>
  <si>
    <t>Ending Balance (in shares) at Dec. 31, 2018</t>
  </si>
  <si>
    <t>Ending Balance at Dec. 31, 2018</t>
  </si>
  <si>
    <t>Ending Balance (in shares) at Dec. 31, 2019</t>
  </si>
  <si>
    <t>Ending Balance at Dec. 31, 2019</t>
  </si>
  <si>
    <t>Consolidated Statements of Changes in Shareholders' Equity (Parenthetical) - $ / shares</t>
  </si>
  <si>
    <t>Statement of Stockholders' Equity [Abstract]</t>
  </si>
  <si>
    <t>Dividends declared, per share (in usd per share)</t>
  </si>
  <si>
    <t>Summary of Significant Accounting Policies</t>
  </si>
  <si>
    <t>Accounting Policies [Abstract]</t>
  </si>
  <si>
    <t>Summary of Significant Accounting Policies Owens &amp; Minor, Inc. and subsidiaries (we, us or our), a Fortune 500 company headquartered in Richmond, Virginia, is a leading global healthcare solutions company with integrated technologies, products and services aligned to deliver significant and sustained value for healthcare providers and manufacturers across the continuum of care. Our teammates serve healthcare industry customers in over 70 countries, by producing quality products and helping to reduce total costs across the healthcare supply chain by optimizing point-of care performance, freeing up capital and clinical resources and managing contracts to optimize financial performance. Basis of Presentation. The consolidated financial statements include the accounts of Owens &amp; Minor, Inc. and the subsidiaries it controls, in conformity with U.S generally accepted accounting principles (GAAP). All significant intercompany accounts and transactions have been eliminated. Unless otherwise indicated, information in these notes to consolidated financial statements relates to continuing operations. Reclassifications. Certain prior year amounts have been reclassified to conform to the current year presentation. Use of Estimates. The preparation of the consolidated financial statements in conformity with GAAP requires us to make assumptions and estimates that affect reported amounts and related disclosures. Estimates are used for, but are not limited to, the allowances for losses on accounts receivable, inventory valuation allowances, supplier incentives, depreciation and amortization, goodwill valuation, valuation of intangible assets and other long-lived assets, self-insurance liabilities, tax liabilities, defined benefit obligations, share-based compensation and other contingencies. Actual results may differ from these estimates. Cash, Cash Equivalents and Restricted Cash. Cash, cash equivalents and restricted cash includes cash and marketable securities with an original maturity or maturity at acquisition of three months or less. Cash, cash equivalents and restricted cash are stated at cost. Nearly all of our cash, cash equivalents and restricted cash are held in cash depository accounts in major banks in the United States, Europe, and Asia. Cash that is held by a major bank and has restrictions on its availability to us is classified as restricted cash. Restricted cash represents $16.3 million held in an escrow account as of December 31, 2019 as required by the Centers for Medicare &amp; Medicaid Services (CMS) in conjunction with the Bundled Payments for Care Improvement (BPCI) Advanced Program. The following table provides a reconciliation of cash, cash equivalents and restricted cash reported within the accompanying consolidated balance sheets that sum to the total of those same amounts presented in the accompanying consolidated statements of cash flows. The restricted cash presented below is classified as non-current in Other assets, net within the accompanying consolidated balance sheets. December 31, 2019 December 31, 2018 Cash and cash equivalents $ 67,030 $ 66,308 Restricted cash included in Other assets, net 16,261 — Cash of discontinued operations 1,396 37,059 Total cash, cash equivalents and restricted cash $ 84,687 $ 103,367 Book overdrafts represent the amount of outstanding checks issued in excess of related bank balances and are included in accounts payable in our consolidated balance sheets, as they are similar to trade payables and are not subject to finance charges or interest. Changes in book overdrafts are classified as operating activities in our consolidated statements of cash flows. Accounts Receivable, Net. In general, accounts receivable from customers are recorded at the invoiced amount and are reduced by any rebates due to the customer, which are estimated based on contractual terms or historical experience. We assess finance charges on overdue accounts receivable that are recognized as other operating income based on their estimated ultimate collectability. We have arrangements with certain customers under which they make deposits on account. Customer deposits in excess of outstanding receivable balances are classified as other current liabilities. For our direct to patient business, accounts receivable are recorded net of a contractual allowance. We maintain valuation allowances based upon the expected collectability of accounts receivable. Our allowances include specific amounts for accounts that are likely to be uncollectible, such as customer bankruptcies and disputed amounts and general allowances for accounts that may become uncollectible. Allowances are estimated based on a number of factors, including industry trends, current economic conditions, creditworthiness of customers, age of the receivables, changes in customer payment patterns, and historical experience. Account balances are charged off against the allowance after all means of collection have been exhausted and the potential for recovery is considered remote. Merchandise Inventories. Merchandise inventories are valued at the lower of cost or market, with cost determined by the last-in, first-out (LIFO) method for distribution inventories in the U.S. Cost of remaining inventories are determined using the first-in, first out (FIFO) or weighted-average cost method. Property and Equipment. Property and equipment are stated at cost less accumulated depreciation. Depreciation and amortization expense for financial reporting purposes is computed on a straight-line method over the estimated useful lives of the assets or, for capital leases and leasehold improvements, over the term of the lease, if shorter. In general, the estimated useful lives for computing depreciation and amortization are three to 15 years for machinery and equipment, five to 40 years for buildings, and up to fifteen years for leasehold and land improvements. Straight-line and accelerated methods of depreciation are used for income tax purposes. Normal maintenance and repairs are expensed as incurred, and renovations and betterments are capitalized. We suspend depreciation and amortization on assets that are held for sale. Leases. We enter into non-cancelable agreements to lease most of our office and warehouse facilities with remaining terms generally ranging from one to 10 years. Certain leases include renewal options, generally for one to five -year increments. The exercise of lease renewal options is at our sole discretion. We include options to renew (or terminate) in our lease term, and as part of our right-of-use assets and lease liabilities, when it is reasonably certain that we will exercise that option. We also lease some of our transportation and material handling equipment for terms generally ranging from three to 10 years . Leases with a term of 12 months or less are not recorded on the balance sheet; we recognize lease expense for these leases on a straight-line basis over the lease term. The depreciable life of right-of-use assets and leasehold improvements are limited by the expected lease term, unless there is a transfer of title or purchase option reasonably certain of exercise. Our lease agreements do not contain any material residual value guarantees or material restrictive covenants. Right-of-use assets represent our right to use an underlying asset for the lease term and lease liabilities represent our obligation to make lease payments arising from the lease. Operating lease assets and liabilities are recognized at commencement date based on the present value of unpaid lease payments over the lease term. As most of our leases do not provide an implicit rate, we use our incremental borrowing rate based on the information available at commencement date in determining the present value of lease payments. Our incremental borrowing rate is estimated to approximate the interest rate on a collateralized basis with similar terms and payments. We use the implicit rate when readily determinable. The right-of-use assets also include adjustments for any lease payments made and lease incentives received. Goodwill. We evaluate goodwill for impairment annually, as of October 1, and whenever events occur or changes in circumstance indicate that the carrying amount of goodwill may not be recoverable. Qualitative factors are first assessed to determine if it is more likely than not that the fair value of a reporting unit is less than its carrying amount. If it is determined that it is more likely than not that the fair value does not exceed the carrying amount, then a quantitative test is performed. The quantitative goodwill impairment test involves a comparison of the estimated fair value of the reporting unit to the respective carrying amount. We determine the estimated fair value of our reporting units by using an income (discounted cash flow analysis) approach. The income approach is dependent upon several assumptions regarding future periods, including assumptions with respect to future sales growth and a terminal growth rate. In addition, a weighted average cost of capital (“WACC”) is used to discount future estimated cash flows to their present values. The WACC is based on externally observable data considering market participants’ cost of equity and debt, optimal capital structure and risk factors specific to our company. Intangible Assets. Intangible assets acquired through purchases or business combinations are stated at fair value at the acquisition date and net of accumulated amortization in the consolidated balance sheets. Intangible assets, consisting primarily of customer relationships, customer contracts, non-competition agreements, trademarks, and tradenames are amortized over their estimated useful lives. In determining the useful life of an intangible asset, we consider our historical experience in renewing or extending similar arrangements. Customer relationships are generally amortized over three to 15 years and other intangible assets are amortized generally for periods between one and 15 years, based on their pattern of economic benefit or on a straight-line basis. We suspend amortization on assets that are held for sale. Computer Software. We develop and purchase software for internal use. Software development costs incurred during the application development stage are capitalized. Once the software has been installed and tested, and is ready for use, additional costs incurred in connection with the software are expensed as incurred. Capitalized computer software costs are amortized over the estimated useful life of the software, usually between three and ten years. Capitalized computer software costs are included in other assets, net, in the consolidated balance sheets. Unamortized software at December 31, 2019 and 2018 was $43.6 million and $46.9 million , respectively. Depreciation and amortization expense includes $9.3 million and $9.5 million of software amortization for the years ended December 31, 2019 and 2018 , respectively. Implementation costs incurred for a cloud computing arrangement that is considered a service contract (software as a service or SaaS) are expensed as incurred. Long-Lived Assets. Long-lived assets, which include property and equipment, finite-lived intangible assets, right-of-use assets, and unamortized software costs, are evaluated for impairment whenever events or changes in circumstances indicate that the carrying amount of long-lived assets may not be recoverable. We assess long-lived assets for potential impairment by comparing the carrying value of an asset, or group of related assets, to their estimated undiscounted future cash flows. We suspend depreciation and amortization on assets that are held for sale. Self-Insurance Liabilities. We are self-insured for most employee healthcare, workers’ compensation and automobile liability costs; however, we maintain insurance for individual losses exceeding certain limits. Liabilities are estimated for healthcare costs using current and historical claims data. Liabilities for workers’ compensation and automobile liability claims are estimated using historical claims data and loss development factors. If the underlying facts and circumstances of existing claims change or historical trends are not indicative of future trends, then we may be required to record additional expense or reductions to expense. Self-insurance liabilities are included in other current liabilities on the consolidated balance sheets. Revenue Recognition. On January 1, 2018, we adopted ASC 606 Revenue from Contracts with Customers , which establishes principles for recognizing revenue and reporting information about the nature, amount, timing and uncertainty of revenue and cash flows arising from contracts with customers. We applied the guidance using the modified retrospective transition method. The adoption of this guidance had no impact on the amount and timing of revenue recognized, therefore, no adjustments were recorded to our consolidated financial statements upon adoption. Our revenue is primarily generated from sales contracts with customers. Under most of our distribution and product sales arrangements, our performance obligations are limited to delivery of products to a customer upon receipt of a purchase order. For these arrangements, we recognize revenue at the point in time when shipment is completed, as control passes to the customer upon product receipt. Revenue for activity-based fees and other services is recognized over time as activities are performed. Depending on the specific contractual provisions and nature of the performance obligation, revenue from services may be recognized on a straight-line basis over the term of the service, on a proportional performance model, based on level of effort, or when final deliverables have been provided. Our contracts sometimes allow for forms of variable consideration including rebates, discounts and performance guarantees. In these cases, we estimate the amount of consideration to which we will be entitled in exchange for transferring the product or service to the customer. Rebates and customer discounts are estimated based on contractual terms or historical experience and we maintain an accrual for rebates or discounts that have been earned but are unpaid. The amount accrued for rebates and discounts due to customers was $49.5 million at December 31, 2019 and $44.2 million at December 31, 2018. Additionally, we generate fees from arrangements that include performance targets related to cost-saving initiatives for customers that result from our supply-chain management services. Achievement against performance targets, measured in accordance with contractual terms, may result in additional fees paid to us or, if performance targets are not achieved, we may be obligated to refund or reduce a portion of our fees or to provide credits toward future purchases by the customer. For these arrangements, contingent revenue is deferred and recognized as the performance target is achieved and the applicable contingency is released. When we determine that a loss is probable under a contract, the estimated loss is accrued. The amount deferred under these arrangements is not material. For our direct to patient sales, revenues are recorded based upon the estimated amounts due from patients and third-party payors. Third-party payors include federal and state agencies (under Medicare and Medicaid programs), managed care health plans and commercial insurance companies. Estimates of contractual allowances are based upon historical collection rates for the related payor agreements. The estimated reimbursement amounts are made on a payor-specific basis and are recorded based on the best information available regarding management’s interpretation of the applicable laws, regulations and reimbursement terms. In most cases, we record revenue gross, as we are the primary obligor in the arrangement and we obtain control of the products before they are transferred to the customer. When we act as an agent in a sales arrangement and do not bear a significant portion of inventory risks, primarily for our outsourced logistics business, we record revenue net of product cost. Sales taxes collected from customers and remitted to governmental authorities are excluded from revenues. See Note 21 for disaggregation of revenue by segment and geography as we believe that best depicts how the nature, amount, timing and uncertainty of our revenue and cash flows are affected by economic factors. Cost of Goods Sold. Cost of goods sold includes the cost of the product (net of supplier incentives and cash discounts) and all costs incurred for shipments of products from manufacturers to our distribution centers for all customer arrangements where we are the primary obligor, bear the risk of general and physical inventory loss and carry all credit risk associated with sales. Cost of goods sold also includes direct and certain indirect labor, material and overhead costs associated with our Global Products business. We have contractual arrangements with certain suppliers that provide incentives, including cash discounts for prompt payment, operational efficiency and performance-based incentives. These incentives are recognized as a reduction in cost of goods sold as targets become probable of achievement. In situations where we act as an agent in a sales arrangement and do not bear a significant portion of these risks, primarily for our outsourced logistics business, there is no cost of goods sold and all costs to provide the service to the customer are recorded in distribution, selling and administrative expenses. As a result of different practices of categorizing costs and different business models throughout our industry, our gross margins may not necessarily be comparable to other companies in our industry. Distribution, Selling and Administrative (DS&amp;A) Expenses. DS&amp;A expenses include shipping and handling costs, labor, depreciation, amortization and other costs for selling and administrative functions and all costs associated with our fee-for-service arrangements. Shipping and Handling. Shipping and handling costs are primarily included in DS&amp;A expenses on the consolidated statements of operations and include costs to store, to move, and to prepare products for shipment, as well as costs to deliver products to customers. Shipping and handling costs totaled $422.3 million and $563.4 million for the years ended December 31, 2019 and 2018 , respectively. Share-Based Compensation. We account for share-based payments to employees at fair value and recognize the related expense in distribution, selling and administrative expenses over the service period for awards expected to vest. Derivative Financial Instruments. We are directly and indirectly affected by changes in certain market conditions, which may adversely impact our financial performance and are referred to as “market risks.” When deemed appropriate, we use derivatives as a risk management tool to mitigate the potential impact of certain market risks, primarily foreign currency exchange risk and interest rate risk. We use forward contracts, which are agreements to buy or sell a quantity at a predetermined future date and at a predetermined rate or price, and interest rate swaps. We enter into derivative transactions that we believe will be highly effective at offsetting the underlying risk and do not enter into derivative financial instruments for trading purposes. All derivatives are carried at fair value in our consolidated balance sheets. The designation of a derivative instrument as a hedge and its ability to meet the hedge accounting criteria determine how we record the change in fair value of the derivative instrument in our financial statements. A derivative qualifies for hedge accounting if, at inception, we expect the derivative will be highly effective in offsetting the underlying hedged cash flows and we fulfill the hedge documentation standards at the time we enter into the derivative contract. We designate a hedge as a cash flow hedge, fair value hedge, or a net investment hedge based on the exposure we are hedging. For the effective portion of qualifying cash flow hedges, we record changes in fair value in other comprehensive income (“OCI”). We release the derivative’s gain or loss from OCI to match the timing of the underlying hedged items’ effect on earnings. We review the effectiveness of our hedging instruments quarterly, recognize current period hedge ineffectiveness immediately in earnings, and discontinue hedge accounting for any hedge that we no longer consider to be highly effective. We recognize changes in fair value for derivatives not designated as hedges or those not qualifying for hedge accounting in current period earnings. The cash flow impact of the derivative instruments is primarily included in our consolidated statements of cash flows in net cash provided by operating activities. Income Taxes.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provided if it is more likely than not that a deferred tax asset will not be realized. When we have claimed tax benefits that may be challenged by a tax authority, an estimate of the effect of these uncertain tax positions is recorded. It is our policy to provide for uncertain tax positions and the related interest and penalties based upon an assessment of whether a tax benefit is more likely than not to be sustained upon examination by tax authorities. To the extent that the tax outcome of these uncertain tax positions changes, based on our assessment, such changes in estimate may impact the income tax provision in the period in which such determination is made. We earn a portion of our operating income in foreign jurisdictions outside the United States. We continue to remain permanently reinvested in our foreign subsidiaries, with the exception of a subsidiary in Thailand. We have no specific plans to indefinitely reinvest the unremitted earnings of our foreign subsidiary located in Thailand as of December 31, 2019. As such, we have recorded withholding tax liabilities that would be incurred upon future distribution to the U.S. There are no unrecognized deferred taxes as there is no outside basis difference unrelated to unremitted earnings for Thailand. We will continue to evaluate our foreign earnings repatriation policy in 2020 for all our foreign subsidiaries. Our policy election for GILTI is that we will record such taxes as a current period expense once incurred and will follow the tax law ordering approach. Fair Value Measurements. Fair value is determined based on assumptions that a market participant would use in pricing an asset or liability. The assumptions used are in accordance with a three-tier hierarchy, defined by GAAP, that draws a distinction between market participant assumptions based on (i) observable inputs such as quoted prices in active markets (Level 1), (ii) inputs other than quoted prices in active markets that are observable either directly or indirectly (Level 2) and (iii) unobservable inputs that require the use of present value and other valuation techniques in the determination of fair value (Level 3). The carrying amounts of cash and cash equivalents, accounts receivable and accounts payable reported in the consolidated balance sheets approximate fair value due to the short-term nature of these instruments. The carrying amount of restricted cash also approximates fair value due to its nature. The fair value of debt is estimated based on quoted market prices or dealer quotes for the identical liability when traded as an asset in an active market (Level 1) or, if quoted market prices or dealer quotes are not available, on the borrowing rates currently available for loans with similar terms, credit ratings, and average remaining maturities (Level 2). See Note 11 for the fair value of debt. The fair value of interest rate swaps and foreign currency contracts is determined based on the present value of expected future cash flows considering the risks involved, including non-performance risk, and using discount rates appropriate for the respective maturities. Observable Level 2 inputs are used to determine the present value of expected future cash flows. See Note 14 for the fair value of derivatives. Acquisition-Related and Exit and Realignment Charges . We present costs incurred in connection with acquisitions in acquisition-related and exit and realignment charges in our consolidated statements of operations. Acquisition-related charges consist primarily of transaction costs incurred to perform due diligence and to analyze, negotiate and consummate an acquisition, costs to perform post-closing activities to establish the organizational structure, and costs to transition the acquired company’s information technology and other operations and administrative functions from the former owner. Exit and realignment charges consist of costs associated with optimizing our operations which include the closure and consolidation of certain distribution and outsourced logistics centers, administrative offices and warehouses. These charges also include costs related to our strategic organizational realignment which include management changes, certain professional fees, and costs to streamline administrative functions and processes. Costs associated with exit and realignment activities are recorded at their fair value when incurred. Liabilities are established at the cease-use date for remaining contractual obligations discounted using a credit-adjusted risk-free rate of interest. We evaluate these assumptions quarterly and adjust the liability accordingly. The current portion of contractual termination costs are included in other current liabilities on the consolidated balance sheets, and the non-current portion is included in other liabilities. Severance benefits are recorded when payment is considered probable and reasonably estimable. Income (Loss) Per Share. Basic and diluted income (loss) per share are calculated pursuant to the two-class method, under which unvested share-based payment awards containing non-forfeitable rights to dividends are participating securities. Foreign Currency Translation. Our foreign subsidiaries generally consider their local currency to be their functional currency. Assets and liabilities of these foreign subsidiaries are translated into U.S. dollars at period-end exchange rates and revenues, cost of goods sold and expenses are translated at average exchange rates during the period. Cumulative currency translation adjustments are included in accumulated other comprehensive income (loss) in shareholders’ equity. Gains and losses on intercompany foreign currency transactions that are long-term in nature and which we do not intend to settle in the foreseeable future are also recognized in other comprehensive income (loss) in shareholders’ equity. Realized gains and losses from foreign currency transactions are recorded in other operating income, net in the consolidated statements of operations and were not material to our consolidated results of operations in 2019 and 2018 . Business Combinations . We account for acquired businesses using the acquisition method of accounting, which requires that the assets acquired and liabilities assumed be recorded at the date of acquisition at their respective fair values. Any excess of the purchase price over the estimated fair values of the net assets acquired is recorded as goodwill. Discontinued Operations : The Movianto business represents a component that met accounting requirements to be classified as discontinued operations and held for sale. In accordance with GAAP, the financial position and results of operations of the Movianto business are presented as discontinued operations and, as such, have been excluded from continuing operations for all periods presented. With the exception of Note 3, the Notes to the Consolidated Financial Statements reflect the continuing operations of Owens &amp; Minor, Inc. See Note 3 for additional information regarding discontinued operations. Recent Accounting Pronouncements . During 2019 , we adopted Accounting Standard Updates (ASU’s) issued by the Financial Accounting Standards Board (FASB). In February 2016, the FASB established Topic 842, Leases , by issuing ASU No. 2016-02, which requires lessees to recognize leases on-balance sheet and disclose key information about leasing arrangements. The new standard establishes a right-of-use model (ROU) that requires a lessee to recognize a ROU asset and lease liability on the balance sheet for all leases with a term longer than 12 months. Leases are classified as finance or operating, with classification affecting the pattern and classification of expense recognition in the income statement. We adopted ASU No. 2016-02 in the first quarter of 2019. We elected to use the adoption date as our date of initial application and thus have not restated comparative prior periods. See Note 9 for additional information. In August 2017, the FASB issued ASU No. 2017-12, Derivatives and Hedging (Topic 815): Targeted Improvements to Accounting for Hedging Activities . ASU No. 2017-12 is intended to simplify the application of hedge accounting and provide increased transparency as to the scope and results of hedging programs. The Company adopted ASU No. 2017-12 effective beginning January 1, 2019. Its adoption did not have a material impact on our consolidated financial statements. On February 14, 2018, the FASB issued ASU No. 2018-02, Income Statement - Reporting Comprehensive Income (Topic 220): Reclassification of Certain Tax Effects from Accumulated Other Comprehensive Income . ASU No. 2018-02 allows companies to reclassify stranded tax effects resulting from the Tax Cuts and Jobs Act (the Act) from accumulated other comprehensive income (loss) to retained earnings. ASU No. 2018-02 was effective for the Company on January 1, 2019 and we elected not to reclassify income tax effects due to the Act from accumulated other comprehensive loss to retained earnings on the consolidated balance sheet in the period of adoption. In August 2018, the SEC adopted a final rule under SEC Release No. 33-10532, Disclosure Update and Simplification that amends certain disclosure requirements that were redundant, duplicative, overlapping, outdated or superseded. The amendments also expanded the disclosure requirements on the analysis of shareholders' equity for interim financial statements, in which registrants must now analyze changes in shareholders’ equity, in the form of reconciliation, for the current and comparative year-to-date periods, with subtotals for each interim period. This final rule was effective on November 5, 2018. As of the first quarter of 2019, the Company adopted all relevant disclosure requirements, including the shareholders’ equity interim disclosures. Recently Issued Accounting Pronouncements Not Yet Adopted as of December 31, 2019: On June 16, 2016, the FASB issued ASU No. 2016-13 Financial Instruments - Credit Losses, Measurement of Credit Losses on Financial Instruments , which changes the way entities measure credit losses for most financial assets and certain other instruments that are not measured at fair value through net earnings. This standard will be effective for fiscal years beginning after December 15, 2022, including interim periods within those fiscal years. Early adoption is permitted. We are evaluating the impact the adoption of ASU No. 2016-13 will have on our consolidated financial statements and related disclosures. Subsequent to the issuance of ASU No. 2016-13, the FASB issued ASU 2018-19, Codification Improvements to Topic 326, Financial Instruments - Credit Losses and ASU No. 2019-05, Financial Instruments - Credit Losses (Topic 326) Targeted Transition Relief . These ASUs do not change the core principle of the guidance in ASU No. 2016-13. Instead these amendments are intended to clarify and improve operability of certain topics include</t>
  </si>
  <si>
    <t>Significant Risks and Uncertainties</t>
  </si>
  <si>
    <t>Risks and Uncertainties [Abstract]</t>
  </si>
  <si>
    <t>Significant Risks and Uncertainties Many of our hospital customers in the U.S. are represented by group purchasing organizations (GPOs) that contract with us for services on behalf of the GPO members. GPOs representing a significant portion of our business are Vizient, Premier, Inc. (Premier) and Health Trust Purchasing Group (HPG). Members of these GPOs have incentives to purchase from their primary selected distributor; however, they operate independently and are free to negotiate directly with distributors and manufacturers. For 2019 and 2018 , net revenue from hospitals under contract with these GPOs represented the following approximate percentages of our net revenue annually: Vizient— 37% to 40% ; Premier— 19% to 21% ; and HPG— 13% to 14% . In 2019 and 2018, no sales of products of any individual suppliers exceeded 10% of our consolidated net revenue.</t>
  </si>
  <si>
    <t>Acquisitions</t>
  </si>
  <si>
    <t>Business Combinations [Abstract]</t>
  </si>
  <si>
    <t>Acquisition On April 30, 2018 (the Closing Date), we completed the acquisition of substantially all of Avanos Medical, Inc.'s (Avanos, previously Halyard Health, Inc.) Surgical and Infection Prevention business, the name “Halyard Health” (and all variations of that name and related intellectual property rights) and its information technology (IT) systems in exchange for $758 million , net of cash acquired. The Halyard S&amp;IP business is a leading global provider of medical supplies and solutions for the prevention of healthcare associated infections across acute care and non-acute care markets. This business is reported as part of the Global Products segment. The following table presents the fair value of the assets acquired and liabilities assumed recognized as of the acquisition date. The fair value of intangibles from this acquisition was primarily determined by applying the income approach, using several significant unobservable inputs for projected cash flows and a discount rate. These inputs are considered Level 3 inputs. Preliminary Fair Value (1) Differences Between Prior and Current Period Preliminary Fair Value Estimate Fair Value as of Acquisition Date Assets acquired: Current assets $ 330,870 $ — $ 330,870 Goodwill 130,217 (23,877 ) 106,340 Intangible assets 191,230 13,000 204,230 Other noncurrent assets 218,387 5,616 224,003 Total assets 870,704 (5,261 ) 865,443 Liabilities assumed: Current liabilities 92,438 (12,428 ) 80,010 Noncurrent liabilities 20,217 7,167 27,384 Total liabilities 112,655 (5,261 ) 107,394 Fair value of net assets acquired, net of cash $ 758,049 $ — $ 758,049 (1) As previously reported in our 2018 Form 10-K. We are amortizing the fair value of acquired intangible assets, primarily customer relationships, a trade name and other intellectual property, over their estimated weighted average useful lives of eight to 12 years . Goodwill of $106 million , which we assigned to our Global Products segment, consists largely of expected opportunities to expand into new markets and further develop a presence in the medical products segment. None of the goodwill recognized is expected to be deductible for income tax purposes. The unaudited pro forma results of net revenue for the year ended December 31, 2018 as if Halyard S&amp;IP was acquired on January 1, 2018 was $9.7 billion . The pro forma results of net income (loss) and net income (loss) per common share are not presented because the effects were not material to our historic consolidated financial statements. Accordingly, the pro forma results are not necessarily indicative of the results that would have been if the acquisition had occurred on the dates indicated, nor are the pro forma results indicative of results which may occur in the future. Acquisition-related expenses in 2019 and 2018 consisted primarily of transition and transaction costs for the Halyard transaction. We recognized pre-tax acquisition-related expenses of $15.7 million and $45.3 million for the years ended December 31, 2019 and 2018.</t>
  </si>
  <si>
    <t>Discontinued Operations</t>
  </si>
  <si>
    <t>Discontinued Operations and Disposal Groups [Abstract]</t>
  </si>
  <si>
    <t>Discontinued Operations On January 16, 2020, we announced our intention to sell our European logistics business, Movianto, to EHDH Holding Group (EHDH), a privately held French company, for cash consideration of $133 million . The Company concluded that the Movianto business met the criteria for discontinued operations as of December 31, 2019, as the intention to sell represented a strategic shift and the criteria for held-for-sale were met. Movianto was previously reported in the Global Solutions segment. The transaction is expected to close in the first half of 2020. Accordingly, the results of operations from our Movianto business are reported in the accompanying consolidated statements of operations as “Loss from discontinued operations, net of tax” for the years ended December 31, 2019 and 2018, and the related assets and liabilities are classified as held-for-sale as of December 31, 2019 and 2018 in the accompanying balance sheets. We recognized a loss of $32.1 million in connection with the classification of the related assets and liabilities as held-for-sale. The following table summarizes the financial results of our discontinued operations for the years ended December 31, 2019 and 2018: Year ended December 31, 2019 2018 Net revenue $ 439,104 $ 420,516 Cost of goods sold 106,896 124,079 Gross margin 332,208 296,437 Distribution, selling, and administrative expenses 330,737 305,118 Asset impairment charges 32,112 25,668 Acquisition-related and exit and realignment charges 2,856 3,099 Other operating expense (income), net (1,325 ) (1,385 ) Operating loss (32,172 ) (36,063 ) Interest expense, net 6,752 6,039 Loss from discontinued operations before income taxes (38,924 ) (42,102 ) Income tax provision from discontinued operations 863 245 Loss from discontinued operations, net of taxes $ (39,787 ) $ (42,347 ) The assets and liabilities of the discontinued Movianto business reflected on the consolidated balance sheets at December 31, 2019 and 2018, are as follows: December 31, 2019 2018 Assets of discontinued operations Cash and cash equivalents $ 1,396 $ 37,059 Accounts receivable, net 78,643 66,731 Merchandise inventories 16,058 16,377 Other current assets 188,853 199,763 Current assets of discontinued operations 284,950 319,930 Property and equipment, net 65,710 62,780 Intangible assets, net 6,579 7,589 Other assets, net 27,431 28,092 Operating lease assets 87,425 — Valuation allowance on disposal group classified as held for sale (32,112 ) — Total assets of discontinued operations $ 439,983 $ 418,391 Liabilities of discontinued operations Accounts payable $ 53,981 $ 44,392 Other current liabilities 182,980 145,134 Current liabilities of discontinued operations 236,961 189,526 Long-term debt, excluding current portion 5,523 2,664 Operating lease liabilities, excluding current portion 76,270 — Other liabilities 4,757 4,234 Total liabilities of discontinued operations $ 323,511 $ 196,424 Assets and liabilities held for sale as of December 31, 2019 are classified as current since we expect the divestiture to be completed within one year of the balance sheet date. In the prior year, the assets and liabilities held for sale are classified separately as current or noncurrent because the noncurrent assets and liabilities did not meet the criteria for current classification as of December 31, 2018. The following table provides operating and investing cash flow information for our discontinued operations: Year ended December 31, 2019 2018 Operating Activities: Depreciation and amortization $ 17,111 $ 18,527 Asset impairment charges 32,112 25,668 Investing Activities: Capital expenditures (18,952 ) (11,805 )</t>
  </si>
  <si>
    <t>Accounts Receivable, Net</t>
  </si>
  <si>
    <t>Receivables [Abstract]</t>
  </si>
  <si>
    <t>Accounts Receivable, Net Allowances for losses on accounts receivable of $21.0 million and $19.2 million have been applied as reductions of accounts receivable at December 31, 2019 and 2018 . Write-offs of accounts receivable were $1.1 million and $2.8 million for 2019 and 2018 .</t>
  </si>
  <si>
    <t>Merchandise Inventories</t>
  </si>
  <si>
    <t>Inventory Disclosure [Abstract]</t>
  </si>
  <si>
    <t>Merchandise Inventories At December 31, 2019 and 2018 we had inventory of $1,146 million and $1,274 million , of which $866.8 million and $1,023.1 million were valued under LIFO. If LIFO inventories had been valued on a current cost or FIFO basis, they would have been greater by $154.7 million and $146.5 million as of December 31, 2019 and 2018 . At December 31, 2019 and 2018 , included in our inventory was $37.4 million and $43.8 million in raw materials, $61.8 million and $67.3 million</t>
  </si>
  <si>
    <t>Property and Equipment</t>
  </si>
  <si>
    <t>Property, Plant and Equipment [Abstract]</t>
  </si>
  <si>
    <t>Property and Equipment Property and equipment consists of the following: December 31, 2019 2018 Land and land improvements $ 22,269 $ 20,951 Buildings and leasehold improvements 156,184 152,756 Machinery and equipment 371,324 342,422 Construction in progress 11,368 13,556 Property and equipment, gross 561,145 529,685 Accumulated depreciation and amortization (245,718 ) (205,742 ) Property and equipment, net $ 315,427 $ 323,943 Depreciation expense for property and equipment and assets under finance leases was $43.5 million and $29.1 million for the years ended December 31, 2019 and 2018</t>
  </si>
  <si>
    <t>Goodwill and Intangible Assets</t>
  </si>
  <si>
    <t>Goodwill and Intangible Assets Disclosure [Abstract]</t>
  </si>
  <si>
    <t>Goodwill and Intangible Assets As of October 1, 2019, we performed our annual impairment test and concluded that there were no impairments of goodwill as the estimated fair value of each reporting unit exceeded its carrying value. In 2018, as a result of a decline in market capitalization of the company, and lower than projected financial results of certain reporting units due to customer losses and operational inefficiencies, which caused us to revise our expectations with regard to future performance, we determined there were indicators present that would require an interim impairment analysis. During 2018, we performed goodwill impairment tests and concluded that the fair values for certain reporting units were below their carrying amounts. The amount by which the carrying values of the impaired reporting units' goodwill exceeded their fair values was $180.2 million within our Global Solutions segment and $217.5 million within our Global Products segment, which were recognized as an impairment losses for the year ended December 31, 2018. We recorded these amounts in “Goodwill and intangible asset impairment charges” in our 2018 consolidated statement of operations. The following table summarizes the changes in the carrying amount of goodwill through December 31, 2019 : Global Solutions Global Products Consolidated Carrying amount of goodwill, January 1, 2018 $ 469,013 $ 217,951 $ 686,964 Currency translation adjustments — (637 ) (637 ) Acquisitions (see Note 4) (4,933 ) 130,364 125,431 Carrying amount of goodwill, December 31, 2018 464,080 347,678 811,758 Accumulated goodwill impairment, January 1, 2018 — — — Goodwill impairment charge (180,175 ) (217,461 ) (397,636 ) Accumulated goodwill impairment, December 31, 2018 (180,175 ) (217,461 ) (397,636 ) Net carrying amount of goodwill, December 31, 2018 283,905 130,217 414,122 Currency translation adjustments — 2,936 2,936 Acquisition (see Note 4) — (23,877 ) (23,877 ) Net carrying amount of goodwill, December 31, 2019 $ 283,905 $ 109,276 $ 393,181 Intangible assets at December 31, 2019 and 2018 were as follows: 2019 2018 Customer Tradenames Other Customer Tradenames Other Gross intangible assets $ 270,693 $ 90,000 $ 43,055 $ 251,557 $ 97,000 $ 40,285 Accumulated amortization (92,947 ) (16,520 ) (9,263 ) (62,283 ) (8,543 ) (3,841 ) Net intangible assets $ 177,746 $ 73,480 $ 33,792 $ 189,274 $ 88,457 $ 36,444 Weighted average useful life 10 years 11 years 8 years 10 years 11 years 8 years During 2018, we noted impairment indicators related to our intangible assets. We performed impairment tests for the asset groups to which our intangible assets are assigned and based on the projected undiscounted future cash flows, we recorded an impairment charge of $16.5 million related to a write-off of customer relationships for the year ended December 31, 2018. We recorded this amount in “Goodwill and intangible asset impairment charges” in our accompanying consolidated statements of operations. At December 31, 2019 and 2018, $80.7 million and $99.2 million in net intangible assets were held in the Global Solutions segment and $204.3 million and $214.9 million were held in the Global Products segment, respectively. Amortization expense for intangible assets was $44.0 million for 2019 and $35.1 million for 2018 . Based on the current carrying value of intangible assets subject to amortization, estimated amortization expense is $41.5 million for 2020, $39.8 million for 2021, $38.9 million for 2022, $38.7 million for 2023 and $33.9 million</t>
  </si>
  <si>
    <t>Leases (Notes)</t>
  </si>
  <si>
    <t>Leases [Abstract]</t>
  </si>
  <si>
    <t>Leases</t>
  </si>
  <si>
    <t>Leases We adopted ASU No. 2016-02, Leases (Topic 842), as of January 1, 2019. We elected to use the adoption date as our date of initial application and thus have not restated comparative prior periods. We elected the ‘package of practical expedients’, which permits us not to reassess our prior conclusions about lease identification, lease classification and initial direct costs under the new standard. We did not elect the use-of-hindsight or the practical expedient pertaining to land easements; the latter not being applicable to us. The new standard also provides practical expedients for an entity’s ongoing accounting. We elected the short-term lease recognition exemption for all leases that qualify. This means, for those leases that qualify, we will not recognize right-of-use assets or lease liabilities, and this includes not recognizing right-of-use assets or lease liabilities for existing short-term leases of those assets in transition. We also elected the practical expedient to not separate lease and non-lease components for all of our leases. The adoption of the new standard resulted in the recording of operating lease assets and lease liabilities of approximately $197 million and $201 million , respectively, as of January 1, 2019. The standard did not materially impact our consolidated net loss and had no impact on cash flows. The components of lease expense were as follows: Classification Year Ended December 31, 2019 Operating lease cost DS&amp;A Expenses $ 53,588 Finance lease cost: Amortization of lease assets DS&amp;A Expenses 1,322 Interest on lease liabilities Interest expense, net 1,189 Total finance lease cost $ 2,511 Short-term lease cost DS&amp;A Expenses 348 Variable lease cost DS&amp;A Expenses 16,415 Total lease cost $ 72,862 Variable lease cost consists primarily of taxes, insurance, and common area or other maintenance costs for our leased facilities which are paid as incurred. Rent expense for all operating leases for the year ended December 31, 2018 was $56.1 million . Supplemental balance sheet information is as follows: Classification As of December 31, 2019 Assets: Operating lease assets Operating lease assets $ 142,219 Finance lease assets Property and equipment, net 7,948 Total lease assets $ 150,167 Liabilities: Current Operating Other current liabilities $ 31,568 Finance Other current liabilities 1,014 Noncurrent Operating Operating lease liabilities, excluding current portion 117,080 Finance Long-term debt, excluding current portion 11,692 Total lease liabilities $ 161,354 The gross value recorded under finance leases was $15.9 million and $26.2 million with associated accumulated depreciation of $8.0 million and $14.8 million as of December 31, 2019 and 2018 , respectively. Other information related to leases was as follows: Year Ended December 31, 2019 Supplemental cash flow information Cash paid for amounts included in the measurement of lease liabilities: Operating cash flows from operating and finance leases $ 54,300 Financing cash flows from finance leases $ 1,205 Right-of-use assets obtained in exchange for new operating and finance lease liabilities $ 33,933 Weighted average remaining lease term (years) Operating leases 5.1 Finance leases 8.8 Weighted average discount rate Operating leases 11.9 % Finance leases 9.7 % Maturities of lease liabilities as of December 31, 2019 were as follows: Operating Leases Finance Leases Total 2020 $ 46,658 $ 2,139 $ 48,797 2021 43,689 2,024 45,713 2022 32,381 1,955 34,336 2023 25,314 1,910 27,224 2024 19,059 1,890 20,949 Thereafter 33,675 8,408 42,083 Total lease payments 200,776 18,326 219,102 Less: Interest (52,128 ) (5,620 ) (57,748 ) Present value of lease liabilities $ 148,648 $ 12,706 $ 161,354</t>
  </si>
  <si>
    <t>Exit and Realignment Costs</t>
  </si>
  <si>
    <t>Restructuring and Related Activities [Abstract]</t>
  </si>
  <si>
    <t>Exit and Realignment Costs We periodically incur exit and realignment and other charges associated with optimizing our operations which includes the consolidation of certain distribution and outsourced logistics centers, administrative offices and warehouses. These charges also include costs associated with our strategic organizational realignment which include management changes, certain professional fees and costs to streamline administrative functions and processes. Exit and realignment charges by segment for the years ended December 31, 2019 and 2018 were as follows: Year ended December 31, 2019 2018 Global Solutions $ 9,133 $ 13,932 Global Products 5,264 133 Total exit and realignment charges $ 14,397 $ 14,065 The following table summarizes the activity related to exit and realignment cost accruals through December 31, 2019 : Total (1) Accrued exit and realignment charges, January 1, 2018 $ 10,668 Provision for exit and realignment activities: Severance 7,988 Information system restructuring costs 2,802 Other 3,383 Change in estimate (108 ) Cash payments (17,256 ) Accrued exit and realignment charges, December 31, 2018 7,477 Provision for exit and realignment activities: Severance 6,008 Information system restructuring costs 2,531 Other 5,985 Change in estimate (127 ) Cash payments (13,712 ) Accrued exit and realignment charges, December 31, 2019 $ 8,162 (1) The accrued exit and realignment costs at December 31, 2019 and 2018 related primarily to information system restructuring costs and severance. We do no</t>
  </si>
  <si>
    <t>Debt</t>
  </si>
  <si>
    <t>Debt Disclosure [Abstract]</t>
  </si>
  <si>
    <t>Debt Debt consists of the following: 2019 2018 December 31, Carrying Estimated Carrying Estimated 3.875% Senior Notes, $238 million par value, maturing September 2021 $ 236,234 $ 229,356 $ 273,577 $ 207,001 4.375% Senior Notes, $275 million par value, maturing December 2024 273,978 212,086 272,972 174,859 Term Loan A-1 206,521 209,375 231,847 231,847 Term Loan A-2 170,899 173,675 190,575 190,575 Term Loan B 480,337 442,217 483,327 385,284 Revolver 177,900 177,900 210,100 210,100 Finance leases and other 13,783 13,783 14,208 14,208 Total debt 1,559,652 1,458,392 1,676,606 1,413,874 Less current maturities (51,237 ) (51,237 ) (28,688 ) (28,688 ) Long-term debt $ 1,508,415 $ 1,407,155 $ 1,647,918 $ 1,385,186 We have $238 million of 3.875% senior notes due 2021 (the “2021 Notes”) and $275 million of 4.375% senior notes due 2024 (the “2024 Notes”), with interest payable semi-annually. The 2021 Notes were sold at 99.5% of the principal amount with an effective yield of 3.951% . The 2024 Notes were sold at 99.6% of the principal with an effective yield of 4.422% . We have the option to redeem the 2021 Notes and 2024 Notes in part or in whole prior to maturity at a redemption price equal to the greater of 100% of the principal amount or the present value of the remaining scheduled payments discounted at the Treasury Rate plus 30 basis points. We used $36.2 million of cash to repurchase $37.3 million aggregate principal amount of the 2021 Notes during 2019. As of December 31, 2019, we had a Credit Agreement (amended February 2019) with a borrowing capacity of $400 million and $858 million in outstanding term loans. In connection with the 2018 Halyard S&amp;IP acquisition, we amended our Credit Agreement to include, among others things, an additional $195.8 million Term A-2 loan and $500 million Term B loan. The revolving credit facility and Term A loans mature in July 2022 and the Term B loan matures in April 2025. We also have a Security and Pledge Agreement (the Security Agreement) pursuant to which we granted collateral on behalf of the holders of the 2021 Notes and the 2024 Notes and parties secured on the Credit Agreement (“the Secured Parties") including first priority liens and security interests in (a) all present and future shares of capital stock owned by the Credit Parties (as defined) in the Credit Parties’ present and future subsidiaries (limited, in the case of controlled foreign corporations, to a pledge of 65% of the voting capital stock of each first-tier foreign subsidiary of each Credit Party) and (b) all present and future personal property and assets of the Credit Parties, subject to certain exceptions. Our Credit Agreement has a “springing maturity date” with respect to the revolving loans and the Term A loans and the Term B loan. If as of the date that is 91 days prior to the maturity date of our 2021 Notes all outstanding amounts under the 2021 Notes have not been paid in full, then the Termination Date (as defined in the Credit Agreement) of the revolving credit facility and the Term A loans shall be the date that is 91 days prior to the maturity date of the 2021 Notes. Likewise, if as of the date 91 days prior to the maturity date of our 2024 Notes, all outstanding amounts under the 2024 Notes have not been paid in full, the Termination Date of the Term B loan shall be the date that is 91 prior to the maturity date of the 2024 Notes. We make principal payments under the term loans on a quarterly basis with the remaining outstanding principal due upon maturity. The interest rate on our revolving credit facility and Term A loans, which is subject to adjustment quarterly, is based on the Eurocurrency Rate, the Federal Funds Rate or the Prime Rate, plus an adjustment based on our EBITDA ratio as defined by the Credit Agreement. Our credit spread at December 31, 2019 was the Eurocurrency Rate plus 3.50% . Our Term B loan accrues interest based on the Eurocurrency Rate, the Federal Funds Rate or the Prime Rate, plus interest rate margin of 3.50% per annum with respect to Base Rate Loans (as defined in the Credit Agreement), and 4.50% per annum with respect to Eurocurrency Rate Loans (as defined in the Credit Agreement). We are charged a commitment fee of between 12.5 and 25.0 basis points on the unused portion of the facility. The terms of the Credit Agreement limit the amount of indebtedness that we may incur and require us to maintain ratios for leverage and interest coverage, including on a pro forma basis in the event of an acquisition. At December 31, 2019 and 2018, we had letters of credit of $11.7 million and $15.2 million , respectively, outstanding under the Credit Agreement. We also had letters of credit and bank guarantees outstanding for $1.5 million as of December 31, 2019 and $4.4 million as of December 31, 2018, which supports certain facilities leased as well as other normal business activities in the United States and Europe. As of December 31, 2019, scheduled future principal payments of debt were $49.6 million in 2020, $287.4 million in 2021, $476.7 million in 2022, $5.0 million in 2023, $280.0 million in 2024, and $468.8 million thereafter. In February of 2020 we amended our Credit Agreement. Please see Note 23 for further information. The Credit Agreement and Senior Notes contain cross-default provisions which could result in the acceleration of payments due in the event of default of either agreement. We believe we were in compliance with our debt covenants at December 31, 2019.</t>
  </si>
  <si>
    <t>Share-Based Compensation</t>
  </si>
  <si>
    <t>Share-based Payment Arrangement [Abstract]</t>
  </si>
  <si>
    <t>Share-Based Compensation We maintain a share-based compensation plan (the Plan) that is administered by the Compensation and Benefits Committee of the Board of Directors. The Plan allows us to award or grant to officers, directors and employees incentive, non-qualified and deferred compensation stock options, stock appreciation rights (SARs), performance shares, and restricted and unrestricted stock. We use authorized and unissued common shares for grants of restricted stock or for stock option exercises. At December 31, 2019 approximately 1.4 million common shares were available for issuance under the Plan. Restricted stock awarded under the Plan generally vests over one , three or five years. Certain restricted stock grants contain accelerated vesting provisions, based on the satisfaction of certain performance criteria related to the achievement of certain financial and operational results. Performance shares awarded under the Plan are issuable as restricted stock upon meeting performance goals and generally have a total performance and vesting period of three years. Stock options awarded under the Plan are generally subject to graded vesting over three years and expire seven to ten years from the date of grant. The options are granted at a price equal to fair market value at the date of grant. We did not grant any stock options in 2019 or 2018. We recognize the fair value of stock-based compensation awards, which is based upon the market price of the underlying common stock at the grant date, on a straight-line basis over the estimated requisite service period, which may be based on a service condition, a performance condition, a market condition, or any combination of these. The fair value of performance shares as of the date of grant is estimated assuming that performance goals will be achieved at target levels. If such goals are not probable of being met, or are probable of being met at different levels, recognized compensation cost is adjusted to reflect the change in estimated fair value of restricted stock to be issued at the end of the performance period. Total share-based compensation expense for December 31, 2019 and 2018 was $15.2 million and $16.0 million , with recognized tax benefits of $4.0 million and $4.1 million . Unrecognized compensation cost related to nonvested restricted stock awards, net of estimated forfeitures, was $18.1 million at December 31, 2019 . This amount is expected to be recognized over a weighted-average period of 1.9 years , based on the maximum remaining vesting period required under the awards. Unrecognized compensation cost related to nonvested performance share awards as of December 31, 2019 was $1.7 million and will be recognized primarily in 2020 if the related performance targets are met. The following table summarizes the activity and value of nonvested restricted stock and performance share awards for the years ended December 31, 2019 and 2018 : 2019 2018 Number of Weighted Number of Weighted Nonvested awards at beginning of year 2,585 $ 19.94 1,760 $ 31.88 Granted 3,624 5.29 2,249 15.34 Vested (729 ) 18.90 (615 ) 31.60 Forfeited (965 ) 11.86 (809 ) 22.59 Nonvested awards at end of year 4,515 9.69 2,585 19.94 The total fair value of restricted stock vesting during the years ended December 31, 2019 and 2018 was $13.8 million and $19.5 million .</t>
  </si>
  <si>
    <t>Retirement Plans</t>
  </si>
  <si>
    <t>Retirement Benefits [Abstract]</t>
  </si>
  <si>
    <t>Retirement Plans Savings and Retirement Plans. We maintain a voluntary 401(k) savings and retirement plan covering substantially all full-time and certain part-time employees in the United States who have completed one month of service and have attained age 18 . We match a certain percentage of each employee’s contribution. The plan also provides for a discretionary contribution by us to the plan for all eligible employees of 1% of their salary, subject to certain limits, and discretionary profit-sharing contributions. We may increase or decrease our contributions at our discretion, on a prospective basis. We incurred $10.5 million and $10.7 million of expense related to this plan in 2019 and 2018 . We also maintain defined contribution plans in some of the European countries in which we operate. Expenses related to these plans were not material in 2019 and 2018 . U.S. Retirement Plans. We have a noncontributory, unfunded retirement plan for certain retirees in the United States (U.S. Retirement Plan). In February 2012, our Board of Directors amended the U.S. Retirement Plan to freeze benefit levels and modify vesting provisions under the plan effective as of March 31, 2012. The following table sets forth the U.S. Retirement Plan’s financial status and the amounts recognized in our consolidated balance sheets: December 31, 2019 2018 Change in benefit obligation Benefit obligation, beginning of year $ 48,163 $ 53,274 Interest cost 1,858 1,674 Actuarial (gain) loss 7,075 (3,207 ) Benefits paid (3,494 ) (3,578 ) Benefit obligation, end of year $ 53,602 $ 48,163 Change in plan assets Fair value of plan assets, beginning of year $ — $ — Employer contribution 3,494 3,578 Benefits paid (3,494 ) (3,578 ) Fair value of plan assets, end of year $ — $ — Funded status, end of year $ (53,602 ) $ (48,163 ) Amounts recognized in the consolidated balance sheets Other current liabilities $ (3,929 ) $ (3,410 ) Other liabilities (49,672 ) (44,752 ) Accumulated other comprehensive loss 19,732 13,722 Net amount recognized $ (33,869 ) $ (34,440 ) Accumulated benefit obligation $ 53,602 $ 48,163 Weighted average assumptions used to determine benefit obligation Discount rate 2.75 % 4.00 % Rate of increase in compensation levels N/A N/A Plan benefit obligations of the U.S. Retirement Plan were measured as of December 31, 2019 and 2018 . Plan benefit obligations are determined using assumptions developed at the measurement date. The weighted average discount rate, which is used to calculate the present value of plan liabilities, is an estimate of the interest rate at which the plan liabilities could be effectively settled at the measurement date. When estimating the discount rate, we review yields available on high-quality, fixed-income debt instruments and use a yield curve model from which the discount rate is derived by applying the projected benefit payments under the plan to points on a published yield curve. The components of net periodic benefit cost for the U.S. Retirement Plan were as follows: Year ended December 31, 2019 2018 Interest cost $ 1,858 $ 1,674 Recognized net actuarial loss 1,065 2,091 Net periodic benefit cost $ 2,923 $ 3,765 Weighted average assumptions used to determine net periodic benefit cost Discount rate 4.00 % 3.25 % Rate of increase in future compensation levels N/A N/A Amounts recognized for the U.S. Retirement Plan as a component of accumulated other comprehensive loss as of the end of the year that have not been recognized as a component of the net periodic benefit cost are presented in the following table. We expect to recognize approximately $0.9 million of the net actuarial loss reported in the following table as of December 31, 2019 , as a component of net periodic benefit cost during 2020. Year ended December 31, 2019 2018 Net actuarial loss $ (19,732 ) $ (13,722 ) Deferred tax benefit 7,866 5,562 Amounts included in accumulated other comprehensive loss, net of tax $ (11,866 ) $ (8,160 ) As of December 31, 2019 , the expected benefit payments required for each of the next five years and the five-year period thereafter for the U.S. Retirement Plan were as follows: Year 2020 $ 3,901 2021 3,734 2022 3,584 2023 3,436 2024 3,279 2025-2029 14,045 International Retirement Plans. Certain of our foreign subsidiaries have defined benefit pension plans covering substantially all of their respective employees. As of December 31, 2019 and 2018 , the accumulated benefit obligation under these plans was $7.3 million and $7.2 million . We recorded $1.0 million in net periodic benefit cost in Other expense, net for the year ended December 31, 2019 and $1.0 million for the year ended December 31, 2018 .</t>
  </si>
  <si>
    <t>Derivatives</t>
  </si>
  <si>
    <t>Derivative Instruments and Hedging Activities Disclosure [Abstract]</t>
  </si>
  <si>
    <t>Derivatives We are directly and indirectly affected by changes in foreign currency, which may adversely impact our financial performance and are referred to as “market risks.” When deemed appropriate, we use derivatives as a risk management tool to mitigate the potential impact of certain market risks. We do not enter into derivative financial instruments for trading purposes. We use a layered hedging program to hedge select anticipated foreign currency cash flows to reduce volatility in cash flows. We account for the designated foreign exchange forward contracts as cash flow hedges. These foreign exchange forward contracts, the remaining of which expired during 2019, generally had maturities up to 12 months and the counterparties to the transactions were typically large international financial institutions. We enter into foreign currency contracts to manage our foreign exchange exposure related to certain balance sheet items that do not meet the requirements for hedge accounting. These derivative instruments are adjusted to fair value at the end of each period through earnings. The gain or loss recorded on these instruments is substantially offset by the remeasurement adjustment on the foreign currency denominated asset or liability. We pay interest under our Credit Agreement which fluctuates based on changes in our benchmark interest rates. In order to mitigate the risk of increases in benchmark rates, we enter into interest rate swaps whereby we agree to exchange with the counterparty, at specified intervals, the difference between fixed and variable amounts calculated by reference to the notional amount. The interest rate swaps were designated as cash flow hedges. Cash flows related to the interest rate swap agreements are included in interest expense. We determine the fair value of our foreign currency derivatives and our interest rate swaps based on observable market-based inputs or unobservable inputs that are corroborated by market data. We do not view the fair value of our derivatives in isolation, but rather in relation to the fair values or cash flows of the underlying exposure. Our derivatives are over-the-counter instruments with liquid markets. All derivatives are carried at fair value in our consolidated balance sheets in other assets and other liabilities. We consider the risk of counterparty default to be minimal. We report cash flows from our hedging instruments in the same cash flow statement category as the hedged items. The following table summarizes the terms and fair value of our outstanding derivative financial instruments as of December 31, 2019: Derivative Assets Derivative Liabilities Notional Amount Maturity Date Classification Fair Value Classification Fair Value Cash flow hedges Interest rate swaps $ 450,000 May 2022 and May 2025 Other assets, net $ — Other liabilities $ 17,436 The following table summarizes the terms and fair value of our outstanding derivative financial instruments as of December 31, 2018: Derivative Assets Derivative Liabilities Notional Amount Maturity Date Classification Fair Value Classification Fair Value Cash flow hedges Interest rate swaps $ 450,000 May 2022 and May 2025 Other assets, net $ — Other liabilities $ 6,875 Foreign currency contracts $ 25,592 January 2019 - December 2019 Other assets, net $ 20 Other liabilities $ — Economic (non-designated) hedges Foreign currency contracts $ 32,683 January 2019 - April 2019 Other assets, net $ — Other liabilities $ 198 The following table summarizes the effect of cash flow hedge accounting on our consolidated statements of operations for the year ended December 31, 2019: Amount of Loss Recognized in Other Comprehensive Loss Location of Loss Reclassified from Accumulated Other Comprehensive Loss into Income Total Amount of Expense Line Items Presented in the Consolidated Statement of Operations in Which the Effects are Recorded Amount of Gain/(Loss) Reclassified from Accumulated Other Comprehensive Loss into Income Interest rate swaps $ (12,983 ) Interest expense, net $ (98,113 ) $ (2,423 ) Foreign currency contracts $ (28 ) Cost of goods sold $ (8,082,448 ) $ 517 The amount of ineffectiveness associated with these contracts was immaterial for the periods presented. For the year ended December 31, 2019 we recognized a gain of $1.0 million associated with our economic (non-designated) foreign currency contracts. For the year ended December 31, 2018, we recognized a loss of $1.6 million associated with our economic (non-designated) foreign currency contracts. We recorded the change in fair value of derivative instruments and the remeasurement adjustment on the foreign currency denominated asset or liability in acquisition-related and exit and realignment charges for contracts assumed with the Halyard acquisition and in other operating expense, net for all other foreign exchange contracts. For the year ended December 31, 2019, we reclassified $2.4 million associated with our interest rate swaps and $0.5 million associated with our foreign currency contracts out of accumulated other comprehensive loss. For the year ended December 31, 2018, we reclassified $1.0 million associated with our interest rate swaps and $0.1 million associated with our foreign currency contracts out of accumulated other comprehensive loss.</t>
  </si>
  <si>
    <t>Net Loss per Common Share</t>
  </si>
  <si>
    <t>Earnings Per Share [Abstract]</t>
  </si>
  <si>
    <t xml:space="preserve">Net Loss per Common Share The following table summarizes the calculation of net loss per share attributable to common shareholders for the years ended December 31, 2019 and 2018 : Year ended December 31, 2019 2018 Weighted average shares outstanding - basic and diluted 60,574 60,014 Loss from continuing operations $ (22,584 ) $ (394,665 ) Basic and diluted per share $ (0.37 ) $ (6.58 ) Loss from discontinued operations $ (39,787 ) (42,347 ) Basic and diluted per share $ (0.66 ) $ (0.70 ) Net loss $ (62,371 ) $ (437,012 ) Basic and diluted per share $ (1.03 ) $ (7.28 ) </t>
  </si>
  <si>
    <t>Income Taxes</t>
  </si>
  <si>
    <t>Income Tax Disclosure [Abstract]</t>
  </si>
  <si>
    <t>Income Taxes The components of loss before income taxes consist of the following: Year ended December 31, 2019 2018 Income (loss) before income taxes: U.S. $ (32,953 ) $ (419,964 ) Foreign 4,234 (7,130 ) Loss before income taxes $ (28,719 ) $ (427,094 ) The income tax provision (benefit) consists of the following: Year ended December 31, 2019 2018 Current tax provision (benefit): Federal $ 2,501 $ (7,991 ) State 197 1,901 Foreign 8,569 8,798 Total current tax provision 11,267 2,708 Deferred tax benefit: Federal (6,150 ) (23,956 ) State (1,575 ) (7,640 ) Foreign (9,677 ) (3,541 ) Total deferred tax benefit (17,402 ) (35,137 ) Total income tax benefit $ (6,135 ) $ (32,429 ) A reconciliation of the federal statutory rate to our effective income tax rate is shown below: Year ended December 31, 2019 2018 Federal statutory rate 21.0 % 21.0 % Increases (decreases) in the rate resulting from: State income taxes, net of federal income tax impact 6.6 % 1.5 % Foreign income taxes (3.7 )% (0.1 )% Valuation allowance (1.4 )% — % Research and development credit 9.8 % 0.2 % Uncertain tax positions (5.0 )% 0.2 % Tax Reform and other prior period adjustments — % 0.4 % Restricted stock vestings (6.7 )% (0.2 )% Goodwill and intangible asset impairment charges — % (14.2 )% Other 0.8 % (1.2 )% Effective income tax rate 21.4 % 7.6 % The tax effects of temporary differences that give rise to significant portions of the deferred tax assets and deferred tax liabilities are presented below: December 31, 2019 2018 Deferred tax assets: Employee benefit plans $ 26,401 $ 24,733 Accrued liabilities not currently deductible 24,441 25,659 Finance charges 2,678 2,661 Lease liabilities 42,077 3,694 Allowance for losses on accounts receivable 4,157 3,890 Net operating loss carryforwards 8,394 9,098 Goodwill — 1,048 Outside basis difference 12,408 — Interest limitation 12,905 4,473 Derivatives 5,057 1,788 Other 10,611 7,797 Total deferred tax assets 149,129 84,841 Less: valuation allowances (14,282 ) (1,473 ) Net deferred tax assets 134,847 83,368 Deferred tax liabilities: Merchandise inventories 42,872 44,015 Goodwill 296 — Property and equipment 32,689 37,443 Right-of-use assets 39,043 — Computer software 9,032 10,177 Insurance 1,082 767 Intangible assets 35,451 29,414 Withholding tax liabilities 6,965 7,963 Other 697 342 Total deferred tax liabilities 168,127 130,121 Net deferred tax liability $ (33,280 ) $ (46,753 ) The valuation allowances relate to deferred tax assets in various state and non-U.S. jurisdictions. Based on management’s judgments using available evidence about historical and expected future taxable earnings, management believes it is more likely than not that we will realize the benefit of the existing deferred tax assets, net of valuation allowances, at December 31, 2019. The valuation allowances primarily relate to deferred tax assets recorded on an outside basis difference, representing the difference between the book and tax bases of our Movianto foreign subsidiaries. The valuation allowances also relate to net operating loss carryforwards in state jurisdictions which have various expiration dates ranging from five years to an unlimited carryforward period. As of December 31, 2019, the U.S. federal net operating loss was $17.4 million , which has an unlimited carryforward period. Cash payments for income taxes, including interest, for 2019 and 2018 were $18.1 million and $28.9 million , respectively. Cash tax refunds received for 2019 and 2018 were $24.3 million and $9.8 million , respectively. At December 31, 2019 and 2018, the liability for unrecognized tax benefits was $11.5 million and $9.6 million , respectively. A reconciliation of the changes in unrecognized tax benefits from the beginning to the end of the reporting period is as follows: 2019 2018 Unrecognized tax benefits at January 1, $ 9,568 $ 13,585 Increases for positions taken during current period 394 1,035 Increases for positions taken during prior periods 1,629 29 Decreases for positions taken during prior periods — (142 ) Lapse of statute of limitations (71 ) (4,939 ) Unrecognized tax benefits at December 31, $ 11,520 $ 9,568 Included in the liability for unrecognized tax benefits at December 31, 2019 and 2018, were $3.1 million and $1.9 million , respectively, of tax positions for which the ultimate deductibility is highly certain but for which there is uncertainty about the timing of such deductibility. These tax positions are temporary differences which do not impact the annual effective tax rate under deferred tax accounting. Any change in the deductibility period of these tax positions would impact the timing of cash payments to taxing jurisdictions. Unrecognized tax benefits of $8.4 million and $7.7 million at December 31, 2019 and 2018, respectively, would impact our effective tax rate if recognized. We recognize accrued interest and penalties related to unrecognized tax benefits in income tax expense. Accrued interest at December 31, 2019 and 2018 was $1.3 million and $0.6 million , respectively. The amounts recognized in interest expense for the years ended December 31, 2019 and 2018 were $0.7 million and less than $0.1 million , respectively. There were no penalties accrued at December 31, 2019 and 2018 or recognized in 2019 and 2018. We file income tax returns in the U.S. federal and various state and foreign jurisdictions. Our U.S. federal income tax returns for the years 2015, 2016, 2017 and 2018 are subject to examination. Our income tax returns for U.S. state and local jurisdictions are generally open for the years 2016 through 2018; however, certain returns may be subject to examination for differing periods. The former owners are contractually obligated to indemnify us for all income tax liabilities incurred by Byram entities prior to its acquisition on August 1, 2017, and for all income tax liabilities incurred by the Halyard foreign entities located in Thailand, Mexico, and Honduras prior to its acquisition on April 30, 2018.</t>
  </si>
  <si>
    <t>Shareholders' Equity</t>
  </si>
  <si>
    <t>Equity [Abstract]</t>
  </si>
  <si>
    <t>Shareholders’ Equity In October 2016, our Board of Directors authorized a three-year share repurchase program of up to $100 million of the company’s outstanding common stock to be executed at the discretion of management over a three-year period. The authorization took effect in December 2016 upon the completion of the previous authorization and ended in December 2019. We did no t repurchase any shares during the years ended December 31, 2019 and 2018.</t>
  </si>
  <si>
    <t>Accumulated Other Comprehensive Income</t>
  </si>
  <si>
    <t>Accumulated Other Comprehensive Loss The following tables show the changes in accumulated other comprehensive loss by component for the years ended December 31, 2019 and 2018 : Retirement Plans Currency Translation Adjustments Derivatives and Other Total Accumulated other comprehensive loss, December 31, 2018 $ (8,146 ) $ (32,551 ) $ (4,915 ) $ (45,612 ) Other comprehensive income (loss) before reclassifications (10,040 ) 7,250 (13,011 ) (15,801 ) Income tax 2,610 — 3,915 6,525 Other comprehensive income (loss) before reclassifications, net of tax (7,430 ) 7,250 (9,096 ) (9,276 ) Amounts reclassified from accumulated other comprehensive income (loss) 1,196 — 1,906 3,102 Income tax (311 ) — (610 ) (921 ) Amounts reclassified from accumulated other comprehensive income (loss), net of tax 885 — 1,296 2,181 Other comprehensive income (loss) (6,545 ) 7,250 (7,800 ) (7,095 ) Accumulated other comprehensive loss, December 31, 2019 $ (14,691 ) $ (25,301 ) $ (12,715 ) $ (52,707 ) Retirement Plans Currency Translation Adjustments Derivatives and Other Total Accumulated other comprehensive income (loss), December 31, 2017 $ (12,066 ) $ (13,185 ) $ 167 $ (25,084 ) Other comprehensive income (loss) before reclassifications 3,207 (19,366 ) (7,867 ) (24,026 ) Income tax (834 ) — 2,099 1,265 Other comprehensive income (loss) before reclassifications, net of tax 2,373 (19,366 ) (5,768 ) (22,761 ) Amounts reclassified from accumulated other comprehensive income (loss) 2,090 — 954 3,044 Income tax (543 ) — (268 ) (811 ) Amounts reclassified from accumulated other comprehensive income (loss), net of tax 1,547 — 686 2,233 Other comprehensive income (loss) 3,920 (19,366 ) (5,082 ) (20,528 ) Accumulated other comprehensive loss, December 31, 2018 $ (8,146 ) $ (32,551 ) $ (4,915 ) $ (45,612 ) We include amounts reclassified out of accumulated other comprehensive loss related to defined benefit pension plans as a component of net periodic pension cost recorded in Other expense, net. For the years ended December 31, 2019 and 2018 , we reclassified $1.2 million and $2.1 million , respectively, of actuarial net losses. For the year ended December 31, 2019, we reclassified $2.4 million associated with our interest rate swaps and $0.5 million associated with our foreign currency contracts out of accumulated other comprehensive loss. For the year ended December 31, 2018, we reclassified $1.0 million associated with our interest rate swaps and $0.1 million associated with our foreign currency contracts out of accumulated other comprehensive loss.</t>
  </si>
  <si>
    <t>Commitments and Contingencies</t>
  </si>
  <si>
    <t>Commitments and Contingencies Disclosure [Abstract]</t>
  </si>
  <si>
    <t>Commitments and Contingencies We have a contractual commitment to outsource information technology operations, including the management and operation of our information technology systems and distributed services processing, as well as application support, development and enhancement services. This agreement expires in November 2021, with an optional 180 day extension. The commitment is cancelable with 180 days notice and payment of a termination fee based upon the remaining period left under the agreement. We pay scheduled fees under the agreement, which can vary based on changes in the level of support required. Assuming no early termination of the contract, our estimated remaining annual obligations under this agreement are $28.9 million in 2020, and $25.4 million in 2021. In 2018, we transitioned the management of our U.S. private fleet transportation and drivers to a third party company, which provides a robust technology platform that includes customer tracking and additional delivery capabilities. Under this contractual commitment, we pay scheduled fees which can vary based on changes in the level of support required. Assuming no early termination of this contract, our estimated remaining annual obligations under this agreement are $2.3 million in 2020, $2.3 million in 2021, $2.3 million in 2022, $2.3 million in 2023, and $2.1 million in 2024. In addition to these fixed annual obligations disclosed herein, we are also contractually obligated to reimburse the third party company for variable costs including, but not limited to, vehicle costs, driver wages and fringe benefits, fuel, and insurance premiums.</t>
  </si>
  <si>
    <t>Legal Proceedings</t>
  </si>
  <si>
    <t>Legal Proceedings We are subject to various legal actions that are ordinary and incidental to our business, including contract disputes, employment, workers’ compensation, product liability, regulatory and other matters. We have insurance coverage for employment, product liability, workers’ compensation and other personal injury litigation matters, subject to policy limits, applicable deductibles and insurer solvency. We establish reserves from time to time based upon periodic assessment of the potential outcomes of pending matters. Based on current knowledge and the advice of counsel, we believe that the accrual as of December 31, 2019 for currently pending matters considered probable of loss, which is not material, is sufficient. In addition, we believe that other currently pending matters are not reasonably likely to result in a material loss, as payment of the amounts claimed is remote, the claims are insignificant, individually and in the aggregate, or the claims are expected to be adequately covered by insurance.</t>
  </si>
  <si>
    <t>Segment Information</t>
  </si>
  <si>
    <t>Segment Reporting [Abstract]</t>
  </si>
  <si>
    <t>Segment Information We periodically evaluate our application of accounting guidance for reportable segments and disclose information about reportable segments based on the way management organizes the enterprise for making operating decisions and assessing performance. We report our business under two segments: Global Solutions and Global Products. The Global Solutions segment includes our United States distribution, outsourced logistics and value-added services business. Global Products manufactures and sources medical surgical products through our production and kitting operations. The Halyard S&amp;IP business, acquired on April 30, 2018, is a part of Global Products. We evaluate the performance of our segments based on their operating income excluding acquisition-related and exit and realignment charges, certain purchase price fair value adjustments, and other substantive items that, either as a result of their nature or size, would not be expected to occur as part of our normal business operations on a regular basis. Segment assets exclude inter-segment account balances as we believe their inclusion would be misleading and not meaningful. We believe all inter-segment sales are at prices that approximate market. The following tables present financial information by segment: Year ended December 31, 2019 2018 Net revenue: Segment net revenue Global Solutions $ 8,243,867 $ 8,767,549 Global Products 1,433,977 1,111,322 Total segment net revenue 9,677,844 9,878,871 Inter-segment net revenue Global Products (466,905 ) (460,679 ) Total inter-segment net revenue (466,905 ) (460,679 ) Consolidated net revenue $ 9,210,939 $ 9,418,192 Operating income (loss): Global Solutions $ 83,592 $ 108,761 Global Products 65,054 75,688 Inter-segment eliminations 45 (3,014 ) Goodwill and intangible asset impairment charges — (413,945 ) Intangible amortization (44,009 ) (35,132 ) Acquisition-related and exit and realignment charges (30,050 ) (59,101 ) Other (1) (1,481 ) (25,603 ) Consolidated operating income (loss) $ 73,151 $ (352,346 ) Depreciation and amortization: Global Solutions $ 42,444 $ 45,182 Global Products 54,302 38,217 Discontinued operations 19,932 18,528 Consolidated depreciation and amortization $ 116,678 $ 101,927 Capital expenditures: Global Solutions $ 10,987 $ 38,169 Global Products 22,289 16,161 Discontinued operations 18,952 11,355 Consolidated capital expenditures $ 52,228 $ 65,685 (1) 2019 and 2018 included interest cost and net actuarial losses related to the U.S. Retirement Plan as well as software as a service (Saas) implementation costs associated with the upgrading of our global IT platforms in connection with the redesign of our global information system strategy. 2018 also includes the incremental charge to cost of goods sold from purchase accounting impacts related to the sale of acquired inventory that was written up to fair value. December 31, 2019 2018 Total assets: Global Solutions $ 2,205,134 $ 2,237,427 Global Products 930,937 1,051,662 Segment assets 3,136,071 3,289,089 Discontinued operations 439,983 418,391 Cash and cash equivalents 67,030 66,308 Consolidated total assets $ 3,643,084 $ 3,773,788 The following tables present information by geographic area. Net revenues were attributed to geographic areas based on the locations from which we ship products or provide services. Year ended December 31, 2019 2018 Net revenue: United States $ 8,871,599 $ 9,261,149 International 339,340 157,043 Consolidated net revenue $ 9,210,939 $ 9,418,192 December 31, 2019 2018 Long-lived assets: United States $ 632,643 $ 582,667 International 153,604 193,322 Consolidated long-lived assets $ 786,247 $ 775,989</t>
  </si>
  <si>
    <t>Condensed Consolidating Financial Information</t>
  </si>
  <si>
    <t>Organization, Consolidation and Presentation of Financial Statements [Abstract]</t>
  </si>
  <si>
    <t>Condensed Consolidating Financial Information The following tables present condensed consolidating financial information for: Owens &amp; Minor, Inc. (O&amp;M); the guarantors of Owens &amp; Minor, Inc.’s 2021 Notes and 2024 Notes, on a combined basis; and the non-guarantor subsidiaries of the 2021 Notes and 2024 Notes, on a combined basis. The guarantor subsidiaries are 100% owned by Owens &amp; Minor, Inc. Separate financial statements of the guarantor subsidiaries are not presented because the guarantees by our guarantor subsidiaries are full and unconditional, as well as joint and several, and we believe the condensed consolidating financial information is more meaningful in understanding the financial position, results of operations and cash flows of the guarantor subsidiaries. The prior period has been recast for the change in guarantor structure as a result of the amended Credit Agreement. Condensed Consolidating Financial Information Year ended December 31, 2019 Owens &amp; Minor, Inc. Guarantor Subsidiaries Non-guarantor Subsidiaries Eliminations Consolidated Statements of Operations Net revenue $ — $ 9,135,401 $ 956,217 $ (880,679 ) $ 9,210,939 Cost of goods sold — 8,066,842 895,851 (880,245 ) 8,082,448 Gross margin — 1,068,559 60,366 (434 ) 1,128,491 Distribution, selling and administrative expenses (1,056 ) 909,263 118,549 (3,691 ) 1,023,065 Goodwill and intangible asset impairment charges — — — — — Acquisition-related and exit and realignment charges — 24,757 5,293 — 30,050 Other operating (income) expense, net (379 ) 56,434 (53,830 ) — 2,225 Operating income (loss) 1,435 78,105 (9,646 ) 3,257 73,151 Interest expense, net (67,483 ) 147,988 17,608 — 98,113 Other (income) expense, net (1,173 ) 2,003 2,927 — 3,757 Income (loss) from continuing operations before income taxes 70,091 (71,886 ) (30,181 ) 3,257 (28,719 ) Income tax (benefit) provision — (5,207 ) (928 ) — (6,135 ) Equity in earnings (loss) of subsidiaries (92,675 ) (59,710 ) — 152,385 — Income (loss) from continuing operations (22,584 ) (126,389 ) (29,253 ) 155,642 (22,584 ) Income (loss) from discontinued operations, net of tax — — (39,787 ) — (39,787 ) Net income (loss) (22,584 ) (126,389 ) (69,040 ) 155,642 (62,371 ) Other comprehensive income (loss), net of tax (7,095 ) 6,890 13,930 (20,820 ) (7,095 ) Comprehensive income (loss) $ (29,679 ) $ (119,499 ) $ (55,110 ) $ 134,822 $ (69,466 ) Year ended December 31, 2018 Owens &amp; Minor, Inc. Guarantor Subsidiaries Non-guarantor Subsidiaries Eliminations Consolidated Statements of Operations Net revenue $ — $ 9,420,326 $ 691,073 $ (693,207 ) $ 9,418,192 Cost of goods sold — 8,418,859 618,834 (690,027 ) 8,347,666 Gross margin — 1,001,467 72,239 (3,180 ) 1,070,526 Distribution, selling and administrative expenses (4,242 ) 882,224 74,883 — 952,865 Goodwill and intangible asset impairment charges — 180,006 233,939 — 413,945 Acquisition-related and exit and realignment charges — 45,997 13,104 — 59,101 Other operating (income) expense, net — 3,881 (6,920 ) — (3,039 ) Operating income (loss) 4,242 (110,641 ) (242,767 ) (3,180 ) (352,346 ) Interest expense, net 21,896 58,265 (9,178 ) — 70,983 Other (income) expense, net 3,765 — — — 3,765 Income (loss) from continuing operations before income taxes (21,419 ) (168,906 ) (233,589 ) (3,180 ) (427,094 ) Income tax (benefit) provision (5,569 ) (31,285 ) 4,425 — (32,429 ) Equity in earnings (loss) of subsidiaries (421,162 ) (90,771 ) — 511,933 — Income (loss) from continuing operations (437,012 ) (228,392 ) (238,014 ) 508,753 (394,665 ) Income (loss) from discontinued operations, net of tax — — (42,347 ) — (42,347 ) Net income (loss) (437,012 ) (228,392 ) (280,361 ) 508,753 (437,012 ) Other comprehensive income (loss), net of tax (20,528 ) (14,940 ) (18,873 ) 33,813 (20,528 ) Comprehensive income (loss) $ (457,540 ) $ (243,332 ) $ (299,234 ) $ 542,566 $ (457,540 ) December 31, 2019 Owens &amp; Minor, Inc. Guarantor Subsidiaries Non-guarantor Subsidiaries Eliminations Consolidated Balance Sheets Assets Current assets Cash and cash equivalents $ 45,187 $ 3,011 $ 18,808 $ 24 $ 67,030 Accounts receivable, net 77 890,548 915,798 (1,131,717 ) 674,706 Merchandise inventories — 973,529 177,853 (5,190 ) 1,146,192 Other current assets 180 69,761 78,319 (68,888 ) 79,372 Current assets of discontinued operations — — 439,983 — 439,983 Total current assets 45,444 1,936,849 1,630,761 (1,205,771 ) 2,407,283 Property and equipment, net — 196,708 118,719 — 315,427 Operating lease assets, net — 142,219 — — 142,219 Goodwill, net — 109,276 283,905 — 393,181 Intangible assets, net — 198,392 86,626 — 285,018 Due from O&amp;M and subsidiaries — — — — — Advances to and investments in consolidated subsidiaries 1,608,017 363,122 — (1,971,139 ) — Other assets, net 5,948 824,349 27,750 (758,091 ) 99,956 Total assets $ 1,659,409 $ 3,770,915 $ 2,147,761 $ (3,935,001 ) $ 3,643,084 Liabilities and equity Current liabilities Accounts payable $ — $ 1,558,074 $ 391,386 $ (1,141,425 ) $ 808,035 Accrued payroll and related liabilities — 38,755 14,829 — 53,584 Other current liabilities 4,403 235,955 93,243 (102,572 ) 231,029 Current liabilities of discontinued operations — — 323,511 — 323,511 Total current liabilities 4,403 1,832,784 822,969 (1,243,997 ) 1,416,159 Long-term debt, excluding current portion 688,110 809,565 10,740 — 1,508,415 Due to O&amp;M and subsidiaries 487,306 80,093 786,382 (1,353,781 ) — Intercompany debt — 816,785 752,105 (1,568,890 ) — Operating Lease Liabilities, excluding current portion — 117,080 — — 117,080 Deferred income taxes — — 40,550 — 40,550 Other liabilities 17,436 64,612 16,658 20 98,726 Total liabilities 1,197,255 3,720,919 2,429,404 (4,166,648 ) 3,180,930 Equity Common stock 125,686 — — — 125,686 Paid-in capital 251,401 174,614 123,869 (298,483 ) 251,401 Retained earnings (deficit) 137,774 (88,615 ) (388,676 ) 477,291 137,774 Accumulated other comprehensive income (loss) (52,707 ) (36,003 ) (16,836 ) 52,839 (52,707 ) Total equity 462,154 49,996 (281,643 ) 231,647 462,154 Total liabilities and equity $ 1,659,409 $ 3,770,915 $ 2,147,761 $ (3,935,001 ) $ 3,643,084 Condensed Consolidating Financial Information December 31, 2018 Owens &amp; Minor, Inc. Guarantor Subsidiaries Non-guarantor Subsidiaries Eliminations Consolidated Balance Sheets Assets Current assets Cash and cash equivalents $ 37,254 $ 5,294 $ 23,760 $ — $ 66,308 Accounts receivable, net — 804,638 415,944 (463,895 ) 756,687 Merchandise inventories — 1,060,083 218,401 (4,758 ) 1,273,726 Other current assets 117 117,163 5,914 (1,268 ) 121,926 Current assets of discontinued operations — — 319,930 — 319,930 Total current assets 37,371 1,987,178 983,949 (469,921 ) 2,538,577 Property and equipment, net — 201,055 122,888 — 323,943 Goodwill, net — 414,122 — — 414,122 Intangible assets, net — 290,814 23,361 — 314,175 Due from O&amp;M and subsidiaries — 880,901 — (880,901 ) — Advances to and investments in consolidated subsidiaries 1,697,191 93,278 — (1,790,469 ) — Other assets, net 1,788 56,221 26,501 — 84,510 Other assets of discontinued operations — — 98,461 — 98,461 Total assets $ 1,736,350 $ 3,923,569 $ 1,255,160 $ (3,141,291 ) $ 3,773,788 Liabilities and equity Current liabilities Accounts payable $ — $ 1,190,283 $ 350,272 $ (475,358 ) $ 1,065,197 Accrued payroll and related liabilities — 23,071 15,287 — 38,358 Other current liabilities 9,641 161,371 7,918 — 178,930 Current liabilities of discontinued operations — — 189,526 — 189,526 Total current liabilities 9,641 1,374,725 563,003 (475,358 ) 1,472,011 Long-term debt, excluding current portion 595,856 1,040,664 11,398 — 1,647,918 Due to O&amp;M and subsidiaries 605,558 — 67,900 (673,458 ) — Intercompany debt — 1,246,787 322,101 (1,568,888 ) — Deferred income taxes — 29,288 21,564 — 50,852 Other liabilities 6,876 51,366 19,448 — 77,690 Other liabilities of discontinued operations — — 6,898 — 6,898 Total liabilities 1,217,931 3,742,830 1,012,312 (2,717,704 ) 3,255,369 Equity Common stock 124,588 — — — 124,588 Paid-in capital 238,773 174,614 583,869 (758,483 ) 238,773 Retained earnings (deficit) 200,670 37,777 (319,636 ) 281,859 200,670 Accumulated other comprehensive income (loss) (45,612 ) (31,652 ) (21,385 ) 53,037 (45,612 ) Total equity 518,419 180,739 242,848 (423,587 ) 518,419 Total liabilities and equity $ 1,736,350 $ 3,923,569 $ 1,255,160 $ (3,141,291 ) $ 3,773,788 Condensed Consolidating Financial Information Year ended December 31, 2019 Owens &amp; Minor, Inc. Guarantor Subsidiaries Non-guarantor Subsidiaries Eliminations Consolidated Statements of Cash Flows Operating activities: Net income (loss) $ (22,584 ) $ (126,389 ) $ (69,040 ) $ 155,642 $ (62,371 ) Adjustments to reconcile net income (loss) to cash (used for) provided by operating activities: Equity in earnings of subsidiaries 92,675 59,710 — (152,385 ) — Depreciation and amortization — 45,165 71,513 — 116,678 Share-based compensation expense — 15,803 — — 15,803 Impairment charges — — 32,112 32,112 Deferred income tax (benefit) expense — (7,725 ) (9,677 ) — (17,402 ) Provision for losses on accounts receivable — (45 ) 12,959 — 12,914 Change in operating right of use assets and lease liabilities — (226 ) (2,373 ) — (2,599 ) Changes in operating assets and liabilities: Accounts receivable (77 ) (85,865 ) (518,355 ) 667,823 63,526 Merchandise inventories — 86,554 40,933 434 127,921 Accounts payable — 367,791 62,645 (666,067 ) (235,631 ) Net change in other assets and liabilities (243 ) (709,524 ) 819,991 (5,423 ) 104,801 Other, net 1,297 4,566 4,470 — 10,333 Cash provided by (used for) operating activities 71,068 (350,185 ) 445,178 24 166,085 Investing activities: Additions to property and equipment — (25,298 ) (17,121 ) — (42,419 ) Additions to computer software — (7,978 ) (1,831 ) — (9,809 ) Proceeds from sale of property and equipment — — 331 — 331 Cash used for investing activities — (33,276 ) (18,621 ) — (51,897 ) Financing activities: Change in intercompany advances (19,558 ) 465,972 (446,414 ) — — Repayments from revolving credit facility — (32,200 ) — — (32,200 ) Repayment of debt (37,311 ) (48,281 ) — — (85,592 ) Financing costs paid — (4,313 ) — — (4,313 ) Cash dividends paid (5,226 ) — — — (5,226 ) Other, net (1,040 ) — (1,826 ) — (2,866 ) Cash (used for) provided by financing activities (63,135 ) 381,178 (448,240 ) — (130,197 ) Effect of exchange rate changes on cash, cash equivalents and restricted cash — — (2,671 ) — (2,671 ) Net increase (decrease) in cash and cash, cash equivalents and restricted cash 7,933 (2,283 ) (24,354 ) 24 (18,680 ) Cash, cash equivalents and restricted cash at beginning of year 37,254 5,294 60,819 — 103,367 Cash, cash equivalents and restricted at end of year $ 45,187 $ 3,011 $ 36,465 $ 24 $ 84,687 Year ended December 31, 2018 Owens &amp; Minor, Inc. Guarantor Subsidiaries Non-guarantor Subsidiaries Eliminations Consolidated Statements of Cash Flows Operating activities: Net income (loss) $ (437,012 ) $ (228,392 ) $ (280,361 ) $ 508,753 $ (437,012 ) Adjustments to reconcile net income to cash (used for) provided by operating activities: Equity in earnings of subsidiaries 421,162 90,771 — (511,933 ) — Intercompany dividend 30,000 (30,000 ) — Depreciation and amortization — 45,096 56,831 — 101,927 Share-based compensation expense — 16,376 — — 16,376 Goodwill and intangible asset impairment charges — 180,006 259,607 — 439,613 Provision for losses on accounts receivable — 9,654 (224 ) — 9,430 Deferred income tax (benefit) expense — (31,435 ) (3,583 ) — (35,018 ) Changes in operating assets and liabilities: Accounts receivable — (113,989 ) (332,056 ) 457,151 11,106 Merchandise inventories — 81,330 (149,959 ) 3,178 (65,451 ) Accounts payable — 225,119 335,650 (468,590 ) 92,179 Net change in other assets and liabilities 2,355 (29,825 ) (7,575 ) 11,441 (23,604 ) Other, net 854 5,741 (552 ) — 6,043 Cash provided by (used for) operating activities (12,641 ) 280,452 (122,222 ) (30,000 ) 115,589 Investing activities: Acquisition, net of cash acquired — (751,834 ) — — (751,834 ) Additions to computer software and intangible assets — (15,076 ) (5,736 ) — (20,812 ) Additions to property and equipment — (33,245 ) (11,628 ) — (44,873 ) Proceeds from sale of property and equipment — 1,429 261 — 1,690 Cash used for investing activities — (798,726 ) (17,103 ) — (815,829 ) Financing activities: Change in intercompany advances 87,295 (242,609 ) 155,314 — — Intercompany dividend — — (30,000 ) 30,000 — Proceeds from issuance of debt — 695,750 — — 695,750 Proceed from revolving credit facility — 105,500 — — 105,500 Repayment of debt — (16,250 ) — — (16,250 ) Financing costs paid — (28,512 ) — — (28,512 ) Cash dividends paid (48,200 ) — — — (48,200 ) Other, net (2,900 ) (1,391 ) (2,926 ) — (7,217 ) Cash provided by financing activities 36,195 512,488 122,388 30,000 701,071 Effect of exchange rate changes on cash and cash equivalents — — (1,986 ) — (1,986 ) Net increase (decrease) in cash and cash equivalents 23,554 (5,786 ) (18,923 ) — (1,155 ) Cash and cash equivalents at beginning of year 13,700 11,080 79,742 — 104,522 Cash and cash equivalents at end of year $ 37,254 $ 5,294 $ 60,819 $ — $ 103,367</t>
  </si>
  <si>
    <t>Subsequent Events (Notes)</t>
  </si>
  <si>
    <t>Subsequent Events [Abstract]</t>
  </si>
  <si>
    <t>Subsequent Events</t>
  </si>
  <si>
    <t>Subsequent Events On February 13, 2020, we entered into a Fifth Amendment to the Credit Agreement, dated as of July 27, 2017. The Fifth Amendment implements certain changes to the Credit Agreement, including modification to the leverage and interest coverage financial covenants; changes to certain negative covenants, including to increase the limit on accounts receivable securitization obligations to $350 million and to permit the use of asset sale proceeds from our previously announced intention to sell our Movianto business to repay our 2021 Notes; amendments to certain other affirmative and negative covenants in connection with the transactions; changes to increase the interest rate margin on revolving loans, swingline loans, term A loans, and the standby letter of credit fee from 3.50% to 4.25% with one stepdown based on a leverage calculation; and modifications that limit our ability to borrow $60 million from the revolving credit facility without the consent of all Revolving Lenders (as defined in the Credit Agreement). On February 19, 2020, we entered into an accounts receivable securitization program with certain lenders. The aggregate principal amount of the loans made by the lenders will not exceed $325 million</t>
  </si>
  <si>
    <t>Summary of Significant Accounting Policies (Policies)</t>
  </si>
  <si>
    <t>Summary Of Significant Accounting Policies [Line Items]</t>
  </si>
  <si>
    <t>Basis of Presentation</t>
  </si>
  <si>
    <t>Basis of Presentation.</t>
  </si>
  <si>
    <t>Reclassifications</t>
  </si>
  <si>
    <t xml:space="preserve">Reclassifications. Certain prior year amounts have been reclassified to conform to the current year presentation. </t>
  </si>
  <si>
    <t>Use of Estimates</t>
  </si>
  <si>
    <t>Use of Estimates. The preparation of the consolidated financial statements in conformity with GAAP requires us to make assumptions and estimates that affect reported amounts and related disclosures. Estimates are used for, but are not limited to, the allowances for losses on accounts receivable, inventory valuation allowances, supplier incentives, depreciation and amortization, goodwill valuation, valuation of intangible assets and other long-lived assets, self-insurance liabilities, tax liabilities, defined benefit obligations, share-based compensation and other contingencies. Actual results may differ from these estimates.</t>
  </si>
  <si>
    <t>Cash and Cash Equivalents</t>
  </si>
  <si>
    <t>Cash, Cash Equivalents and Restricted Cash. Cash, cash equivalents and restricted cash includes cash and marketable securities with an original maturity or maturity at acquisition of three months or less. Cash, cash equivalents and restricted cash are stated at cost. Nearly all of our cash, cash equivalents and restricted cash are held in cash depository accounts in major banks in the United States, Europe, and Asia. Cash that is held by a major bank and has restrictions on its availability to us is classified as restricted cash. Restricted cash represents $16.3 million held in an escrow account as of December 31, 2019 as required by the Centers for Medicare &amp; Medicaid Services (CMS) in conjunction with the Bundled Payments for Care Improvement (BPCI) Advanced Program. The following table provides a reconciliation of cash, cash equivalents and restricted cash reported within the accompanying consolidated balance sheets that sum to the total of those same amounts presented in the accompanying consolidated statements of cash flows. The restricted cash presented below is classified as non-current in Other assets, net within the accompanying consolidated balance sheets. December 31, 2019 December 31, 2018 Cash and cash equivalents $ 67,030 $ 66,308 Restricted cash included in Other assets, net 16,261 — Cash of discontinued operations 1,396 37,059 Total cash, cash equivalents and restricted cash $ 84,687 $ 103,367 Book overdrafts represent the amount of outstanding checks issued in excess of related bank balances and are included in accounts payable in our consolidated balance sheets, as they are similar to trade payables and are not subject to finance charges or interest. Changes in book overdrafts are classified as operating activities in our consolidated statements of cash flows.</t>
  </si>
  <si>
    <t>Accounts Receivable, Net. In general, accounts receivable from customers are recorded at the invoiced amount and are reduced by any rebates due to the customer, which are estimated based on contractual terms or historical experience. We assess finance charges on overdue accounts receivable that are recognized as other operating income based on their estimated ultimate collectability. We have arrangements with certain customers under which they make deposits on account. Customer deposits in excess of outstanding receivable balances are classified as other current liabilities. For our direct to patient business, accounts receivable are recorded net of a contractual allowance. We maintain valuation allowances based upon the expected collectability of accounts receivable. Our allowances include specific amounts for accounts that are likely to be uncollectible, such as customer bankruptcies and disputed amounts and general allowances for accounts that may become uncollectible. Allowances are estimated based on a number of factors, including industry trends, current economic conditions, creditworthiness of customers, age of the receivables, changes in customer payment patterns, and historical experience. Account balances are charged off against the allowance after all means of collection have been exhausted and the potential for recovery is considered remote.</t>
  </si>
  <si>
    <t>Merchandise Inventories. Merchandise inventories are valued at the lower of cost or market, with cost determined by the last-in, first-out (LIFO) method for distribution inventories in the U.S. Cost of remaining inventories are determined using the first-in, first out (FIFO) or weighted-average cost method.</t>
  </si>
  <si>
    <t>Property and Equipment. Property and equipment are stated at cost less accumulated depreciation. Depreciation and amortization expense for financial reporting purposes is computed on a straight-line method over the estimated useful lives of the assets or, for capital leases and leasehold improvements, over the term of the lease, if shorter. In general, the estimated useful lives for computing depreciation and amortization are three to 15 years for machinery and equipment, five to 40 years for buildings, and up to fifteen</t>
  </si>
  <si>
    <t>Leases.</t>
  </si>
  <si>
    <t>Goodwill. We evaluate goodwill for impairment annually, as of October 1, and whenever events occur or changes in circumstance indicate that the carrying amount of goodwill may not be recoverable. Qualitative factors are first assessed to determine if it is more likely than not that the fair value of a reporting unit is less than its carrying amount. If it is determined that it is more likely than not that the fair value does not exceed the carrying amount, then a quantitative test is performed. The quantitative goodwill impairment test involves a comparison of the estimated fair value of the reporting unit to the respective carrying amount.</t>
  </si>
  <si>
    <t>Intangible Assets</t>
  </si>
  <si>
    <t>Intangible Assets. Intangible assets acquired through purchases or business combinations are stated at fair value at the acquisition date and net of accumulated amortization in the consolidated balance sheets. Intangible assets, consisting primarily of customer relationships, customer contracts, non-competition agreements, trademarks, and tradenames are amortized over their estimated useful lives. In determining the useful life of an intangible asset, we consider our historical experience in renewing or extending similar arrangements. Customer relationships are generally amortized over three to 15 years and other intangible assets are amortized generally for periods between one and 15</t>
  </si>
  <si>
    <t>Computer Software</t>
  </si>
  <si>
    <t>Computer Software. We develop and purchase software for internal use. Software development costs incurred during the application development stage are capitalized. Once the software has been installed and tested, and is ready for use, additional costs incurred in connection with the software are expensed as incurred. Capitalized computer software costs are amortized over the estimated useful life of the software, usually between three and ten years. Capitalized computer software costs are included in other assets, net, in the consolidated balance sheets. Unamortized software at December 31, 2019 and 2018 was $43.6 million and $46.9 million , respectively. Depreciation and amortization expense includes $9.3 million and $9.5 million of software amortization for the years ended December 31, 2019 and 2018</t>
  </si>
  <si>
    <t>Long-Lived Assets</t>
  </si>
  <si>
    <t>Long-Lived Assets.</t>
  </si>
  <si>
    <t>Self-Insurance Liabilities</t>
  </si>
  <si>
    <t>Self-Insurance Liabilities. We are self-insured for most employee healthcare, workers’ compensation and automobile liability costs; however, we maintain insurance for individual losses exceeding certain limits. Liabilities are estimated for healthcare costs using current and historical claims data. Liabilities for workers’ compensation and automobile liability claims are estimated using historical claims data and loss development factors. If the underlying facts and circumstances of existing claims change or historical trends are not indicative of future trends, then we may be required to record additional expense or reductions to expense. Self-insurance liabilities are included in other current liabilities on the consolidated balance sheets.</t>
  </si>
  <si>
    <t>Revenue Recognition</t>
  </si>
  <si>
    <t>Revenue Recognition. On January 1, 2018, we adopted ASC 606 Revenue from Contracts with Customers , which establishes principles for recognizing revenue and reporting information about the nature, amount, timing and uncertainty of revenue and cash flows arising from contracts with customers. We applied the guidance using the modified retrospective transition method. The adoption of this guidance had no impact on the amount and timing of revenue recognized, therefore, no adjustments were recorded to our consolidated financial statements upon adoption. Our revenue is primarily generated from sales contracts with customers. Under most of our distribution and product sales arrangements, our performance obligations are limited to delivery of products to a customer upon receipt of a purchase order. For these arrangements, we recognize revenue at the point in time when shipment is completed, as control passes to the customer upon product receipt. Revenue for activity-based fees and other services is recognized over time as activities are performed. Depending on the specific contractual provisions and nature of the performance obligation, revenue from services may be recognized on a straight-line basis over the term of the service, on a proportional performance model, based on level of effort, or when final deliverables have been provided. Our contracts sometimes allow for forms of variable consideration including rebates, discounts and performance guarantees. In these cases, we estimate the amount of consideration to which we will be entitled in exchange for transferring the product or service to the customer. Rebates and customer discounts are estimated based on contractual terms or historical experience and we maintain an accrual for rebates or discounts that have been earned but are unpaid. The amount accrued for rebates and discounts due to customers was $49.5 million at December 31, 2019 and $44.2 million at December 31, 2018. Additionally, we generate fees from arrangements that include performance targets related to cost-saving initiatives for customers that result from our supply-chain management services. Achievement against performance targets, measured in accordance with contractual terms, may result in additional fees paid to us or, if performance targets are not achieved, we may be obligated to refund or reduce a portion of our fees or to provide credits toward future purchases by the customer. For these arrangements, contingent revenue is deferred and recognized as the performance target is achieved and the applicable contingency is released. When we determine that a loss is probable under a contract, the estimated loss is accrued. The amount deferred under these arrangements is not material. For our direct to patient sales, revenues are recorded based upon the estimated amounts due from patients and third-party payors. Third-party payors include federal and state agencies (under Medicare and Medicaid programs), managed care health plans and commercial insurance companies. Estimates of contractual allowances are based upon historical collection rates for the related payor agreements. The estimated reimbursement amounts are made on a payor-specific basis and are recorded based on the best information available regarding management’s interpretation of the applicable laws, regulations and reimbursement terms. In most cases, we record revenue gross, as we are the primary obligor in the arrangement and we obtain control of the products before they are transferred to the customer. When we act as an agent in a sales arrangement and do not bear a significant portion of inventory risks, primarily for our outsourced logistics business, we record revenue net of product cost. Sales taxes collected from customers and remitted to governmental authorities are excluded from revenues. See Note 21 for disaggregation of revenue by segment and geography as we believe that best depicts how the nature, amount, timing and uncertainty of our revenue and cash flows are affected by economic factors.</t>
  </si>
  <si>
    <t>Cost of Goods Sold</t>
  </si>
  <si>
    <t xml:space="preserve">Cost of Goods Sold. Cost of goods sold includes the cost of the product (net of supplier incentives and cash discounts) and all costs incurred for shipments of products from manufacturers to our distribution centers for all customer arrangements where we are the primary obligor, bear the risk of general and physical inventory loss and carry all credit risk associated with sales. Cost of goods sold also includes direct and certain indirect labor, material and overhead costs associated with our Global Products business. We have contractual arrangements with certain suppliers that provide incentives, including cash discounts for prompt payment, operational efficiency and performance-based incentives. These incentives are recognized as a reduction in cost of goods sold as targets become probable of achievement. In situations where we act as an agent in a sales arrangement and do not bear a significant portion of these risks, primarily for our outsourced logistics business, there is no cost of goods sold and all costs to provide the service to the customer are recorded in distribution, selling and administrative expenses. As a result of different practices of categorizing costs and different business models throughout our industry, our gross margins may not necessarily be comparable to other companies in our industry. </t>
  </si>
  <si>
    <t>Distribution, Selling, General and Administrative (DS&amp;A) Expenses</t>
  </si>
  <si>
    <t xml:space="preserve">Distribution, Selling and Administrative (DS&amp;A) Expenses. DS&amp;A expenses include shipping and handling costs, labor, depreciation, amortization and other costs for selling and administrative functions and all costs associated with our fee-for-service arrangements. </t>
  </si>
  <si>
    <t>Share-Based Compensation. We account for share-based payments to employees at fair value and recognize the related expense in distribution, selling and administrative expenses over the service period for awards expected to vest.</t>
  </si>
  <si>
    <t>Derivative Financial Instruments</t>
  </si>
  <si>
    <t>Derivative Financial Instruments. We are directly and indirectly affected by changes in certain market conditions, which may adversely impact our financial performance and are referred to as “market risks.” When deemed appropriate, we use derivatives as a risk management tool to mitigate the potential impact of certain market risks, primarily foreign currency exchange risk and interest rate risk. We use forward contracts, which are agreements to buy or sell a quantity at a predetermined future date and at a predetermined rate or price, and interest rate swaps. We enter into derivative transactions that we believe will be highly effective at offsetting the underlying risk and do not enter into derivative financial instruments for trading purposes. All derivatives are carried at fair value in our consolidated balance sheets. The designation of a derivative instrument as a hedge and its ability to meet the hedge accounting criteria determine how we record the change in fair value of the derivative instrument in our financial statements. A derivative qualifies for hedge accounting if, at inception, we expect the derivative will be highly effective in offsetting the underlying hedged cash flows and we fulfill the hedge documentation standards at the time we enter into the derivative contract. We designate a hedge as a cash flow hedge, fair value hedge, or a net investment hedge based on the exposure we are hedging. For the effective portion of qualifying cash flow hedges, we record changes in fair value in other comprehensive income (“OCI”). We release the derivative’s gain or loss from OCI to match the timing of the underlying hedged items’ effect on earnings. We review the effectiveness of our hedging instruments quarterly, recognize current period hedge ineffectiveness immediately in earnings, and discontinue hedge accounting for any hedge that we no longer consider to be highly effective. We recognize changes in fair value for derivatives not designated as hedges or those not qualifying for hedge accounting in current period earnings. The cash flow impact of the derivative instruments is primarily included in our consolidated statements of cash flows in net cash provided by operating activities.</t>
  </si>
  <si>
    <t>Income Taxes.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provided if it is more likely than not that a deferred tax asset will not be realized. When we have claimed tax benefits that may be challenged by a tax authority, an estimate of the effect of these uncertain tax positions is recorded. It is our policy to provide for uncertain tax positions and the related interest and penalties based upon an assessment of whether a tax benefit is more likely than not to be sustained upon examination by tax authorities. To the extent that the tax outcome of these uncertain tax positions changes, based on our assessment, such changes in estimate may impact the income tax provision in the period in which such determination is made. We earn a portion of our operating income in foreign jurisdictions outside the United States. We continue to remain permanently reinvested in our foreign subsidiaries, with the exception of a subsidiary in Thailand. We have no specific plans to indefinitely reinvest the unremitted earnings of our foreign subsidiary located in Thailand as of December 31, 2019. As such, we have recorded withholding tax liabilities that would be incurred upon future distribution to the U.S. There are no unrecognized deferred taxes as there is no outside basis difference unrelated to unremitted earnings for Thailand. We will continue to evaluate our foreign earnings repatriation policy in 2020 for all our foreign subsidiaries. Our policy election for GILTI is that we will record such taxes as a current period expense once incurred and will follow the tax law ordering approach.</t>
  </si>
  <si>
    <t>Fair Value Measurements</t>
  </si>
  <si>
    <t>Fair Value Measurements. Fair value is determined based on assumptions that a market participant would use in pricing an asset or liability. The assumptions used are in accordance with a three-tier hierarchy, defined by GAAP, that draws a distinction between market participant assumptions based on (i) observable inputs such as quoted prices in active markets (Level 1), (ii) inputs other than quoted prices in active markets that are observable either directly or indirectly (Level 2) and (iii) unobservable inputs that require the use of present value and other valuation techniques in the determination of fair value (Level 3).</t>
  </si>
  <si>
    <t>Acquisition-Related and Exit and Realignment Costs</t>
  </si>
  <si>
    <t>Acquisition-Related and Exit and Realignment Charges . We present costs incurred in connection with acquisitions in acquisition-related and exit and realignment charges in our consolidated statements of operations. Acquisition-related charges consist primarily of transaction costs incurred to perform due diligence and to analyze, negotiate and consummate an acquisition, costs to perform post-closing activities to establish the organizational structure, and costs to transition the acquired company’s information technology and other operations and administrative functions from the former owner. Exit and realignment charges consist of costs associated with optimizing our operations which include the closure and consolidation of certain distribution and outsourced logistics centers, administrative offices and warehouses. These charges also include costs related to our strategic organizational realignment which include management changes, certain professional fees, and costs to streamline administrative functions and processes. Costs associated with exit and realignment activities are recorded at their fair value when incurred. Liabilities are established at the cease-use date for remaining contractual obligations discounted using a credit-adjusted risk-free rate of interest. We evaluate these assumptions quarterly and adjust the liability accordingly. The current portion of contractual termination costs are included in other current liabilities on the consolidated balance sheets, and the non-current portion is included in other liabilities. Severance benefits are recorded when payment is considered probable and reasonably estimable.</t>
  </si>
  <si>
    <t>Income Per Share</t>
  </si>
  <si>
    <t>Income (Loss) Per Share. Basic and diluted income (loss) per share are calculated pursuant to the two-class method, under which unvested share-based payment awards containing non-forfeitable rights to dividends are participating securities.</t>
  </si>
  <si>
    <t>Foreign Currency Translation</t>
  </si>
  <si>
    <t>Foreign Currency Translation. Our foreign subsidiaries generally consider their local currency to be their functional currency. Assets and liabilities of these foreign subsidiaries are translated into U.S. dollars at period-end exchange rates and revenues, cost of goods sold and expenses are translated at average exchange rates during the period. Cumulative currency translation adjustments are included in accumulated other comprehensive income (loss) in shareholders’ equity. Gains and losses on intercompany foreign currency transactions that are long-term in nature and which we do not intend to settle in the foreseeable future are also recognized in other comprehensive income (loss) in shareholders’ equity. Realized gains and losses from foreign currency transactions are recorded in other operating income, net in the consolidated statements of operations and were not material to our consolidated results of operations in 2019 and 2018 .</t>
  </si>
  <si>
    <t>Business Combinations</t>
  </si>
  <si>
    <t>Business Combinations . We account for acquired businesses using the acquisition method of accounting, which requires that the assets acquired and liabilities assumed be recorded at the date of acquisition at their respective fair values. Any excess of the purchase price over the estimated fair values of the net assets acquired is recorded as goodwill.</t>
  </si>
  <si>
    <t>Discontinued Operations : The Movianto business represents a component that met accounting requirements to be classified as discontinued operations and held for sale. In accordance with GAAP, the financial position and results of operations of the Movianto business are presented as discontinued operations and, as such, have been excluded from continuing operations for all periods presented. With the exception of Note 3, the Notes to the Consolidated Financial Statements reflect the continuing operations of Owens &amp; Minor, Inc. See Note 3 for additional information regarding discontinued operations.</t>
  </si>
  <si>
    <t>Recent Accounting Pronouncements</t>
  </si>
  <si>
    <t>Recent Accounting Pronouncements . During 2019 , we adopted Accounting Standard Updates (ASU’s) issued by the Financial Accounting Standards Board (FASB). In February 2016, the FASB established Topic 842, Leases , by issuing ASU No. 2016-02, which requires lessees to recognize leases on-balance sheet and disclose key information about leasing arrangements. The new standard establishes a right-of-use model (ROU) that requires a lessee to recognize a ROU asset and lease liability on the balance sheet for all leases with a term longer than 12 months. Leases are classified as finance or operating, with classification affecting the pattern and classification of expense recognition in the income statement. We adopted ASU No. 2016-02 in the first quarter of 2019. We elected to use the adoption date as our date of initial application and thus have not restated comparative prior periods. See Note 9 for additional information. In August 2017, the FASB issued ASU No. 2017-12, Derivatives and Hedging (Topic 815): Targeted Improvements to Accounting for Hedging Activities . ASU No. 2017-12 is intended to simplify the application of hedge accounting and provide increased transparency as to the scope and results of hedging programs. The Company adopted ASU No. 2017-12 effective beginning January 1, 2019. Its adoption did not have a material impact on our consolidated financial statements. On February 14, 2018, the FASB issued ASU No. 2018-02, Income Statement - Reporting Comprehensive Income (Topic 220): Reclassification of Certain Tax Effects from Accumulated Other Comprehensive Income . ASU No. 2018-02 allows companies to reclassify stranded tax effects resulting from the Tax Cuts and Jobs Act (the Act) from accumulated other comprehensive income (loss) to retained earnings. ASU No. 2018-02 was effective for the Company on January 1, 2019 and we elected not to reclassify income tax effects due to the Act from accumulated other comprehensive loss to retained earnings on the consolidated balance sheet in the period of adoption. In August 2018, the SEC adopted a final rule under SEC Release No. 33-10532, Disclosure Update and Simplification that amends certain disclosure requirements that were redundant, duplicative, overlapping, outdated or superseded. The amendments also expanded the disclosure requirements on the analysis of shareholders' equity for interim financial statements, in which registrants must now analyze changes in shareholders’ equity, in the form of reconciliation, for the current and comparative year-to-date periods, with subtotals for each interim period. This final rule was effective on November 5, 2018. As of the first quarter of 2019, the Company adopted all relevant disclosure requirements, including the shareholders’ equity interim disclosures. Recently Issued Accounting Pronouncements Not Yet Adopted as of December 31, 2019: On June 16, 2016, the FASB issued ASU No. 2016-13 Financial Instruments - Credit Losses, Measurement of Credit Losses on Financial Instruments , which changes the way entities measure credit losses for most financial assets and certain other instruments that are not measured at fair value through net earnings. This standard will be effective for fiscal years beginning after December 15, 2022, including interim periods within those fiscal years. Early adoption is permitted. We are evaluating the impact the adoption of ASU No. 2016-13 will have on our consolidated financial statements and related disclosures. Subsequent to the issuance of ASU No. 2016-13, the FASB issued ASU 2018-19, Codification Improvements to Topic 326, Financial Instruments - Credit Losses and ASU No. 2019-05, Financial Instruments - Credit Losses (Topic 326) Targeted Transition Relief . These ASUs do not change the core principle of the guidance in ASU No. 2016-13. Instead these amendments are intended to clarify and improve operability of certain topics included within the credit losses standard. These ASUs will have the same effective date and transition requirements as ASU No. 2016-13. In August 2018, the FASB issued ASU No. 2018-13, Fair Value Measurement (Topic 820): Disclosure Framework—Changes to the Disclosure Requirements for Fair Value Measurement . This ASU modifies the disclosure requirements for fair value measurements by removing the requirement to disclose the amount and reasons for transfers between Level 1 and Level 2 of the fair value hierarchy and the policy for timing of such transfers. This ASU expands the disclosure requirements for Level 3 fair value measurements, primarily focused on changes in unrealized gains and losses included in other comprehensive income (loss). The amendments in this ASU are effective for fiscal years, and interim periods within those fiscal years, beginning after December 15, 2019. ASU No. 2018-13 is generally required to be applied retrospectively to all periods presented upon their effective date with the exception of certain amendments, which should be applied prospectively to the most recent interim or annual period presented in the year of adoption. We do not expect this ASU to have a material impact on our consolidated financial statements and disclosures. In August 2018, the FASB issued ASU No. 2018-15, Intangibles—Goodwill and Other (Topic 350): Internal-Use Software. This standard aligns the requirements for capitalizing implementation costs incurred in a cloud computing arrangement that is a service contract with the requirements for capitalizing implementation costs incurred to develop or obtain internal-use software. The standard is effective for fiscal years beginning after December 15, 2019, including interim periods within those fiscal years, and we do not expect this to have a material impact on our consolidated financial statements and disclosures. In December 2019, the FASB issued ASU No. 2019-12, Simplifying the Accounting for Income Taxes , which simplifies the accounting for income taxes, eliminates certain exceptions within ASC 740, Income Taxes , and clarifies certain aspects of the current guidance to promote consistency among reporting entities. ASU No. 2019-12 is effective for fiscal years beginning after December 15, 2020. Most amendments within the standard are required to be applied on a prospective basis, while certain amendments must be applied on a retrospective or modified retrospective basis. The Company is currently evaluating the potential impact of adopting this guidance on its consolidated financial statements and disclosures.</t>
  </si>
  <si>
    <t>Segment Reporting</t>
  </si>
  <si>
    <t>We periodically evaluate our application of accounting guidance for reportable segments and disclose information about reportable segments based on the way management organizes the enterprise for making operating decisions and assessing performance. We report our business under two segments: Global Solutions and Global Products. The Global Solutions segment includes our United States distribution, outsourced logistics and value-added services business. Global Products manufactures and sources medical surgical products through our production and kitting operations. The Halyard S&amp;IP business, acquired on April 30, 2018, is a part of Global Products.</t>
  </si>
  <si>
    <t>Shipping and Handling</t>
  </si>
  <si>
    <t xml:space="preserve">Shipping and Handling. Shipping and handling costs are primarily included in DS&amp;A expenses on the consolidated statements of operations and include costs to store, to move, and to prepare products for shipment, as well as costs to deliver products to customers. Shipping and handling costs totaled $422.3 million and $563.4 million for the years ended December 31, 2019 and 2018 , respectively. </t>
  </si>
  <si>
    <t>Summary of Significant Accounting Policies Summary of Significant Accounting Policies (Tables)</t>
  </si>
  <si>
    <t>Schedule of Cash and Cash Equivalents</t>
  </si>
  <si>
    <t xml:space="preserve"> December 31, 2019 December 31, 2018 Cash and cash equivalents $ 67,030 $ 66,308 Restricted cash included in Other assets, net 16,261 — Cash of discontinued operations 1,396 37,059 Total cash, cash equivalents and restricted cash $ 84,687 $ 103,367</t>
  </si>
  <si>
    <t>Restrictions on Cash and Cash Equivalents</t>
  </si>
  <si>
    <t>Acquisitions (Tables)</t>
  </si>
  <si>
    <t>Schedule of Business Acquisitions, by Acquisition</t>
  </si>
  <si>
    <t xml:space="preserve"> Preliminary Fair Value (1) Differences Between Prior and Current Period Preliminary Fair Value Estimate Fair Value as of Acquisition Date Assets acquired: Current assets $ 330,870 $ — $ 330,870 Goodwill 130,217 (23,877 ) 106,340 Intangible assets 191,230 13,000 204,230 Other noncurrent assets 218,387 5,616 224,003 Total assets 870,704 (5,261 ) 865,443 Liabilities assumed: Current liabilities 92,438 (12,428 ) 80,010 Noncurrent liabilities 20,217 7,167 27,384 Total liabilities 112,655 (5,261 ) 107,394 Fair value of net assets acquired, net of cash $ 758,049 $ — $ 758,049</t>
  </si>
  <si>
    <t>Discontinued Operations (Tables)</t>
  </si>
  <si>
    <t>Disposal Groups, Including Discontinued Operations</t>
  </si>
  <si>
    <t>The assets and liabilities of the discontinued Movianto business reflected on the consolidated balance sheets at December 31, 2019 and 2018, are as follows: December 31, 2019 2018 Assets of discontinued operations Cash and cash equivalents $ 1,396 $ 37,059 Accounts receivable, net 78,643 66,731 Merchandise inventories 16,058 16,377 Other current assets 188,853 199,763 Current assets of discontinued operations 284,950 319,930 Property and equipment, net 65,710 62,780 Intangible assets, net 6,579 7,589 Other assets, net 27,431 28,092 Operating lease assets 87,425 — Valuation allowance on disposal group classified as held for sale (32,112 ) — Total assets of discontinued operations $ 439,983 $ 418,391 Liabilities of discontinued operations Accounts payable $ 53,981 $ 44,392 Other current liabilities 182,980 145,134 Current liabilities of discontinued operations 236,961 189,526 Long-term debt, excluding current portion 5,523 2,664 Operating lease liabilities, excluding current portion 76,270 — Other liabilities 4,757 4,234 Total liabilities of discontinued operations $ 323,511 $ 196,424 The following table provides operating and investing cash flow information for our discontinued operations: Year ended December 31, 2019 2018 Operating Activities: Depreciation and amortization $ 17,111 $ 18,527 Asset impairment charges 32,112 25,668 Investing Activities: Capital expenditures (18,952 ) (11,805 ) The following table summarizes the financial results of our discontinued operations for the years ended December 31, 2019 and 2018: Year ended December 31, 2019 2018 Net revenue $ 439,104 $ 420,516 Cost of goods sold 106,896 124,079 Gross margin 332,208 296,437 Distribution, selling, and administrative expenses 330,737 305,118 Asset impairment charges 32,112 25,668 Acquisition-related and exit and realignment charges 2,856 3,099 Other operating expense (income), net (1,325 ) (1,385 ) Operating loss (32,172 ) (36,063 ) Interest expense, net 6,752 6,039 Loss from discontinued operations before income taxes (38,924 ) (42,102 ) Income tax provision from discontinued operations 863 245 Loss from discontinued operations, net of taxes $ (39,787 ) $ (42,347 )</t>
  </si>
  <si>
    <t>Property and Equipment (Tables)</t>
  </si>
  <si>
    <t>Property And Equipment</t>
  </si>
  <si>
    <t>Property and equipment consists of the following: December 31, 2019 2018 Land and land improvements $ 22,269 $ 20,951 Buildings and leasehold improvements 156,184 152,756 Machinery and equipment 371,324 342,422 Construction in progress 11,368 13,556 Property and equipment, gross 561,145 529,685 Accumulated depreciation and amortization (245,718 ) (205,742 ) Property and equipment, net $ 315,427 $ 323,943</t>
  </si>
  <si>
    <t>Goodwill and Intangible Assets (Tables)</t>
  </si>
  <si>
    <t>Schedule of Goodwill</t>
  </si>
  <si>
    <t>The following table summarizes the changes in the carrying amount of goodwill through December 31, 2019 : Global Solutions Global Products Consolidated Carrying amount of goodwill, January 1, 2018 $ 469,013 $ 217,951 $ 686,964 Currency translation adjustments — (637 ) (637 ) Acquisitions (see Note 4) (4,933 ) 130,364 125,431 Carrying amount of goodwill, December 31, 2018 464,080 347,678 811,758 Accumulated goodwill impairment, January 1, 2018 — — — Goodwill impairment charge (180,175 ) (217,461 ) (397,636 ) Accumulated goodwill impairment, December 31, 2018 (180,175 ) (217,461 ) (397,636 ) Net carrying amount of goodwill, December 31, 2018 283,905 130,217 414,122 Currency translation adjustments — 2,936 2,936 Acquisition (see Note 4) — (23,877 ) (23,877 ) Net carrying amount of goodwill, December 31, 2019 $ 283,905 $ 109,276 $ 393,181</t>
  </si>
  <si>
    <t>Intangible assets at December 31, 2019 and 2018 were as follows: 2019 2018 Customer Tradenames Other Customer Tradenames Other Gross intangible assets $ 270,693 $ 90,000 $ 43,055 $ 251,557 $ 97,000 $ 40,285 Accumulated amortization (92,947 ) (16,520 ) (9,263 ) (62,283 ) (8,543 ) (3,841 ) Net intangible assets $ 177,746 $ 73,480 $ 33,792 $ 189,274 $ 88,457 $ 36,444 Weighted average useful life 10 years 11 years 8 years 10 years 11 years 8 years</t>
  </si>
  <si>
    <t>Leases (Tables)</t>
  </si>
  <si>
    <t>Components of lease expense</t>
  </si>
  <si>
    <t>The components of lease expense were as follows: Classification Year Ended December 31, 2019 Operating lease cost DS&amp;A Expenses $ 53,588 Finance lease cost: Amortization of lease assets DS&amp;A Expenses 1,322 Interest on lease liabilities Interest expense, net 1,189 Total finance lease cost $ 2,511 Short-term lease cost DS&amp;A Expenses 348 Variable lease cost DS&amp;A Expenses 16,415 Total lease cost $ 72,862</t>
  </si>
  <si>
    <t>Lease, supplemental balance sheet information</t>
  </si>
  <si>
    <t>Supplemental balance sheet information is as follows: Classification As of December 31, 2019 Assets: Operating lease assets Operating lease assets $ 142,219 Finance lease assets Property and equipment, net 7,948 Total lease assets $ 150,167 Liabilities: Current Operating Other current liabilities $ 31,568 Finance Other current liabilities 1,014 Noncurrent Operating Operating lease liabilities, excluding current portion 117,080 Finance Long-term debt, excluding current portion 11,692 Total lease liabilities $ 161,354</t>
  </si>
  <si>
    <t>Lease, supplemental cash flow information</t>
  </si>
  <si>
    <t xml:space="preserve">Other information related to leases was as follows: Year Ended December 31, 2019 Supplemental cash flow information Cash paid for amounts included in the measurement of lease liabilities: Operating cash flows from operating and finance leases $ 54,300 Financing cash flows from finance leases $ 1,205 Right-of-use assets obtained in exchange for new operating and finance lease liabilities $ 33,933 Weighted average remaining lease term (years) Operating leases 5.1 Finance leases 8.8 Weighted average discount rate Operating leases 11.9 % Finance leases 9.7 % </t>
  </si>
  <si>
    <t>Schedule of maturities of finance lease liabilities</t>
  </si>
  <si>
    <t>Maturities of lease liabilities as of December 31, 2019 were as follows: Operating Leases Finance Leases Total 2020 $ 46,658 $ 2,139 $ 48,797 2021 43,689 2,024 45,713 2022 32,381 1,955 34,336 2023 25,314 1,910 27,224 2024 19,059 1,890 20,949 Thereafter 33,675 8,408 42,083 Total lease payments 200,776 18,326 219,102 Less: Interest (52,128 ) (5,620 ) (57,748 ) Present value of lease liabilities $ 148,648 $ 12,706 $ 161,354</t>
  </si>
  <si>
    <t>Schedule of maturities of operating lease liabilities</t>
  </si>
  <si>
    <t>Exit and Realignment Costs (Tables)</t>
  </si>
  <si>
    <t>Schedule of Exit and Realignment Charges by Segment</t>
  </si>
  <si>
    <t>Exit and realignment charges by segment for the years ended December 31, 2019 and 2018 were as follows: Year ended December 31, 2019 2018 Global Solutions $ 9,133 $ 13,932 Global Products 5,264 133 Total exit and realignment charges $ 14,397 $ 14,065</t>
  </si>
  <si>
    <t>Schedule of Exit and Realignment Cost Accrual Activity</t>
  </si>
  <si>
    <t>The following table summarizes the activity related to exit and realignment cost accruals through December 31, 2019 : Total (1) Accrued exit and realignment charges, January 1, 2018 $ 10,668 Provision for exit and realignment activities: Severance 7,988 Information system restructuring costs 2,802 Other 3,383 Change in estimate (108 ) Cash payments (17,256 ) Accrued exit and realignment charges, December 31, 2018 7,477 Provision for exit and realignment activities: Severance 6,008 Information system restructuring costs 2,531 Other 5,985 Change in estimate (127 ) Cash payments (13,712 ) Accrued exit and realignment charges, December 31, 2019 $ 8,162 (1) The accrued exit and realignment costs at December 31, 2019 and 2018 related primarily to information system restructuring costs and severance.</t>
  </si>
  <si>
    <t>Debt (Tables)</t>
  </si>
  <si>
    <t>Debt consists of the following: 2019 2018 December 31, Carrying Estimated Carrying Estimated 3.875% Senior Notes, $238 million par value, maturing September 2021 $ 236,234 $ 229,356 $ 273,577 $ 207,001 4.375% Senior Notes, $275 million par value, maturing December 2024 273,978 212,086 272,972 174,859 Term Loan A-1 206,521 209,375 231,847 231,847 Term Loan A-2 170,899 173,675 190,575 190,575 Term Loan B 480,337 442,217 483,327 385,284 Revolver 177,900 177,900 210,100 210,100 Finance leases and other 13,783 13,783 14,208 14,208 Total debt 1,559,652 1,458,392 1,676,606 1,413,874 Less current maturities (51,237 ) (51,237 ) (28,688 ) (28,688 ) Long-term debt $ 1,508,415 $ 1,407,155 $ 1,647,918 $ 1,385,186</t>
  </si>
  <si>
    <t>Share-Based Compensation (Tables)</t>
  </si>
  <si>
    <t>Activity and Value of Nonvested Restricted Stock and Performance Share Awards</t>
  </si>
  <si>
    <t>The following table summarizes the activity and value of nonvested restricted stock and performance share awards for the years ended December 31, 2019 and 2018 : 2019 2018 Number of Weighted Number of Weighted Nonvested awards at beginning of year 2,585 $ 19.94 1,760 $ 31.88 Granted 3,624 5.29 2,249 15.34 Vested (729 ) 18.90 (615 ) 31.60 Forfeited (965 ) 11.86 (809 ) 22.59 Nonvested awards at end of year 4,515 9.69 2,585 19.94</t>
  </si>
  <si>
    <t>Retirement Plans (Tables) - United States</t>
  </si>
  <si>
    <t>Domestic Retirement Plan's Financial Status and Amounts Recognized in Consolidated Balance Sheets</t>
  </si>
  <si>
    <t>The following table sets forth the U.S. Retirement Plan’s financial status and the amounts recognized in our consolidated balance sheets: December 31, 2019 2018 Change in benefit obligation Benefit obligation, beginning of year $ 48,163 $ 53,274 Interest cost 1,858 1,674 Actuarial (gain) loss 7,075 (3,207 ) Benefits paid (3,494 ) (3,578 ) Benefit obligation, end of year $ 53,602 $ 48,163 Change in plan assets Fair value of plan assets, beginning of year $ — $ — Employer contribution 3,494 3,578 Benefits paid (3,494 ) (3,578 ) Fair value of plan assets, end of year $ — $ — Funded status, end of year $ (53,602 ) $ (48,163 ) Amounts recognized in the consolidated balance sheets Other current liabilities $ (3,929 ) $ (3,410 ) Other liabilities (49,672 ) (44,752 ) Accumulated other comprehensive loss 19,732 13,722 Net amount recognized $ (33,869 ) $ (34,440 ) Accumulated benefit obligation $ 53,602 $ 48,163 Weighted average assumptions used to determine benefit obligation Discount rate 2.75 % 4.00 % Rate of increase in compensation levels N/A N/A</t>
  </si>
  <si>
    <t>Components of Net Periodic Benefit Cost for Domestic Retirement Plan</t>
  </si>
  <si>
    <t>The components of net periodic benefit cost for the U.S. Retirement Plan were as follows: Year ended December 31, 2019 2018 Interest cost $ 1,858 $ 1,674 Recognized net actuarial loss 1,065 2,091 Net periodic benefit cost $ 2,923 $ 3,765 Weighted average assumptions used to determine net periodic benefit cost Discount rate 4.00 % 3.25 % Rate of increase in future compensation levels N/A N/A</t>
  </si>
  <si>
    <t>Amounts Recognized As Component of Accumulated Other Comprehensive Loss, Domestic</t>
  </si>
  <si>
    <t>We expect to recognize approximately $0.9 million of the net actuarial loss reported in the following table as of December 31, 2019 , as a component of net periodic benefit cost during 2020. Year ended December 31, 2019 2018 Net actuarial loss $ (19,732 ) $ (13,722 ) Deferred tax benefit 7,866 5,562 Amounts included in accumulated other comprehensive loss, net of tax $ (11,866 ) $ (8,160 )</t>
  </si>
  <si>
    <t>Expected Benefit Payments Required For Domestic Retirement Plan</t>
  </si>
  <si>
    <t>As of December 31, 2019 , the expected benefit payments required for each of the next five years and the five-year period thereafter for the U.S. Retirement Plan were as follows: Year 2020 $ 3,901 2021 3,734 2022 3,584 2023 3,436 2024 3,279 2025-2029 14,045</t>
  </si>
  <si>
    <t>Derivatives (Tables)</t>
  </si>
  <si>
    <t>Schedule of Derivative Instruments</t>
  </si>
  <si>
    <t>The following table summarizes the terms and fair value of our outstanding derivative financial instruments as of December 31, 2019: Derivative Assets Derivative Liabilities Notional Amount Maturity Date Classification Fair Value Classification Fair Value Cash flow hedges Interest rate swaps $ 450,000 May 2022 and May 2025 Other assets, net $ — Other liabilities $ 17,436 The following table summarizes the terms and fair value of our outstanding derivative financial instruments as of December 31, 2018: Derivative Assets Derivative Liabilities Notional Amount Maturity Date Classification Fair Value Classification Fair Value Cash flow hedges Interest rate swaps $ 450,000 May 2022 and May 2025 Other assets, net $ — Other liabilities $ 6,875 Foreign currency contracts $ 25,592 January 2019 - December 2019 Other assets, net $ 20 Other liabilities $ — Economic (non-designated) hedges Foreign currency contracts $ 32,683 January 2019 - April 2019 Other assets, net $ — Other liabilities $ 198</t>
  </si>
  <si>
    <t>Schedule of Cash Flow Hedges Included in Accumulated Other Comprehensive Income (Loss)</t>
  </si>
  <si>
    <t>The following table summarizes the effect of cash flow hedge accounting on our consolidated statements of operations for the year ended December 31, 2019: Amount of Loss Recognized in Other Comprehensive Loss Location of Loss Reclassified from Accumulated Other Comprehensive Loss into Income Total Amount of Expense Line Items Presented in the Consolidated Statement of Operations in Which the Effects are Recorded Amount of Gain/(Loss) Reclassified from Accumulated Other Comprehensive Loss into Income Interest rate swaps $ (12,983 ) Interest expense, net $ (98,113 ) $ (2,423 ) Foreign currency contracts $ (28 ) Cost of goods sold $ (8,082,448 ) $ 517</t>
  </si>
  <si>
    <t>Net Loss per Common Share (Tables)</t>
  </si>
  <si>
    <t>Summary of Calculation of Net Income Per Share</t>
  </si>
  <si>
    <t xml:space="preserve">The following table summarizes the calculation of net loss per share attributable to common shareholders for the years ended December 31, 2019 and 2018 : Year ended December 31, 2019 2018 Weighted average shares outstanding - basic and diluted 60,574 60,014 Loss from continuing operations $ (22,584 ) $ (394,665 ) Basic and diluted per share $ (0.37 ) $ (6.58 ) Loss from discontinued operations $ (39,787 ) (42,347 ) Basic and diluted per share $ (0.66 ) $ (0.70 ) Net loss $ (62,371 ) $ (437,012 ) Basic and diluted per share $ (1.03 ) $ (7.28 ) </t>
  </si>
  <si>
    <t>Income Taxes (Tables)</t>
  </si>
  <si>
    <t>Components of Income (Loss) before Income Taxes</t>
  </si>
  <si>
    <t>The components of loss before income taxes consist of the following: Year ended December 31, 2019 2018 Income (loss) before income taxes: U.S. $ (32,953 ) $ (419,964 ) Foreign 4,234 (7,130 ) Loss before income taxes $ (28,719 ) $ (427,094 )</t>
  </si>
  <si>
    <t>Income Tax Provision</t>
  </si>
  <si>
    <t xml:space="preserve">The income tax provision (benefit) consists of the following: Year ended December 31, 2019 2018 Current tax provision (benefit): Federal $ 2,501 $ (7,991 ) State 197 1,901 Foreign 8,569 8,798 Total current tax provision 11,267 2,708 Deferred tax benefit: Federal (6,150 ) (23,956 ) State (1,575 ) (7,640 ) Foreign (9,677 ) (3,541 ) Total deferred tax benefit (17,402 ) (35,137 ) Total income tax benefit $ (6,135 ) $ (32,429 ) </t>
  </si>
  <si>
    <t>Reconciliation of Federal Statutory Rate to Effective Income Tax Rate</t>
  </si>
  <si>
    <t>A reconciliation of the federal statutory rate to our effective income tax rate is shown below: Year ended December 31, 2019 2018 Federal statutory rate 21.0 % 21.0 % Increases (decreases) in the rate resulting from: State income taxes, net of federal income tax impact 6.6 % 1.5 % Foreign income taxes (3.7 )% (0.1 )% Valuation allowance (1.4 )% — % Research and development credit 9.8 % 0.2 % Uncertain tax positions (5.0 )% 0.2 % Tax Reform and other prior period adjustments — % 0.4 % Restricted stock vestings (6.7 )% (0.2 )% Goodwill and intangible asset impairment charges — % (14.2 )% Other 0.8 % (1.2 )% Effective income tax rate 21.4 % 7.6 %</t>
  </si>
  <si>
    <t>Tax Effects On Deferred Tax Assets And Deferred Tax Liabilities</t>
  </si>
  <si>
    <t>The tax effects of temporary differences that give rise to significant portions of the deferred tax assets and deferred tax liabilities are presented below: December 31, 2019 2018 Deferred tax assets: Employee benefit plans $ 26,401 $ 24,733 Accrued liabilities not currently deductible 24,441 25,659 Finance charges 2,678 2,661 Lease liabilities 42,077 3,694 Allowance for losses on accounts receivable 4,157 3,890 Net operating loss carryforwards 8,394 9,098 Goodwill — 1,048 Outside basis difference 12,408 — Interest limitation 12,905 4,473 Derivatives 5,057 1,788 Other 10,611 7,797 Total deferred tax assets 149,129 84,841 Less: valuation allowances (14,282 ) (1,473 ) Net deferred tax assets 134,847 83,368 Deferred tax liabilities: Merchandise inventories 42,872 44,015 Goodwill 296 — Property and equipment 32,689 37,443 Right-of-use assets 39,043 — Computer software 9,032 10,177 Insurance 1,082 767 Intangible assets 35,451 29,414 Withholding tax liabilities 6,965 7,963 Other 697 342 Total deferred tax liabilities 168,127 130,121 Net deferred tax liability $ (33,280 ) $ (46,753 )</t>
  </si>
  <si>
    <t>Reconciliation of Changes In Unrecognized Tax Benefits</t>
  </si>
  <si>
    <t>A reconciliation of the changes in unrecognized tax benefits from the beginning to the end of the reporting period is as follows: 2019 2018 Unrecognized tax benefits at January 1, $ 9,568 $ 13,585 Increases for positions taken during current period 394 1,035 Increases for positions taken during prior periods 1,629 29 Decreases for positions taken during prior periods — (142 ) Lapse of statute of limitations (71 ) (4,939 ) Unrecognized tax benefits at December 31, $ 11,520 $ 9,568</t>
  </si>
  <si>
    <t>Accumulated Other Comprehensive Income (Tables)</t>
  </si>
  <si>
    <t>Schedule of Accumulated Other Comprehensive Income (Loss)</t>
  </si>
  <si>
    <t xml:space="preserve">The following tables show the changes in accumulated other comprehensive loss by component for the years ended December 31, 2019 and 2018 : Retirement Plans Currency Translation Adjustments Derivatives and Other Total Accumulated other comprehensive loss, December 31, 2018 $ (8,146 ) $ (32,551 ) $ (4,915 ) $ (45,612 ) Other comprehensive income (loss) before reclassifications (10,040 ) 7,250 (13,011 ) (15,801 ) Income tax 2,610 — 3,915 6,525 Other comprehensive income (loss) before reclassifications, net of tax (7,430 ) 7,250 (9,096 ) (9,276 ) Amounts reclassified from accumulated other comprehensive income (loss) 1,196 — 1,906 3,102 Income tax (311 ) — (610 ) (921 ) Amounts reclassified from accumulated other comprehensive income (loss), net of tax 885 — 1,296 2,181 Other comprehensive income (loss) (6,545 ) 7,250 (7,800 ) (7,095 ) Accumulated other comprehensive loss, December 31, 2019 $ (14,691 ) $ (25,301 ) $ (12,715 ) $ (52,707 ) Retirement Plans Currency Translation Adjustments Derivatives and Other Total Accumulated other comprehensive income (loss), December 31, 2017 $ (12,066 ) $ (13,185 ) $ 167 $ (25,084 ) Other comprehensive income (loss) before reclassifications 3,207 (19,366 ) (7,867 ) (24,026 ) Income tax (834 ) — 2,099 1,265 Other comprehensive income (loss) before reclassifications, net of tax 2,373 (19,366 ) (5,768 ) (22,761 ) Amounts reclassified from accumulated other comprehensive income (loss) 2,090 — 954 3,044 Income tax (543 ) — (268 ) (811 ) Amounts reclassified from accumulated other comprehensive income (loss), net of tax 1,547 — 686 2,233 Other comprehensive income (loss) 3,920 (19,366 ) (5,082 ) (20,528 ) Accumulated other comprehensive loss, December 31, 2018 $ (8,146 ) $ (32,551 ) $ (4,915 ) $ (45,612 ) </t>
  </si>
  <si>
    <t>Segment Information (Tables)</t>
  </si>
  <si>
    <t>Financial Information by Segment</t>
  </si>
  <si>
    <t>The following tables present financial information by segment: Year ended December 31, 2019 2018 Net revenue: Segment net revenue Global Solutions $ 8,243,867 $ 8,767,549 Global Products 1,433,977 1,111,322 Total segment net revenue 9,677,844 9,878,871 Inter-segment net revenue Global Products (466,905 ) (460,679 ) Total inter-segment net revenue (466,905 ) (460,679 ) Consolidated net revenue $ 9,210,939 $ 9,418,192 Operating income (loss): Global Solutions $ 83,592 $ 108,761 Global Products 65,054 75,688 Inter-segment eliminations 45 (3,014 ) Goodwill and intangible asset impairment charges — (413,945 ) Intangible amortization (44,009 ) (35,132 ) Acquisition-related and exit and realignment charges (30,050 ) (59,101 ) Other (1) (1,481 ) (25,603 ) Consolidated operating income (loss) $ 73,151 $ (352,346 ) Depreciation and amortization: Global Solutions $ 42,444 $ 45,182 Global Products 54,302 38,217 Discontinued operations 19,932 18,528 Consolidated depreciation and amortization $ 116,678 $ 101,927 Capital expenditures: Global Solutions $ 10,987 $ 38,169 Global Products 22,289 16,161 Discontinued operations 18,952 11,355 Consolidated capital expenditures $ 52,228 $ 65,685 (1) 2019 and 2018 included interest cost and net actuarial losses related to the U.S. Retirement Plan as well as software as a service (Saas) implementation costs associated with the upgrading of our global IT platforms in connection with the redesign of our global information system strategy. 2018 also includes the incremental charge to cost of goods sold from purchase accounting impacts related to the sale of acquired inventory that was written up to fair value.</t>
  </si>
  <si>
    <t>Consolidated Total Assets</t>
  </si>
  <si>
    <t>December 31, 2019 2018 Total assets: Global Solutions $ 2,205,134 $ 2,237,427 Global Products 930,937 1,051,662 Segment assets 3,136,071 3,289,089 Discontinued operations 439,983 418,391 Cash and cash equivalents 67,030 66,308 Consolidated total assets $ 3,643,084 $ 3,773,788</t>
  </si>
  <si>
    <t>Financial Information by Geographic Area</t>
  </si>
  <si>
    <t>The following tables present information by geographic area. Net revenues were attributed to geographic areas based on the locations from which we ship products or provide services. Year ended December 31, 2019 2018 Net revenue: United States $ 8,871,599 $ 9,261,149 International 339,340 157,043 Consolidated net revenue $ 9,210,939 $ 9,418,192 December 31, 2019 2018 Long-lived assets: United States $ 632,643 $ 582,667 International 153,604 193,322 Consolidated long-lived assets $ 786,247 $ 775,989</t>
  </si>
  <si>
    <t>Condensed Consolidating Financial Information (Tables)</t>
  </si>
  <si>
    <t>Condensed Consolidating Statement Of Income</t>
  </si>
  <si>
    <t>Year ended December 31, 2019 Owens &amp; Minor, Inc. Guarantor Subsidiaries Non-guarantor Subsidiaries Eliminations Consolidated Statements of Operations Net revenue $ — $ 9,135,401 $ 956,217 $ (880,679 ) $ 9,210,939 Cost of goods sold — 8,066,842 895,851 (880,245 ) 8,082,448 Gross margin — 1,068,559 60,366 (434 ) 1,128,491 Distribution, selling and administrative expenses (1,056 ) 909,263 118,549 (3,691 ) 1,023,065 Goodwill and intangible asset impairment charges — — — — — Acquisition-related and exit and realignment charges — 24,757 5,293 — 30,050 Other operating (income) expense, net (379 ) 56,434 (53,830 ) — 2,225 Operating income (loss) 1,435 78,105 (9,646 ) 3,257 73,151 Interest expense, net (67,483 ) 147,988 17,608 — 98,113 Other (income) expense, net (1,173 ) 2,003 2,927 — 3,757 Income (loss) from continuing operations before income taxes 70,091 (71,886 ) (30,181 ) 3,257 (28,719 ) Income tax (benefit) provision — (5,207 ) (928 ) — (6,135 ) Equity in earnings (loss) of subsidiaries (92,675 ) (59,710 ) — 152,385 — Income (loss) from continuing operations (22,584 ) (126,389 ) (29,253 ) 155,642 (22,584 ) Income (loss) from discontinued operations, net of tax — — (39,787 ) — (39,787 ) Net income (loss) (22,584 ) (126,389 ) (69,040 ) 155,642 (62,371 ) Other comprehensive income (loss), net of tax (7,095 ) 6,890 13,930 (20,820 ) (7,095 ) Comprehensive income (loss) $ (29,679 ) $ (119,499 ) $ (55,110 ) $ 134,822 $ (69,466 ) Year ended December 31, 2018 Owens &amp; Minor, Inc. Guarantor Subsidiaries Non-guarantor Subsidiaries Eliminations Consolidated Statements of Operations Net revenue $ — $ 9,420,326 $ 691,073 $ (693,207 ) $ 9,418,192 Cost of goods sold — 8,418,859 618,834 (690,027 ) 8,347,666 Gross margin — 1,001,467 72,239 (3,180 ) 1,070,526 Distribution, selling and administrative expenses (4,242 ) 882,224 74,883 — 952,865 Goodwill and intangible asset impairment charges — 180,006 233,939 — 413,945 Acquisition-related and exit and realignment charges — 45,997 13,104 — 59,101 Other operating (income) expense, net — 3,881 (6,920 ) — (3,039 ) Operating income (loss) 4,242 (110,641 ) (242,767 ) (3,180 ) (352,346 ) Interest expense, net 21,896 58,265 (9,178 ) — 70,983 Other (income) expense, net 3,765 — — — 3,765 Income (loss) from continuing operations before income taxes (21,419 ) (168,906 ) (233,589 ) (3,180 ) (427,094 ) Income tax (benefit) provision (5,569 ) (31,285 ) 4,425 — (32,429 ) Equity in earnings (loss) of subsidiaries (421,162 ) (90,771 ) — 511,933 — Income (loss) from continuing operations (437,012 ) (228,392 ) (238,014 ) 508,753 (394,665 ) Income (loss) from discontinued operations, net of tax — — (42,347 ) — (42,347 ) Net income (loss) (437,012 ) (228,392 ) (280,361 ) 508,753 (437,012 ) Other comprehensive income (loss), net of tax (20,528 ) (14,940 ) (18,873 ) 33,813 (20,528 ) Comprehensive income (loss) $ (457,540 ) $ (243,332 ) $ (299,234 ) $ 542,566 $ (457,540 ) December 31, 2019 Owens &amp; Minor, Inc. Guarantor Subsidiaries Non-guarantor Subsidiaries Eliminations Consolidated Balance Sheets Assets Current assets Cash and cash equivalents $ 45,187 $ 3,011 $ 18,808 $ 24 $ 67,030 Accounts receivable, net 77 890,548 915,798 (1,131,717 ) 674,706 Merchandise inventories — 973,529 177,853 (5,190 ) 1,146,192 Other current assets 180 69,761 78,319 (68,888 ) 79,372 Current assets of discontinued operations — — 439,983 — 439,983 Total current assets 45,444 1,936,849 1,630,761 (1,205,771 ) 2,407,283 Property and equipment, net — 196,708 118,719 — 315,427 Operating lease assets, net — 142,219 — — 142,219 Goodwill, net — 109,276 283,905 — 393,181 Intangible assets, net — 198,392 86,626 — 285,018 Due from O&amp;M and subsidiaries — — — — — Advances to and investments in consolidated subsidiaries 1,608,017 363,122 — (1,971,139 ) — Other assets, net 5,948 824,349 27,750 (758,091 ) 99,956 Total assets $ 1,659,409 $ 3,770,915 $ 2,147,761 $ (3,935,001 ) $ 3,643,084 Liabilities and equity Current liabilities Accounts payable $ — $ 1,558,074 $ 391,386 $ (1,141,425 ) $ 808,035 Accrued payroll and related liabilities — 38,755 14,829 — 53,584 Other current liabilities 4,403 235,955 93,243 (102,572 ) 231,029 Current liabilities of discontinued operations — — 323,511 — 323,511 Total current liabilities 4,403 1,832,784 822,969 (1,243,997 ) 1,416,159 Long-term debt, excluding current portion 688,110 809,565 10,740 — 1,508,415 Due to O&amp;M and subsidiaries 487,306 80,093 786,382 (1,353,781 ) — Intercompany debt — 816,785 752,105 (1,568,890 ) — Operating Lease Liabilities, excluding current portion — 117,080 — — 117,080 Deferred income taxes — — 40,550 — 40,550 Other liabilities 17,436 64,612 16,658 20 98,726 Total liabilities 1,197,255 3,720,919 2,429,404 (4,166,648 ) 3,180,930 Equity Common stock 125,686 — — — 125,686 Paid-in capital 251,401 174,614 123,869 (298,483 ) 251,401 Retained earnings (deficit) 137,774 (88,615 ) (388,676 ) 477,291 137,774 Accumulated other comprehensive income (loss) (52,707 ) (36,003 ) (16,836 ) 52,839 (52,707 ) Total equity 462,154 49,996 (281,643 ) 231,647 462,154 Total liabilities and equity $ 1,659,409 $ 3,770,915 $ 2,147,761 $ (3,935,001 ) $ 3,643,084</t>
  </si>
  <si>
    <t>Condensed Consolidating Balance Sheets</t>
  </si>
  <si>
    <t>December 31, 2019 Owens &amp; Minor, Inc. Guarantor Subsidiaries Non-guarantor Subsidiaries Eliminations Consolidated Balance Sheets Assets Current assets Cash and cash equivalents $ 45,187 $ 3,011 $ 18,808 $ 24 $ 67,030 Accounts receivable, net 77 890,548 915,798 (1,131,717 ) 674,706 Merchandise inventories — 973,529 177,853 (5,190 ) 1,146,192 Other current assets 180 69,761 78,319 (68,888 ) 79,372 Current assets of discontinued operations — — 439,983 — 439,983 Total current assets 45,444 1,936,849 1,630,761 (1,205,771 ) 2,407,283 Property and equipment, net — 196,708 118,719 — 315,427 Operating lease assets, net — 142,219 — — 142,219 Goodwill, net — 109,276 283,905 — 393,181 Intangible assets, net — 198,392 86,626 — 285,018 Due from O&amp;M and subsidiaries — — — — — Advances to and investments in consolidated subsidiaries 1,608,017 363,122 — (1,971,139 ) — Other assets, net 5,948 824,349 27,750 (758,091 ) 99,956 Total assets $ 1,659,409 $ 3,770,915 $ 2,147,761 $ (3,935,001 ) $ 3,643,084 Liabilities and equity Current liabilities Accounts payable $ — $ 1,558,074 $ 391,386 $ (1,141,425 ) $ 808,035 Accrued payroll and related liabilities — 38,755 14,829 — 53,584 Other current liabilities 4,403 235,955 93,243 (102,572 ) 231,029 Current liabilities of discontinued operations — — 323,511 — 323,511 Total current liabilities 4,403 1,832,784 822,969 (1,243,997 ) 1,416,159 Long-term debt, excluding current portion 688,110 809,565 10,740 — 1,508,415 Due to O&amp;M and subsidiaries 487,306 80,093 786,382 (1,353,781 ) — Intercompany debt — 816,785 752,105 (1,568,890 ) — Operating Lease Liabilities, excluding current portion — 117,080 — — 117,080 Deferred income taxes — — 40,550 — 40,550 Other liabilities 17,436 64,612 16,658 20 98,726 Total liabilities 1,197,255 3,720,919 2,429,404 (4,166,648 ) 3,180,930 Equity Common stock 125,686 — — — 125,686 Paid-in capital 251,401 174,614 123,869 (298,483 ) 251,401 Retained earnings (deficit) 137,774 (88,615 ) (388,676 ) 477,291 137,774 Accumulated other comprehensive income (loss) (52,707 ) (36,003 ) (16,836 ) 52,839 (52,707 ) Total equity 462,154 49,996 (281,643 ) 231,647 462,154 Total liabilities and equity $ 1,659,409 $ 3,770,915 $ 2,147,761 $ (3,935,001 ) $ 3,643,084 Condensed Consolidating Financial Information December 31, 2018 Owens &amp; Minor, Inc. Guarantor Subsidiaries Non-guarantor Subsidiaries Eliminations Consolidated Balance Sheets Assets Current assets Cash and cash equivalents $ 37,254 $ 5,294 $ 23,760 $ — $ 66,308 Accounts receivable, net — 804,638 415,944 (463,895 ) 756,687 Merchandise inventories — 1,060,083 218,401 (4,758 ) 1,273,726 Other current assets 117 117,163 5,914 (1,268 ) 121,926 Current assets of discontinued operations — — 319,930 — 319,930 Total current assets 37,371 1,987,178 983,949 (469,921 ) 2,538,577 Property and equipment, net — 201,055 122,888 — 323,943 Goodwill, net — 414,122 — — 414,122 Intangible assets, net — 290,814 23,361 — 314,175 Due from O&amp;M and subsidiaries — 880,901 — (880,901 ) — Advances to and investments in consolidated subsidiaries 1,697,191 93,278 — (1,790,469 ) — Other assets, net 1,788 56,221 26,501 — 84,510 Other assets of discontinued operations — — 98,461 — 98,461 Total assets $ 1,736,350 $ 3,923,569 $ 1,255,160 $ (3,141,291 ) $ 3,773,788 Liabilities and equity Current liabilities Accounts payable $ — $ 1,190,283 $ 350,272 $ (475,358 ) $ 1,065,197 Accrued payroll and related liabilities — 23,071 15,287 — 38,358 Other current liabilities 9,641 161,371 7,918 — 178,930 Current liabilities of discontinued operations — — 189,526 — 189,526 Total current liabilities 9,641 1,374,725 563,003 (475,358 ) 1,472,011 Long-term debt, excluding current portion 595,856 1,040,664 11,398 — 1,647,918 Due to O&amp;M and subsidiaries 605,558 — 67,900 (673,458 ) — Intercompany debt — 1,246,787 322,101 (1,568,888 ) — Deferred income taxes — 29,288 21,564 — 50,852 Other liabilities 6,876 51,366 19,448 — 77,690 Other liabilities of discontinued operations — — 6,898 — 6,898 Total liabilities 1,217,931 3,742,830 1,012,312 (2,717,704 ) 3,255,369 Equity Common stock 124,588 — — — 124,588 Paid-in capital 238,773 174,614 583,869 (758,483 ) 238,773 Retained earnings (deficit) 200,670 37,777 (319,636 ) 281,859 200,670 Accumulated other comprehensive income (loss) (45,612 ) (31,652 ) (21,385 ) 53,037 (45,612 ) Total equity 518,419 180,739 242,848 (423,587 ) 518,419 Total liabilities and equity $ 1,736,350 $ 3,923,569 $ 1,255,160 $ (3,141,291 ) $ 3,773,788</t>
  </si>
  <si>
    <t>Condensed Consolidating Statement Of Cash Flows</t>
  </si>
  <si>
    <t>Year ended December 31, 2019 Owens &amp; Minor, Inc. Guarantor Subsidiaries Non-guarantor Subsidiaries Eliminations Consolidated Statements of Cash Flows Operating activities: Net income (loss) $ (22,584 ) $ (126,389 ) $ (69,040 ) $ 155,642 $ (62,371 ) Adjustments to reconcile net income (loss) to cash (used for) provided by operating activities: Equity in earnings of subsidiaries 92,675 59,710 — (152,385 ) — Depreciation and amortization — 45,165 71,513 — 116,678 Share-based compensation expense — 15,803 — — 15,803 Impairment charges — — 32,112 32,112 Deferred income tax (benefit) expense — (7,725 ) (9,677 ) — (17,402 ) Provision for losses on accounts receivable — (45 ) 12,959 — 12,914 Change in operating right of use assets and lease liabilities — (226 ) (2,373 ) — (2,599 ) Changes in operating assets and liabilities: Accounts receivable (77 ) (85,865 ) (518,355 ) 667,823 63,526 Merchandise inventories — 86,554 40,933 434 127,921 Accounts payable — 367,791 62,645 (666,067 ) (235,631 ) Net change in other assets and liabilities (243 ) (709,524 ) 819,991 (5,423 ) 104,801 Other, net 1,297 4,566 4,470 — 10,333 Cash provided by (used for) operating activities 71,068 (350,185 ) 445,178 24 166,085 Investing activities: Additions to property and equipment — (25,298 ) (17,121 ) — (42,419 ) Additions to computer software — (7,978 ) (1,831 ) — (9,809 ) Proceeds from sale of property and equipment — — 331 — 331 Cash used for investing activities — (33,276 ) (18,621 ) — (51,897 ) Financing activities: Change in intercompany advances (19,558 ) 465,972 (446,414 ) — — Repayments from revolving credit facility — (32,200 ) — — (32,200 ) Repayment of debt (37,311 ) (48,281 ) — — (85,592 ) Financing costs paid — (4,313 ) — — (4,313 ) Cash dividends paid (5,226 ) — — — (5,226 ) Other, net (1,040 ) — (1,826 ) — (2,866 ) Cash (used for) provided by financing activities (63,135 ) 381,178 (448,240 ) — (130,197 ) Effect of exchange rate changes on cash, cash equivalents and restricted cash — — (2,671 ) — (2,671 ) Net increase (decrease) in cash and cash, cash equivalents and restricted cash 7,933 (2,283 ) (24,354 ) 24 (18,680 ) Cash, cash equivalents and restricted cash at beginning of year 37,254 5,294 60,819 — 103,367 Cash, cash equivalents and restricted at end of year $ 45,187 $ 3,011 $ 36,465 $ 24 $ 84,687 Year ended December 31, 2018 Owens &amp; Minor, Inc. Guarantor Subsidiaries Non-guarantor Subsidiaries Eliminations Consolidated Statements of Cash Flows Operating activities: Net income (loss) $ (437,012 ) $ (228,392 ) $ (280,361 ) $ 508,753 $ (437,012 ) Adjustments to reconcile net income to cash (used for) provided by operating activities: Equity in earnings of subsidiaries 421,162 90,771 — (511,933 ) — Intercompany dividend 30,000 (30,000 ) — Depreciation and amortization — 45,096 56,831 — 101,927 Share-based compensation expense — 16,376 — — 16,376 Goodwill and intangible asset impairment charges — 180,006 259,607 — 439,613 Provision for losses on accounts receivable — 9,654 (224 ) — 9,430 Deferred income tax (benefit) expense — (31,435 ) (3,583 ) — (35,018 ) Changes in operating assets and liabilities: Accounts receivable — (113,989 ) (332,056 ) 457,151 11,106 Merchandise inventories — 81,330 (149,959 ) 3,178 (65,451 ) Accounts payable — 225,119 335,650 (468,590 ) 92,179 Net change in other assets and liabilities 2,355 (29,825 ) (7,575 ) 11,441 (23,604 ) Other, net 854 5,741 (552 ) — 6,043 Cash provided by (used for) operating activities (12,641 ) 280,452 (122,222 ) (30,000 ) 115,589 Investing activities: Acquisition, net of cash acquired — (751,834 ) — — (751,834 ) Additions to computer software and intangible assets — (15,076 ) (5,736 ) — (20,812 ) Additions to property and equipment — (33,245 ) (11,628 ) — (44,873 ) Proceeds from sale of property and equipment — 1,429 261 — 1,690 Cash used for investing activities — (798,726 ) (17,103 ) — (815,829 ) Financing activities: Change in intercompany advances 87,295 (242,609 ) 155,314 — — Intercompany dividend — — (30,000 ) 30,000 — Proceeds from issuance of debt — 695,750 — — 695,750 Proceed from revolving credit facility — 105,500 — — 105,500 Repayment of debt — (16,250 ) — — (16,250 ) Financing costs paid — (28,512 ) — — (28,512 ) Cash dividends paid (48,200 ) — — — (48,200 ) Other, net (2,900 ) (1,391 ) (2,926 ) — (7,217 ) Cash provided by financing activities 36,195 512,488 122,388 30,000 701,071 Effect of exchange rate changes on cash and cash equivalents — — (1,986 ) — (1,986 ) Net increase (decrease) in cash and cash equivalents 23,554 (5,786 ) (18,923 ) — (1,155 ) Cash and cash equivalents at beginning of year 13,700 11,080 79,742 — 104,522 Cash and cash equivalents at end of year $ 37,254 $ 5,294 $ 60,819 $ — $ 103,367</t>
  </si>
  <si>
    <t>- Summary Of Significant Accounting Policies - Additional Information (Detail) - USD ($) $ in Thousands</t>
  </si>
  <si>
    <t>Jan. 01, 2019</t>
  </si>
  <si>
    <t>Escrow Deposit</t>
  </si>
  <si>
    <t>Capitalized computer software, net</t>
  </si>
  <si>
    <t>Software amortization</t>
  </si>
  <si>
    <t>Contract with customer, liability</t>
  </si>
  <si>
    <t>Maximum</t>
  </si>
  <si>
    <t>Lessee, Operating Lease, Term of Contract</t>
  </si>
  <si>
    <t>12 months</t>
  </si>
  <si>
    <t>Customer Relationships</t>
  </si>
  <si>
    <t>Intangible assets useful life (in years)</t>
  </si>
  <si>
    <t>10 years</t>
  </si>
  <si>
    <t>Customer Relationships | Minimum</t>
  </si>
  <si>
    <t>3 years</t>
  </si>
  <si>
    <t>Customer Relationships | Maximum</t>
  </si>
  <si>
    <t>15 years</t>
  </si>
  <si>
    <t>Other Intangibles</t>
  </si>
  <si>
    <t>8 years</t>
  </si>
  <si>
    <t>Other Intangibles | Minimum</t>
  </si>
  <si>
    <t>1 year</t>
  </si>
  <si>
    <t>Other Intangibles | Maximum</t>
  </si>
  <si>
    <t>Software technology | Minimum</t>
  </si>
  <si>
    <t>Computer software, useful life</t>
  </si>
  <si>
    <t>Software technology | Maximum</t>
  </si>
  <si>
    <t>Warehouse equipment | Minimum</t>
  </si>
  <si>
    <t>Property and equipment useful life (in years)</t>
  </si>
  <si>
    <t>Warehouse equipment | Maximum</t>
  </si>
  <si>
    <t>Buildings and leasehold improvements | Minimum</t>
  </si>
  <si>
    <t>5 years</t>
  </si>
  <si>
    <t>Buildings and leasehold improvements | Maximum</t>
  </si>
  <si>
    <t>40 years</t>
  </si>
  <si>
    <t>Computer equipment | Minimum</t>
  </si>
  <si>
    <t>Furniture and fixtures | Minimum</t>
  </si>
  <si>
    <t>Furniture and fixtures | Maximum</t>
  </si>
  <si>
    <t>Office equipment and other | Minimum</t>
  </si>
  <si>
    <t>Office equipment and other | Maximum</t>
  </si>
  <si>
    <t>Warehouse Facilities | Minimum</t>
  </si>
  <si>
    <t>Warehouse Facilities | Maximum</t>
  </si>
  <si>
    <t>Transportation And Material Handling Equipment | Minimum</t>
  </si>
  <si>
    <t>Lessor, Operating Lease, Term of Contract</t>
  </si>
  <si>
    <t>Transportation And Material Handling Equipment | Maximum</t>
  </si>
  <si>
    <t>Accounting Standards Update 2016-02</t>
  </si>
  <si>
    <t>Accounting Standards Update 2016-02 | Minimum</t>
  </si>
  <si>
    <t>Accounting Standards Update 2016-02 | Maximum</t>
  </si>
  <si>
    <t>Summary of Significant Accounting Policies - Summary of Significant Accounting Policies (Details) - USD ($) $ in Thousands</t>
  </si>
  <si>
    <t>Dec. 31, 2017</t>
  </si>
  <si>
    <t>Restricted cash included in Other assets, net</t>
  </si>
  <si>
    <t>Cash of discontinued operations</t>
  </si>
  <si>
    <t>Total cash, cash equivalents and restricted cash</t>
  </si>
  <si>
    <t>Significant Risks And Uncertainties - Additional Information (Detail)</t>
  </si>
  <si>
    <t>Vizient | Minimum</t>
  </si>
  <si>
    <t>Unusual Risk or Uncertainty [Line Items]</t>
  </si>
  <si>
    <t>Customer revenue as a percentage of net revenue</t>
  </si>
  <si>
    <t>37.00%</t>
  </si>
  <si>
    <t>40.00%</t>
  </si>
  <si>
    <t>Vizient | Maximum</t>
  </si>
  <si>
    <t>Premier | Minimum</t>
  </si>
  <si>
    <t>19.00%</t>
  </si>
  <si>
    <t>Premier | Maximum</t>
  </si>
  <si>
    <t>21.00%</t>
  </si>
  <si>
    <t>HPG | Minimum</t>
  </si>
  <si>
    <t>13.00%</t>
  </si>
  <si>
    <t>HPG | Maximum</t>
  </si>
  <si>
    <t>14.00%</t>
  </si>
  <si>
    <t>Acquisitions - Additional Information (Detail) - USD ($) $ in Thousands</t>
  </si>
  <si>
    <t>Apr. 30, 2018</t>
  </si>
  <si>
    <t>Business Acquisition [Line Items]</t>
  </si>
  <si>
    <t>Acquisition-related expenses</t>
  </si>
  <si>
    <t>Halyard's Health And IT System</t>
  </si>
  <si>
    <t>Business combination, consideration transferred</t>
  </si>
  <si>
    <t>Minimum | Halyard's Health And IT System</t>
  </si>
  <si>
    <t>Acquired intangible assets , useful life</t>
  </si>
  <si>
    <t>Maximum | Halyard's Health And IT System</t>
  </si>
  <si>
    <t>12 years</t>
  </si>
  <si>
    <t>Restatement Adjustment | Halyard's Health And IT System</t>
  </si>
  <si>
    <t>Discontinued Operations (Details) - Movianto - Discontinued Operations, Disposed of by Sale - USD ($) $ in Millions</t>
  </si>
  <si>
    <t>Jan. 16, 2020</t>
  </si>
  <si>
    <t>Income Statement, Balance Sheet and Additional Disclosures by Disposal Groups, Including Discontinued Operations [Line Items]</t>
  </si>
  <si>
    <t>Disposal Group, Not Discontinued Operation, Gain (Loss) on Disposal</t>
  </si>
  <si>
    <t>Forecast [Member]</t>
  </si>
  <si>
    <t>Disposal Group, Including Discontinued Operation, Consideration</t>
  </si>
  <si>
    <t>Acquisitions - Estimated Fair Value of Assets Acquired and Liabilities Assumed (Detail) - USD ($) $ in Thousands</t>
  </si>
  <si>
    <t>Assets acquired:</t>
  </si>
  <si>
    <t>Goodwill, Acquired During Period</t>
  </si>
  <si>
    <t>Intangible assets</t>
  </si>
  <si>
    <t>Other noncurrent assets</t>
  </si>
  <si>
    <t>Liabilities assumed:</t>
  </si>
  <si>
    <t>Noncurrent liabilities</t>
  </si>
  <si>
    <t>Fair value of net assets acquired, net of cash</t>
  </si>
  <si>
    <t>Previously Reported | Halyard's Health And IT System</t>
  </si>
  <si>
    <t>Discontinued Operations - Summary of the financial results of our discontinued operations (Details) - USD ($) $ in Thousands</t>
  </si>
  <si>
    <t>Loss from discontinued operations, net of taxes</t>
  </si>
  <si>
    <t>Distribution, selling, and administrative expenses</t>
  </si>
  <si>
    <t>Asset impairment charges</t>
  </si>
  <si>
    <t>Operating loss</t>
  </si>
  <si>
    <t>Loss from discontinued operations before income taxes</t>
  </si>
  <si>
    <t>Income tax provision from discontinued operations</t>
  </si>
  <si>
    <t>Discontinued Operations -  Assets and liabilities of the discontinued operations (Details) - USD ($) $ in Thousands</t>
  </si>
  <si>
    <t>Total assets of discontinued operations</t>
  </si>
  <si>
    <t>Long-term debt</t>
  </si>
  <si>
    <t>Movianto | Discontinued Operations, Disposed of by Sale</t>
  </si>
  <si>
    <t>Valuation allowance on disposal group classified as held for sale</t>
  </si>
  <si>
    <t>Total liabilities of discontinued operations</t>
  </si>
  <si>
    <t>Discontinued Operations - Operating and investing cash flow information for discontinued operations (Details) - Discontinued Operations - USD ($) $ in Thousands</t>
  </si>
  <si>
    <t>Capital expenditures</t>
  </si>
  <si>
    <t>Accounts Receivable, Net - Additional Information (Detail) - USD ($) $ in Millions</t>
  </si>
  <si>
    <t>Accounts and notes receivable, allowances</t>
  </si>
  <si>
    <t>Write-offs of accounts and notes receivable</t>
  </si>
  <si>
    <t>Merchandise Inventories - Additional Information (Detail) - USD ($) $ in Thousands</t>
  </si>
  <si>
    <t>LIFO Inventory Amount</t>
  </si>
  <si>
    <t>Current costs or first-in, first-out (FIFO) excess of replacement over stated LIFO value</t>
  </si>
  <si>
    <t>Raw Materials</t>
  </si>
  <si>
    <t>Work in Process</t>
  </si>
  <si>
    <t>Property And Equipment (Detail) - USD ($) $ in Thousands</t>
  </si>
  <si>
    <t>Property, Plant and Equipment [Line Items]</t>
  </si>
  <si>
    <t>Property and equipment, gross</t>
  </si>
  <si>
    <t>Accumulated depreciation and amortization</t>
  </si>
  <si>
    <t>Land and land improvements</t>
  </si>
  <si>
    <t>Buildings and leasehold improvements</t>
  </si>
  <si>
    <t>Machinery and equipment</t>
  </si>
  <si>
    <t>Construction in progress</t>
  </si>
  <si>
    <t>Property and Equipment - Additional Information (Detail) - USD ($) $ in Millions</t>
  </si>
  <si>
    <t>Depreciation</t>
  </si>
  <si>
    <t>Goodwill and Intangible Assets - Goodwill Rollforward (Details) - USD ($) $ in Thousands</t>
  </si>
  <si>
    <t>Goodwill [Roll Forward]</t>
  </si>
  <si>
    <t>Goodwill, beginning balance</t>
  </si>
  <si>
    <t>Currency translation adjustments</t>
  </si>
  <si>
    <t>Goodwill, accumulated impairment loss</t>
  </si>
  <si>
    <t>Goodwill impairment charge</t>
  </si>
  <si>
    <t>Goodwill, gross</t>
  </si>
  <si>
    <t>Acquisition</t>
  </si>
  <si>
    <t>Goodwill, ending balance</t>
  </si>
  <si>
    <t>Global Solutions</t>
  </si>
  <si>
    <t>Global Products</t>
  </si>
  <si>
    <t>Goodwill and Intangible Assets - Intangible Assets (Detail) - USD ($) $ in Thousands</t>
  </si>
  <si>
    <t>Finite-Lived Intangible Assets [Line Items]</t>
  </si>
  <si>
    <t>Net intangible assets</t>
  </si>
  <si>
    <t>Gross intangible assets</t>
  </si>
  <si>
    <t>Accumulated amortization</t>
  </si>
  <si>
    <t>Weighted average useful life</t>
  </si>
  <si>
    <t>Tradenames</t>
  </si>
  <si>
    <t>11 years</t>
  </si>
  <si>
    <t>Goodwill and Intangible Assets - Additional Information (Detail) - USD ($) $ in Thousands</t>
  </si>
  <si>
    <t>Acquired Finite-Lived Intangible Assets [Line Items]</t>
  </si>
  <si>
    <t>Intangible amortization</t>
  </si>
  <si>
    <t>Finite-Lived Intangible Assets, Net, Amortization Expense, Fiscal Year Maturity [Abstract]</t>
  </si>
  <si>
    <t>Estimated amortization expense for 2020</t>
  </si>
  <si>
    <t>Estimated amortization expense for 2021</t>
  </si>
  <si>
    <t>Estimated amortization expense for 2022</t>
  </si>
  <si>
    <t>Estimated amortization expense for 2023</t>
  </si>
  <si>
    <t>Estimated amortization expense for 2024</t>
  </si>
  <si>
    <t>Global Products | Customer Relationships</t>
  </si>
  <si>
    <t>Leases - Narrative (Details) - USD ($) $ in Thousands</t>
  </si>
  <si>
    <t>Lessee, Lease, Description [Line Items]</t>
  </si>
  <si>
    <t>Operating lease liabilities</t>
  </si>
  <si>
    <t>Rent expense, net</t>
  </si>
  <si>
    <t>Finance lease assets, gross</t>
  </si>
  <si>
    <t>Finance lease asset, accumulated depreciation</t>
  </si>
  <si>
    <t>Leases - Components of Lease Expense (Details) $ in Thousands</t>
  </si>
  <si>
    <t>Dec. 31, 2019USD ($)</t>
  </si>
  <si>
    <t>Operating lease cost</t>
  </si>
  <si>
    <t>Finance lease cost:</t>
  </si>
  <si>
    <t>Amortization of lease assets</t>
  </si>
  <si>
    <t>Interest on lease liabilities</t>
  </si>
  <si>
    <t>Total finance lease cost</t>
  </si>
  <si>
    <t>Short-term lease cost</t>
  </si>
  <si>
    <t>Variable lease cost</t>
  </si>
  <si>
    <t>Total lease cost</t>
  </si>
  <si>
    <t>Leases - Supplemental balance sheet information (Details) $ in Thousands</t>
  </si>
  <si>
    <t>Assets</t>
  </si>
  <si>
    <t>Finance lease assets</t>
  </si>
  <si>
    <t>Total lease assets</t>
  </si>
  <si>
    <t>Current</t>
  </si>
  <si>
    <t>Operating</t>
  </si>
  <si>
    <t>Finance</t>
  </si>
  <si>
    <t>Noncurrent</t>
  </si>
  <si>
    <t>Present value of lease liabilities</t>
  </si>
  <si>
    <t>Leases - Supplemental cash flow information (Details) $ in Thousands</t>
  </si>
  <si>
    <t>Operating cash flows from operating and finance leases</t>
  </si>
  <si>
    <t>Financing cash flows from finance leases</t>
  </si>
  <si>
    <t>Right-of-use assets obtained in exchange for new operating and finance lease liabilities</t>
  </si>
  <si>
    <t>Operating lease, weighted average remaining lease term (years)</t>
  </si>
  <si>
    <t>5 years 1 month 6 days</t>
  </si>
  <si>
    <t>Finance lease, weighted average remaining lease term (years)</t>
  </si>
  <si>
    <t>8 years 9 months 18 days</t>
  </si>
  <si>
    <t>Lessee, operating lease, discount rate (percentage)</t>
  </si>
  <si>
    <t>11.90%</t>
  </si>
  <si>
    <t>Lessee, finance lease, discount rate (percentage)</t>
  </si>
  <si>
    <t>9.70%</t>
  </si>
  <si>
    <t>Leases - Maturities of lease liabilities (Details) $ in Thousands</t>
  </si>
  <si>
    <t>Operating Leases</t>
  </si>
  <si>
    <t>2020</t>
  </si>
  <si>
    <t>2021</t>
  </si>
  <si>
    <t>2022</t>
  </si>
  <si>
    <t>2023</t>
  </si>
  <si>
    <t>2024</t>
  </si>
  <si>
    <t>Thereafter</t>
  </si>
  <si>
    <t>Total lease payments</t>
  </si>
  <si>
    <t>Less: Interest</t>
  </si>
  <si>
    <t>Finance Leases</t>
  </si>
  <si>
    <t>Operating Lease And Finance Lease Liabilities, Payments Due</t>
  </si>
  <si>
    <t>Exit and Realignment Costs - Additional Information (Detail) - USD ($)</t>
  </si>
  <si>
    <t>Restructuring Cost and Reserve [Line Items]</t>
  </si>
  <si>
    <t>Exit and realignment charges</t>
  </si>
  <si>
    <t>Restructuring and related cost, expected cost remaining</t>
  </si>
  <si>
    <t>Exit and Realignment Costs - Accrual for Exit and Realignment Costs (Detail) - USD ($) $ in Thousands</t>
  </si>
  <si>
    <t>Severance</t>
  </si>
  <si>
    <t>Restructuring Reserve [Roll Forward]</t>
  </si>
  <si>
    <t>Accrued exit and realignment charges, beginning balance</t>
  </si>
  <si>
    <t>Restructuring charges</t>
  </si>
  <si>
    <t>Change in estimate</t>
  </si>
  <si>
    <t>Cash payments</t>
  </si>
  <si>
    <t>Accrued exit and realignment charges, ending balance</t>
  </si>
  <si>
    <t>Information system restructuring costs</t>
  </si>
  <si>
    <t>Other</t>
  </si>
  <si>
    <t>Debt (Detail) - USD ($)</t>
  </si>
  <si>
    <t>Debt Instrument [Line Items]</t>
  </si>
  <si>
    <t>Total debt</t>
  </si>
  <si>
    <t>Less current maturities</t>
  </si>
  <si>
    <t>Term A-2 Loan</t>
  </si>
  <si>
    <t>Senior notes, par value</t>
  </si>
  <si>
    <t>Term B Loan</t>
  </si>
  <si>
    <t>Senior Notes | 2021 Notes</t>
  </si>
  <si>
    <t>Interest rate of debt</t>
  </si>
  <si>
    <t>3.875%</t>
  </si>
  <si>
    <t>Senior Notes | 2024 Notes</t>
  </si>
  <si>
    <t>4.375%</t>
  </si>
  <si>
    <t>Term Loan</t>
  </si>
  <si>
    <t>Carrying Amount | Senior Notes | 3.875% Senior Notes</t>
  </si>
  <si>
    <t>Carrying Amount | Senior Notes | 4.375% Senior Notes</t>
  </si>
  <si>
    <t>Carrying Amount | Term Loan | Term Loan A-1</t>
  </si>
  <si>
    <t>Carrying Amount | Term Loan | Term A-2 Loan</t>
  </si>
  <si>
    <t>Carrying Amount | Term Loan | Term B Loan</t>
  </si>
  <si>
    <t>Carrying Amount | Revolving Credit Facility | Revolving Credit Facility</t>
  </si>
  <si>
    <t>Carrying Amount | Finance Lease Liabilities And Other</t>
  </si>
  <si>
    <t>Finance leases and other</t>
  </si>
  <si>
    <t>Carrying Amount | Capital Lease Obligations</t>
  </si>
  <si>
    <t>Estimate of Fair Value Measurement</t>
  </si>
  <si>
    <t>Estimated Fair Value</t>
  </si>
  <si>
    <t>Estimate of Fair Value Measurement | Senior Notes | 3.875% Senior Notes</t>
  </si>
  <si>
    <t>Estimate of Fair Value Measurement | Senior Notes | 4.375% Senior Notes</t>
  </si>
  <si>
    <t>Estimate of Fair Value Measurement | Term Loan | Term Loan A-1</t>
  </si>
  <si>
    <t>Estimate of Fair Value Measurement | Term Loan | Term A-2 Loan</t>
  </si>
  <si>
    <t>Estimate of Fair Value Measurement | Term Loan | Term B Loan</t>
  </si>
  <si>
    <t>Estimate of Fair Value Measurement | Revolving Credit Facility | Revolving Credit Facility</t>
  </si>
  <si>
    <t>Estimate of Fair Value Measurement | Finance Lease Liabilities And Other</t>
  </si>
  <si>
    <t>Estimate of Fair Value Measurement | Capital Lease Obligations</t>
  </si>
  <si>
    <t>Debt - Additional Information (Detail) - USD ($)</t>
  </si>
  <si>
    <t>Common stock, voting rights, pledged</t>
  </si>
  <si>
    <t>65.00%</t>
  </si>
  <si>
    <t>Senior Notes</t>
  </si>
  <si>
    <t>Rate of interest discounted</t>
  </si>
  <si>
    <t>0.30%</t>
  </si>
  <si>
    <t>Revolving Credit Facility</t>
  </si>
  <si>
    <t>Maximum borrowing capacity</t>
  </si>
  <si>
    <t>Revolving Credit Facility | Minimum</t>
  </si>
  <si>
    <t>Commitment fee charged on unused portion of facility</t>
  </si>
  <si>
    <t>0.125%</t>
  </si>
  <si>
    <t>Revolving Credit Facility | Maximum</t>
  </si>
  <si>
    <t>0.25%</t>
  </si>
  <si>
    <t>Replaced Line of Credit</t>
  </si>
  <si>
    <t>Long-term debt, scheduled future principal payments 2020</t>
  </si>
  <si>
    <t>Long-term debt, scheduled future principal payments 2021</t>
  </si>
  <si>
    <t>Long-term debt, scheduled future principal payments 2022</t>
  </si>
  <si>
    <t>Long-term debt, scheduled future principal payments 2023</t>
  </si>
  <si>
    <t>Long-term debt, scheduled future principal payments 2024</t>
  </si>
  <si>
    <t>Long-term debt, scheduled future principal payments, thereafter</t>
  </si>
  <si>
    <t>2021 Notes | Senior Notes</t>
  </si>
  <si>
    <t>Debt issued, percent of par</t>
  </si>
  <si>
    <t>99.50%</t>
  </si>
  <si>
    <t>Effective yield percentage</t>
  </si>
  <si>
    <t>3.951%</t>
  </si>
  <si>
    <t>Debt instrument, repurchase amount</t>
  </si>
  <si>
    <t>2024 Notes | Senior Notes</t>
  </si>
  <si>
    <t>99.60%</t>
  </si>
  <si>
    <t>4.422%</t>
  </si>
  <si>
    <t>2021 and 2024 Notes | Senior Notes</t>
  </si>
  <si>
    <t>Senior notes redemption price, percentage</t>
  </si>
  <si>
    <t>100.00%</t>
  </si>
  <si>
    <t>Debt convent, springing maturity, period</t>
  </si>
  <si>
    <t>91 days</t>
  </si>
  <si>
    <t>Letter of Credit</t>
  </si>
  <si>
    <t>Letters of credit outstanding, amount</t>
  </si>
  <si>
    <t>European Lease Agreement | Replaced Line of Credit</t>
  </si>
  <si>
    <t>Base Rate | Term B Loan</t>
  </si>
  <si>
    <t>Basis spread on LIBOR, percent</t>
  </si>
  <si>
    <t>3.50%</t>
  </si>
  <si>
    <t>Eurodollar | Term Loan</t>
  </si>
  <si>
    <t>Eurodollar | Term B Loan</t>
  </si>
  <si>
    <t>4.50%</t>
  </si>
  <si>
    <t>Share-Based Compensation - Additional Information (Detail) - USD ($) $ in Millions</t>
  </si>
  <si>
    <t>Share-based Compensation Arrangement by Share-based Payment Award [Line Items]</t>
  </si>
  <si>
    <t>Common shares available for issuance under share-based compensation plan (shares)</t>
  </si>
  <si>
    <t>Total share-based compensation expense</t>
  </si>
  <si>
    <t>Recognized tax benefits from share-based compensation expense</t>
  </si>
  <si>
    <t>Restricted Stock</t>
  </si>
  <si>
    <t>Vesting period (in years)</t>
  </si>
  <si>
    <t>Total unrecognized compensation cost related to nonvested awards</t>
  </si>
  <si>
    <t>Total unrecognized compensation cost related to nonvested awards, period for recognition</t>
  </si>
  <si>
    <t>1 year 10 months 24 days</t>
  </si>
  <si>
    <t>Value of stock that vested during the period</t>
  </si>
  <si>
    <t>Restricted Stock | Minimum</t>
  </si>
  <si>
    <t>Restricted Stock | Maximum</t>
  </si>
  <si>
    <t>Performance Shares</t>
  </si>
  <si>
    <t>Stock Options</t>
  </si>
  <si>
    <t>Stock option grants in period (shares)</t>
  </si>
  <si>
    <t>Stock Options | Minimum</t>
  </si>
  <si>
    <t>Award expiration period, years</t>
  </si>
  <si>
    <t>7 years</t>
  </si>
  <si>
    <t>Stock Options | Maximum</t>
  </si>
  <si>
    <t>Share-Based Compensation - Activity and Value of Nonvested Restricted Stock and Performance Share Awards (Detail) - $ / shares shares in Thousands</t>
  </si>
  <si>
    <t>Number of Shares (shares)</t>
  </si>
  <si>
    <t>Nonvested awards at beginning of year (shares)</t>
  </si>
  <si>
    <t>Granted (shares)</t>
  </si>
  <si>
    <t>Vested (shares)</t>
  </si>
  <si>
    <t>Forfeited (shares)</t>
  </si>
  <si>
    <t>Nonvested awards at end of year (shares)</t>
  </si>
  <si>
    <t>Weighted Average Grant-date Value (dollars per share)</t>
  </si>
  <si>
    <t>Nonvested awards at beginning of year (dollars per share)</t>
  </si>
  <si>
    <t>Nonvested awards at end of year (dollars per share)</t>
  </si>
  <si>
    <t>Retirement Plans - Additional Information (Detail) - USD ($) $ in Thousands</t>
  </si>
  <si>
    <t>Defined Benefit Plan Disclosure [Line Items]</t>
  </si>
  <si>
    <t>Minimum service period</t>
  </si>
  <si>
    <t>1 month</t>
  </si>
  <si>
    <t>Minimum age requirement</t>
  </si>
  <si>
    <t>18 years</t>
  </si>
  <si>
    <t>Eligibility criteria for employees under savings and retirement plans</t>
  </si>
  <si>
    <t>one month of service and have attained age 18</t>
  </si>
  <si>
    <t>Savings And Retirement Plans</t>
  </si>
  <si>
    <t>Percentage of employer contributions to eligible employees based on salary, minimum</t>
  </si>
  <si>
    <t>1.00%</t>
  </si>
  <si>
    <t>Expense recognized</t>
  </si>
  <si>
    <t>United States</t>
  </si>
  <si>
    <t>Recognized net actuarial loss</t>
  </si>
  <si>
    <t>Accumulated benefit obligation</t>
  </si>
  <si>
    <t>Net periodic benefit cost</t>
  </si>
  <si>
    <t>Foreign Plan</t>
  </si>
  <si>
    <t>Retirement Plans - Domestic Retirement Plan's Financial Status and Amounts Recognized in Consolidated Balance Sheets (Detail) - United States - USD ($) $ in Thousands</t>
  </si>
  <si>
    <t>Defined Benefit Plan, Change in Benefit Obligation [Roll Forward]</t>
  </si>
  <si>
    <t>Benefit obligation, beginning of year</t>
  </si>
  <si>
    <t>Interest cost</t>
  </si>
  <si>
    <t>Actuarial (gain) loss</t>
  </si>
  <si>
    <t>Benefits paid</t>
  </si>
  <si>
    <t>Benefit obligation, end of year</t>
  </si>
  <si>
    <t>Defined Benefit Plan, Change in Fair Value of Plan Assets [Roll Forward]</t>
  </si>
  <si>
    <t>Fair value of plan assets, beginning of year</t>
  </si>
  <si>
    <t>Employer contribution</t>
  </si>
  <si>
    <t>Fair value of plan assets, end of year</t>
  </si>
  <si>
    <t>Funded status, end of year</t>
  </si>
  <si>
    <t>Amounts recognized in the consolidated balance sheets</t>
  </si>
  <si>
    <t>Net amount recognized</t>
  </si>
  <si>
    <t>Weighted average assumptions used to determine benefit obligation</t>
  </si>
  <si>
    <t>Discount rate</t>
  </si>
  <si>
    <t>2.75%</t>
  </si>
  <si>
    <t>4.00%</t>
  </si>
  <si>
    <t>Retirement Plans - Components of Net Periodic Benefit Cost for Domestic Retirement Plans (Detail) - United States - USD ($) $ in Thousands</t>
  </si>
  <si>
    <t>3.25%</t>
  </si>
  <si>
    <t>Retirement Plans - Amounts Recognized As Component Of Accumulated Other Comprehensive Loss, Domestic (Detail) - United States - USD ($) $ in Thousands</t>
  </si>
  <si>
    <t>Net actuarial loss</t>
  </si>
  <si>
    <t>Deferred tax benefit</t>
  </si>
  <si>
    <t>Amounts included in accumulated other comprehensive loss, net of tax</t>
  </si>
  <si>
    <t>Retirement Plans - Expected Benefit Payments Required For Domestic Retirement Plan (Detail) - United States $ in Thousands</t>
  </si>
  <si>
    <t>2025-2029</t>
  </si>
  <si>
    <t>Derivatives (Details) - USD ($) $ in Millions</t>
  </si>
  <si>
    <t>Designated as Hedging Instrument | Cash Flow Hedging | Foreign currency contracts</t>
  </si>
  <si>
    <t>Derivative [Line Items]</t>
  </si>
  <si>
    <t>Derivative, term of contract</t>
  </si>
  <si>
    <t>Reclassified amounts out of accumulated other comprehensive gain (loss)</t>
  </si>
  <si>
    <t>Designated as Hedging Instrument | Cash Flow Hedging | Interest rate swaps</t>
  </si>
  <si>
    <t>Not Designated as Hedging Instrument, Economic Hedge | Foreign currency contracts</t>
  </si>
  <si>
    <t>Derivative, gain on derivative</t>
  </si>
  <si>
    <t>Derivative, loss on derivative</t>
  </si>
  <si>
    <t>Derivatives - Outstanding hedges (Details) - Cash Flow Hedging - USD ($) $ in Thousands</t>
  </si>
  <si>
    <t>Interest rate swaps | Designated as Hedging Instrument</t>
  </si>
  <si>
    <t>Derivative, notional amount</t>
  </si>
  <si>
    <t>Interest rate swaps | Designated as Hedging Instrument | Other Assets</t>
  </si>
  <si>
    <t>Derivative asset, fair value, gross asset</t>
  </si>
  <si>
    <t>Interest rate swaps | Designated as Hedging Instrument | Other Liabilities</t>
  </si>
  <si>
    <t>Derivative liability, fair value, gross liability</t>
  </si>
  <si>
    <t>Foreign currency contracts | Designated as Hedging Instrument</t>
  </si>
  <si>
    <t>Foreign currency contracts | Designated as Hedging Instrument | Other Assets</t>
  </si>
  <si>
    <t>Foreign currency contracts | Designated as Hedging Instrument | Other Liabilities</t>
  </si>
  <si>
    <t>Foreign currency contracts | Not Designated as Hedging Instrument, Economic Hedge</t>
  </si>
  <si>
    <t>Foreign currency contracts | Not Designated as Hedging Instrument, Economic Hedge | Other Assets</t>
  </si>
  <si>
    <t>Foreign currency contracts | Not Designated as Hedging Instrument, Economic Hedge | Other Liabilities</t>
  </si>
  <si>
    <t>Derivatives - Gain (loss) included in accumulated other comprehensive loss (Details) $ in Thousands</t>
  </si>
  <si>
    <t>Interest rate swaps</t>
  </si>
  <si>
    <t>Derivative Instruments, Gain (Loss) [Line Items]</t>
  </si>
  <si>
    <t>Amount of Loss Recognized in Other Comprehensive Loss</t>
  </si>
  <si>
    <t>Foreign currency contracts</t>
  </si>
  <si>
    <t>Amount of Gain/(Loss) Reclassified from Accumulated Other Comprehensive Loss into Income</t>
  </si>
  <si>
    <t>Reclassification out of Accumulated Other Comprehensive Income [Member] | Interest expense, net | Interest rate swaps</t>
  </si>
  <si>
    <t>Reclassification out of Accumulated Other Comprehensive Income [Member] | Cost of goods sold | Foreign currency contracts</t>
  </si>
  <si>
    <t>Net Loss per Common Share - Summary of Calculation of Net Income Per Share (Detail) - USD ($) $ / shares in Units, shares in Thousands, $ in Thousands</t>
  </si>
  <si>
    <t>Weighted average shares outstanding - basic and diluted</t>
  </si>
  <si>
    <t>Income Taxes - Components of Income (Loss) before Income Taxes (Detail) - USD ($) $ in Thousands</t>
  </si>
  <si>
    <t>Income (loss) before income taxes:</t>
  </si>
  <si>
    <t>U.S.</t>
  </si>
  <si>
    <t>Foreign</t>
  </si>
  <si>
    <t>Income Taxes - Income Tax Provision (Detail) - USD ($) $ in Thousands</t>
  </si>
  <si>
    <t>Current tax provision (benefit):</t>
  </si>
  <si>
    <t>Federal</t>
  </si>
  <si>
    <t>State</t>
  </si>
  <si>
    <t>Total current tax provision</t>
  </si>
  <si>
    <t>Deferred tax benefit:</t>
  </si>
  <si>
    <t>Total deferred tax benefit</t>
  </si>
  <si>
    <t>Total income tax benefit</t>
  </si>
  <si>
    <t>Income Taxes - Reconciliation Of Federal Statutory Rate To Effective Income Tax Rate (Detail)</t>
  </si>
  <si>
    <t>Federal statutory rate</t>
  </si>
  <si>
    <t>Increases (decreases) in the rate resulting from:</t>
  </si>
  <si>
    <t>State income taxes, net of federal income tax impact</t>
  </si>
  <si>
    <t>6.60%</t>
  </si>
  <si>
    <t>1.50%</t>
  </si>
  <si>
    <t>Foreign income taxes</t>
  </si>
  <si>
    <t>(3.70%)</t>
  </si>
  <si>
    <t>(0.10%)</t>
  </si>
  <si>
    <t>Valuation allowance</t>
  </si>
  <si>
    <t>(1.40%)</t>
  </si>
  <si>
    <t>0.00%</t>
  </si>
  <si>
    <t>Research and development credit</t>
  </si>
  <si>
    <t>9.80%</t>
  </si>
  <si>
    <t>0.20%</t>
  </si>
  <si>
    <t>Uncertain tax positions</t>
  </si>
  <si>
    <t>(5.00%)</t>
  </si>
  <si>
    <t>Tax Reform and other prior period adjustments</t>
  </si>
  <si>
    <t>Restricted stock vestings</t>
  </si>
  <si>
    <t>(6.70%)</t>
  </si>
  <si>
    <t>(0.20%)</t>
  </si>
  <si>
    <t>(14.20%)</t>
  </si>
  <si>
    <t>0.80%</t>
  </si>
  <si>
    <t>(1.20%)</t>
  </si>
  <si>
    <t>Effective income tax rate</t>
  </si>
  <si>
    <t>21.40%</t>
  </si>
  <si>
    <t>7.60%</t>
  </si>
  <si>
    <t>Income Taxes - Tax Effects On Deferred Tax Assets And Deferred Tax Liabilities (Detail) - USD ($) $ in Thousands</t>
  </si>
  <si>
    <t>Deferred tax assets:</t>
  </si>
  <si>
    <t>Employee benefit plans</t>
  </si>
  <si>
    <t>Accrued liabilities not currently deductible</t>
  </si>
  <si>
    <t>Finance charges</t>
  </si>
  <si>
    <t>Lease liabilities</t>
  </si>
  <si>
    <t>Allowance for losses on accounts receivable</t>
  </si>
  <si>
    <t>Net operating loss carryforwards</t>
  </si>
  <si>
    <t>Outside basis difference</t>
  </si>
  <si>
    <t>Interest limitation</t>
  </si>
  <si>
    <t>Total deferred tax assets</t>
  </si>
  <si>
    <t>Less: valuation allowances</t>
  </si>
  <si>
    <t>Net deferred tax assets</t>
  </si>
  <si>
    <t>Deferred tax liabilities:</t>
  </si>
  <si>
    <t>Property and equipment</t>
  </si>
  <si>
    <t>Right-of-use assets</t>
  </si>
  <si>
    <t>Computer software</t>
  </si>
  <si>
    <t>Insurance</t>
  </si>
  <si>
    <t>Withholding tax liabilities</t>
  </si>
  <si>
    <t>Total deferred tax liabilities</t>
  </si>
  <si>
    <t>Net deferred tax liability</t>
  </si>
  <si>
    <t>Income Taxes - Additional Information (Detail) - USD ($)</t>
  </si>
  <si>
    <t>Operating loss carryforwards, not subject to expiration</t>
  </si>
  <si>
    <t>Cash payments for income taxes, including interest</t>
  </si>
  <si>
    <t>Proceeds from income tax refunds</t>
  </si>
  <si>
    <t>Liability for unrecognized tax benefits</t>
  </si>
  <si>
    <t>Unrecognized tax benefits highly certain</t>
  </si>
  <si>
    <t>Unrecognized tax benefits that would impact effective tax rate</t>
  </si>
  <si>
    <t>Accrued interest</t>
  </si>
  <si>
    <t>Penalties expense</t>
  </si>
  <si>
    <t>Penalties accrued</t>
  </si>
  <si>
    <t>Income Taxes - Reconciliation Of Changes In Unrecognized Tax Benefits (Detail) - USD ($) $ in Thousands</t>
  </si>
  <si>
    <t>Reconciliation of Unrecognized Tax Benefits, Excluding Amounts Pertaining to Examined Tax Returns [Roll Forward]</t>
  </si>
  <si>
    <t>Unrecognized tax benefits at January 1,</t>
  </si>
  <si>
    <t>Increases for positions taken during current period</t>
  </si>
  <si>
    <t>Increases for positions taken during prior periods</t>
  </si>
  <si>
    <t>Decreases for positions taken during prior periods</t>
  </si>
  <si>
    <t>Lapse of statute of limitations</t>
  </si>
  <si>
    <t>Unrecognized tax benefits at December 31,</t>
  </si>
  <si>
    <t>Shareholders' Equity - Additional Information (Detail) - USD ($)</t>
  </si>
  <si>
    <t>1 Months Ended</t>
  </si>
  <si>
    <t>Oct. 31, 2016</t>
  </si>
  <si>
    <t>Equity, Class of Treasury Stock [Line Items]</t>
  </si>
  <si>
    <t>Share repurchase program, authorized amount</t>
  </si>
  <si>
    <t>October 2016 Share Repurchase Program</t>
  </si>
  <si>
    <t>Stock repurchase program, period in force</t>
  </si>
  <si>
    <t>Accumulated Other Comprehensive Income (Details) - USD ($) $ in Thousands</t>
  </si>
  <si>
    <t>Accumulated Other Comprehensive Income (Loss) [Line Items]</t>
  </si>
  <si>
    <t>Reclassified actuarial net losses</t>
  </si>
  <si>
    <t>Accumulated Other Comprehensive Income (Loss), Net of Tax [Roll Forward]</t>
  </si>
  <si>
    <t>Beginning Balance</t>
  </si>
  <si>
    <t>Ending Balance</t>
  </si>
  <si>
    <t>Interest rate swaps | Cash Flow Hedging | Designated as Hedging Instrument</t>
  </si>
  <si>
    <t>Foreign currency contracts | Cash Flow Hedging | Designated as Hedging Instrument</t>
  </si>
  <si>
    <t>Other comprehensive income (loss) before reclassifications</t>
  </si>
  <si>
    <t>Income tax</t>
  </si>
  <si>
    <t>Other comprehensive income (loss) before reclassifications, net of tax</t>
  </si>
  <si>
    <t>Amounts reclassified from accumulated other comprehensive income (loss)</t>
  </si>
  <si>
    <t>Amounts reclassified from accumulated other comprehensive income (loss), net of tax</t>
  </si>
  <si>
    <t>Other comprehensive income (loss)</t>
  </si>
  <si>
    <t>Currency Translation Adjustments</t>
  </si>
  <si>
    <t>Derivatives and Other</t>
  </si>
  <si>
    <t>Commitments and Contingencies - Additional Information (Detail) - USD ($) $ in Millions</t>
  </si>
  <si>
    <t>Contractual commitment to outsource information technology operations, notice period</t>
  </si>
  <si>
    <t>180 days</t>
  </si>
  <si>
    <t>Remaining annual obligations in 2020</t>
  </si>
  <si>
    <t>Remaining annual obligations in 2021</t>
  </si>
  <si>
    <t>Contractual obligation, due in 2020</t>
  </si>
  <si>
    <t>Contractual obligation, due in 2021</t>
  </si>
  <si>
    <t>Contractual obligation, due in 2022</t>
  </si>
  <si>
    <t>Contractual obligation, due in 2023</t>
  </si>
  <si>
    <t>Contractual obligation, due in 2024</t>
  </si>
  <si>
    <t>Rent expense for operating leases</t>
  </si>
  <si>
    <t>Segment Information - Financial Information by Segment (Detail) $ in Thousands</t>
  </si>
  <si>
    <t>Dec. 31, 2019USD ($)segment</t>
  </si>
  <si>
    <t>Dec. 31, 2018USD ($)</t>
  </si>
  <si>
    <t>Segment Reporting, Revenue Reconciling Item [Line Items]</t>
  </si>
  <si>
    <t>Number of reportable segments | segment</t>
  </si>
  <si>
    <t>Operating earnings (loss)</t>
  </si>
  <si>
    <t>Capital expenditures:</t>
  </si>
  <si>
    <t>Reportable Segment</t>
  </si>
  <si>
    <t>Reportable Segment | Global Solutions</t>
  </si>
  <si>
    <t>Reportable Segment | Global Products</t>
  </si>
  <si>
    <t>Intersegment Eliminations</t>
  </si>
  <si>
    <t>Intersegment Eliminations | Global Products</t>
  </si>
  <si>
    <t>Segment Reconciling Items</t>
  </si>
  <si>
    <t>Segment Information - Consolidated Total Assets (Details) - USD ($) $ in Thousands</t>
  </si>
  <si>
    <t>Segment Reporting, Asset Reconciling Item [Line Items]</t>
  </si>
  <si>
    <t>Disposal Group, Including Discontinued Operation, Assets</t>
  </si>
  <si>
    <t>Segment Information - Financial Information by Geographical Area (Details) - USD ($) $ in Thousands</t>
  </si>
  <si>
    <t>Segment And Geographic Distribution Of Operations [Line Items]</t>
  </si>
  <si>
    <t>International</t>
  </si>
  <si>
    <t>Condensed Consolidating Financial Information (Details)</t>
  </si>
  <si>
    <t>Guarantor subsidiary percentage of ownership</t>
  </si>
  <si>
    <t>Condensed Consolidating Financial Information (Condensed Consolidating Statements Of Income) (Detail) - USD ($) $ in Thousands</t>
  </si>
  <si>
    <t>Condensed Financial Statements, Captions [Line Items]</t>
  </si>
  <si>
    <t>Other operating (income) expense, net</t>
  </si>
  <si>
    <t>Other Nonoperating Income (Expense)</t>
  </si>
  <si>
    <t>Interest expense (income), net</t>
  </si>
  <si>
    <t>Income tax (benefit) provision</t>
  </si>
  <si>
    <t>Equity in earnings (loss) of subsidiaries</t>
  </si>
  <si>
    <t>Other comprehensive income (loss), net of tax</t>
  </si>
  <si>
    <t>Owens &amp; Minor, Inc.</t>
  </si>
  <si>
    <t>Guarantor Subsidiaries</t>
  </si>
  <si>
    <t>Non-guarantor Subsidiaries</t>
  </si>
  <si>
    <t>Eliminations</t>
  </si>
  <si>
    <t>Condensed Consolidating Financial Information (Condensed Consolidating Balance Sheet) (Detail) - USD ($) $ in Thousands</t>
  </si>
  <si>
    <t>Due from O&amp;M and subsidiaries</t>
  </si>
  <si>
    <t>Advances to and investments in consolidated subsidiaries</t>
  </si>
  <si>
    <t>Due to O&amp;M and subsidiaries</t>
  </si>
  <si>
    <t>Intercompany debt</t>
  </si>
  <si>
    <t>Common stock</t>
  </si>
  <si>
    <t>Retained earnings (deficit)</t>
  </si>
  <si>
    <t>Condensed Consolidating Financial Information (Condensed Consolidating Statements Of Cash Flows) (Detail) - USD ($) $ in Thousands</t>
  </si>
  <si>
    <t>Adjustments to reconcile net income to cash (used for) provided by operating activities:</t>
  </si>
  <si>
    <t>Equity in earnings of subsidiaries</t>
  </si>
  <si>
    <t>Intercompany dividend</t>
  </si>
  <si>
    <t>Change in intercompany advances</t>
  </si>
  <si>
    <t>Borrowing under revolving credit facility</t>
  </si>
  <si>
    <t>Subsequent Events (Details) - USD ($)</t>
  </si>
  <si>
    <t>Feb. 19, 2020</t>
  </si>
  <si>
    <t>Feb. 12, 2020</t>
  </si>
  <si>
    <t>Jul. 27, 2017</t>
  </si>
  <si>
    <t>Subsequent Event [Line Items]</t>
  </si>
  <si>
    <t>Subsequent Event | Revolving Credit Facility</t>
  </si>
  <si>
    <t>Accounts Receivable Securitization Program [Member] | Subsequent Event | Maximum</t>
  </si>
  <si>
    <t>Fifth Amendment to the Credit Agreement [Member] | Revolving Credit Facility, Swingline Loans, Term A Loans, And The Standby Letter Of Credit Fee</t>
  </si>
  <si>
    <t>Fifth Amendment to the Credit Agreement [Member] | Subsequent Event</t>
  </si>
  <si>
    <t>Line of credit facility, capacity available for specific purpose other than for trade purchases</t>
  </si>
  <si>
    <t>Fifth Amendment to the Credit Agreement [Member] | Subsequent Event | Revolving Credit Facility, Swingline Loans, Term A Loans, And The Standby Letter Of Credit Fee</t>
  </si>
  <si>
    <t>4.25%</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9</v>
      </c>
    </row>
    <row r="27" spans="1:4">
      <c r="A27" s="4" t="s">
        <v>48</v>
      </c>
      <c r="B27" s="4" t="s">
        <v>13</v>
      </c>
    </row>
    <row r="28" spans="1:4">
      <c r="A28" s="4" t="s">
        <v>49</v>
      </c>
      <c r="B28" s="4" t="s">
        <v>13</v>
      </c>
    </row>
    <row r="29" spans="1:4">
      <c r="A29" s="4" t="s">
        <v>50</v>
      </c>
      <c r="D29" s="5" t="n">
        <v>196281142</v>
      </c>
    </row>
    <row r="30" spans="1:4">
      <c r="A30" s="4" t="s">
        <v>51</v>
      </c>
      <c r="C30" s="6" t="n">
        <v>62849712</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13</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4</v>
      </c>
      <c r="B1" s="2" t="s">
        <v>2</v>
      </c>
      <c r="C1" s="2" t="s">
        <v>64</v>
      </c>
      <c r="D1" s="2" t="s">
        <v>439</v>
      </c>
    </row>
    <row r="2" spans="1:4">
      <c r="A2" s="3" t="s">
        <v>99</v>
      </c>
    </row>
    <row r="3" spans="1:4">
      <c r="A3" s="4" t="s">
        <v>100</v>
      </c>
      <c r="B3" s="5" t="n">
        <v>67030</v>
      </c>
      <c r="C3" s="5" t="n">
        <v>66308</v>
      </c>
    </row>
    <row r="4" spans="1:4">
      <c r="A4" s="4" t="s">
        <v>101</v>
      </c>
      <c r="B4" s="6" t="n">
        <v>674706</v>
      </c>
      <c r="C4" s="6" t="n">
        <v>756687</v>
      </c>
    </row>
    <row r="5" spans="1:4">
      <c r="A5" s="4" t="s">
        <v>102</v>
      </c>
      <c r="B5" s="6" t="n">
        <v>1146192</v>
      </c>
      <c r="C5" s="6" t="n">
        <v>1273726</v>
      </c>
    </row>
    <row r="6" spans="1:4">
      <c r="A6" s="4" t="s">
        <v>103</v>
      </c>
      <c r="B6" s="6" t="n">
        <v>79372</v>
      </c>
      <c r="C6" s="6" t="n">
        <v>121926</v>
      </c>
    </row>
    <row r="7" spans="1:4">
      <c r="A7" s="4" t="s">
        <v>104</v>
      </c>
      <c r="B7" s="6" t="n">
        <v>439983</v>
      </c>
      <c r="C7" s="6" t="n">
        <v>319930</v>
      </c>
    </row>
    <row r="8" spans="1:4">
      <c r="A8" s="4" t="s">
        <v>105</v>
      </c>
      <c r="B8" s="6" t="n">
        <v>2407283</v>
      </c>
      <c r="C8" s="6" t="n">
        <v>2538577</v>
      </c>
    </row>
    <row r="9" spans="1:4">
      <c r="A9" s="4" t="s">
        <v>106</v>
      </c>
      <c r="B9" s="6" t="n">
        <v>315427</v>
      </c>
      <c r="C9" s="6" t="n">
        <v>323943</v>
      </c>
    </row>
    <row r="10" spans="1:4">
      <c r="A10" s="4" t="s">
        <v>107</v>
      </c>
      <c r="B10" s="6" t="n">
        <v>142219</v>
      </c>
    </row>
    <row r="11" spans="1:4">
      <c r="A11" s="4" t="s">
        <v>108</v>
      </c>
      <c r="B11" s="6" t="n">
        <v>393181</v>
      </c>
      <c r="C11" s="6" t="n">
        <v>414122</v>
      </c>
      <c r="D11" s="5" t="n">
        <v>686964</v>
      </c>
    </row>
    <row r="12" spans="1:4">
      <c r="A12" s="4" t="s">
        <v>109</v>
      </c>
      <c r="B12" s="6" t="n">
        <v>285018</v>
      </c>
      <c r="C12" s="6" t="n">
        <v>314175</v>
      </c>
    </row>
    <row r="13" spans="1:4">
      <c r="A13" s="4" t="s">
        <v>935</v>
      </c>
      <c r="B13" s="6" t="n">
        <v>0</v>
      </c>
      <c r="C13" s="6" t="n">
        <v>0</v>
      </c>
    </row>
    <row r="14" spans="1:4">
      <c r="A14" s="4" t="s">
        <v>936</v>
      </c>
      <c r="B14" s="6" t="n">
        <v>0</v>
      </c>
      <c r="C14" s="6" t="n">
        <v>0</v>
      </c>
    </row>
    <row r="15" spans="1:4">
      <c r="A15" s="4" t="s">
        <v>110</v>
      </c>
      <c r="B15" s="6" t="n">
        <v>99956</v>
      </c>
      <c r="C15" s="6" t="n">
        <v>84510</v>
      </c>
    </row>
    <row r="16" spans="1:4">
      <c r="A16" s="4" t="s">
        <v>111</v>
      </c>
      <c r="B16" s="6" t="n">
        <v>0</v>
      </c>
      <c r="C16" s="6" t="n">
        <v>98461</v>
      </c>
    </row>
    <row r="17" spans="1:4">
      <c r="A17" s="4" t="s">
        <v>112</v>
      </c>
      <c r="B17" s="6" t="n">
        <v>3643084</v>
      </c>
      <c r="C17" s="6" t="n">
        <v>3773788</v>
      </c>
    </row>
    <row r="18" spans="1:4">
      <c r="A18" s="3" t="s">
        <v>113</v>
      </c>
    </row>
    <row r="19" spans="1:4">
      <c r="A19" s="4" t="s">
        <v>114</v>
      </c>
      <c r="B19" s="6" t="n">
        <v>808035</v>
      </c>
      <c r="C19" s="6" t="n">
        <v>1065197</v>
      </c>
    </row>
    <row r="20" spans="1:4">
      <c r="A20" s="4" t="s">
        <v>115</v>
      </c>
      <c r="B20" s="6" t="n">
        <v>53584</v>
      </c>
      <c r="C20" s="6" t="n">
        <v>38358</v>
      </c>
    </row>
    <row r="21" spans="1:4">
      <c r="A21" s="4" t="s">
        <v>116</v>
      </c>
      <c r="B21" s="6" t="n">
        <v>231029</v>
      </c>
      <c r="C21" s="6" t="n">
        <v>178930</v>
      </c>
    </row>
    <row r="22" spans="1:4">
      <c r="A22" s="4" t="s">
        <v>117</v>
      </c>
      <c r="B22" s="6" t="n">
        <v>323511</v>
      </c>
      <c r="C22" s="6" t="n">
        <v>189526</v>
      </c>
    </row>
    <row r="23" spans="1:4">
      <c r="A23" s="4" t="s">
        <v>118</v>
      </c>
      <c r="B23" s="6" t="n">
        <v>1416159</v>
      </c>
      <c r="C23" s="6" t="n">
        <v>1472011</v>
      </c>
    </row>
    <row r="24" spans="1:4">
      <c r="A24" s="4" t="s">
        <v>119</v>
      </c>
      <c r="B24" s="6" t="n">
        <v>1508415</v>
      </c>
      <c r="C24" s="6" t="n">
        <v>1647918</v>
      </c>
    </row>
    <row r="25" spans="1:4">
      <c r="A25" s="4" t="s">
        <v>937</v>
      </c>
      <c r="B25" s="6" t="n">
        <v>0</v>
      </c>
      <c r="C25" s="6" t="n">
        <v>0</v>
      </c>
    </row>
    <row r="26" spans="1:4">
      <c r="A26" s="4" t="s">
        <v>938</v>
      </c>
      <c r="B26" s="6" t="n">
        <v>0</v>
      </c>
      <c r="C26" s="6" t="n">
        <v>0</v>
      </c>
    </row>
    <row r="27" spans="1:4">
      <c r="A27" s="4" t="s">
        <v>120</v>
      </c>
      <c r="B27" s="6" t="n">
        <v>117080</v>
      </c>
    </row>
    <row r="28" spans="1:4">
      <c r="A28" s="4" t="s">
        <v>121</v>
      </c>
      <c r="B28" s="6" t="n">
        <v>33280</v>
      </c>
      <c r="C28" s="6" t="n">
        <v>46753</v>
      </c>
    </row>
    <row r="29" spans="1:4">
      <c r="A29" s="4" t="s">
        <v>121</v>
      </c>
      <c r="B29" s="6" t="n">
        <v>40550</v>
      </c>
      <c r="C29" s="6" t="n">
        <v>50852</v>
      </c>
    </row>
    <row r="30" spans="1:4">
      <c r="A30" s="4" t="s">
        <v>122</v>
      </c>
      <c r="B30" s="6" t="n">
        <v>98726</v>
      </c>
      <c r="C30" s="6" t="n">
        <v>77690</v>
      </c>
    </row>
    <row r="31" spans="1:4">
      <c r="A31" s="4" t="s">
        <v>123</v>
      </c>
      <c r="B31" s="6" t="n">
        <v>0</v>
      </c>
      <c r="C31" s="6" t="n">
        <v>6898</v>
      </c>
    </row>
    <row r="32" spans="1:4">
      <c r="A32" s="4" t="s">
        <v>124</v>
      </c>
      <c r="B32" s="6" t="n">
        <v>3180930</v>
      </c>
      <c r="C32" s="6" t="n">
        <v>3255369</v>
      </c>
    </row>
    <row r="33" spans="1:4">
      <c r="A33" s="3" t="s">
        <v>127</v>
      </c>
    </row>
    <row r="34" spans="1:4">
      <c r="A34" s="4" t="s">
        <v>939</v>
      </c>
      <c r="B34" s="6" t="n">
        <v>125686</v>
      </c>
      <c r="C34" s="6" t="n">
        <v>124588</v>
      </c>
    </row>
    <row r="35" spans="1:4">
      <c r="A35" s="4" t="s">
        <v>129</v>
      </c>
      <c r="B35" s="6" t="n">
        <v>251401</v>
      </c>
      <c r="C35" s="6" t="n">
        <v>238773</v>
      </c>
    </row>
    <row r="36" spans="1:4">
      <c r="A36" s="4" t="s">
        <v>940</v>
      </c>
      <c r="B36" s="6" t="n">
        <v>137774</v>
      </c>
      <c r="C36" s="6" t="n">
        <v>200670</v>
      </c>
    </row>
    <row r="37" spans="1:4">
      <c r="A37" s="4" t="s">
        <v>131</v>
      </c>
      <c r="B37" s="6" t="n">
        <v>-52707</v>
      </c>
      <c r="C37" s="6" t="n">
        <v>-45612</v>
      </c>
    </row>
    <row r="38" spans="1:4">
      <c r="A38" s="4" t="s">
        <v>132</v>
      </c>
      <c r="B38" s="6" t="n">
        <v>462154</v>
      </c>
      <c r="C38" s="6" t="n">
        <v>518419</v>
      </c>
    </row>
    <row r="39" spans="1:4">
      <c r="A39" s="4" t="s">
        <v>133</v>
      </c>
      <c r="B39" s="6" t="n">
        <v>3643084</v>
      </c>
      <c r="C39" s="6" t="n">
        <v>3773788</v>
      </c>
    </row>
    <row r="40" spans="1:4">
      <c r="A40" s="4" t="s">
        <v>930</v>
      </c>
    </row>
    <row r="41" spans="1:4">
      <c r="A41" s="3" t="s">
        <v>99</v>
      </c>
    </row>
    <row r="42" spans="1:4">
      <c r="A42" s="4" t="s">
        <v>100</v>
      </c>
      <c r="B42" s="6" t="n">
        <v>45187</v>
      </c>
      <c r="C42" s="6" t="n">
        <v>37254</v>
      </c>
    </row>
    <row r="43" spans="1:4">
      <c r="A43" s="4" t="s">
        <v>101</v>
      </c>
      <c r="B43" s="6" t="n">
        <v>77</v>
      </c>
      <c r="C43" s="6" t="n">
        <v>0</v>
      </c>
    </row>
    <row r="44" spans="1:4">
      <c r="A44" s="4" t="s">
        <v>102</v>
      </c>
      <c r="B44" s="6" t="n">
        <v>0</v>
      </c>
      <c r="C44" s="6" t="n">
        <v>0</v>
      </c>
    </row>
    <row r="45" spans="1:4">
      <c r="A45" s="4" t="s">
        <v>103</v>
      </c>
      <c r="B45" s="6" t="n">
        <v>180</v>
      </c>
      <c r="C45" s="6" t="n">
        <v>117</v>
      </c>
    </row>
    <row r="46" spans="1:4">
      <c r="A46" s="4" t="s">
        <v>104</v>
      </c>
      <c r="B46" s="6" t="n">
        <v>0</v>
      </c>
      <c r="C46" s="6" t="n">
        <v>0</v>
      </c>
    </row>
    <row r="47" spans="1:4">
      <c r="A47" s="4" t="s">
        <v>105</v>
      </c>
      <c r="B47" s="6" t="n">
        <v>45444</v>
      </c>
      <c r="C47" s="6" t="n">
        <v>37371</v>
      </c>
    </row>
    <row r="48" spans="1:4">
      <c r="A48" s="4" t="s">
        <v>106</v>
      </c>
      <c r="B48" s="6" t="n">
        <v>0</v>
      </c>
      <c r="C48" s="6" t="n">
        <v>0</v>
      </c>
    </row>
    <row r="49" spans="1:4">
      <c r="A49" s="4" t="s">
        <v>107</v>
      </c>
      <c r="B49" s="6" t="n">
        <v>0</v>
      </c>
    </row>
    <row r="50" spans="1:4">
      <c r="A50" s="4" t="s">
        <v>108</v>
      </c>
      <c r="B50" s="6" t="n">
        <v>0</v>
      </c>
      <c r="C50" s="6" t="n">
        <v>0</v>
      </c>
    </row>
    <row r="51" spans="1:4">
      <c r="A51" s="4" t="s">
        <v>109</v>
      </c>
      <c r="B51" s="6" t="n">
        <v>0</v>
      </c>
      <c r="C51" s="6" t="n">
        <v>0</v>
      </c>
    </row>
    <row r="52" spans="1:4">
      <c r="A52" s="4" t="s">
        <v>935</v>
      </c>
      <c r="B52" s="6" t="n">
        <v>0</v>
      </c>
      <c r="C52" s="6" t="n">
        <v>0</v>
      </c>
    </row>
    <row r="53" spans="1:4">
      <c r="A53" s="4" t="s">
        <v>936</v>
      </c>
      <c r="B53" s="6" t="n">
        <v>1608017</v>
      </c>
      <c r="C53" s="6" t="n">
        <v>1697191</v>
      </c>
    </row>
    <row r="54" spans="1:4">
      <c r="A54" s="4" t="s">
        <v>110</v>
      </c>
      <c r="B54" s="6" t="n">
        <v>5948</v>
      </c>
      <c r="C54" s="6" t="n">
        <v>1788</v>
      </c>
    </row>
    <row r="55" spans="1:4">
      <c r="A55" s="4" t="s">
        <v>111</v>
      </c>
      <c r="C55" s="6" t="n">
        <v>0</v>
      </c>
    </row>
    <row r="56" spans="1:4">
      <c r="A56" s="4" t="s">
        <v>112</v>
      </c>
      <c r="B56" s="6" t="n">
        <v>1659409</v>
      </c>
      <c r="C56" s="6" t="n">
        <v>1736350</v>
      </c>
    </row>
    <row r="57" spans="1:4">
      <c r="A57" s="3" t="s">
        <v>113</v>
      </c>
    </row>
    <row r="58" spans="1:4">
      <c r="A58" s="4" t="s">
        <v>114</v>
      </c>
      <c r="B58" s="6" t="n">
        <v>0</v>
      </c>
      <c r="C58" s="6" t="n">
        <v>0</v>
      </c>
    </row>
    <row r="59" spans="1:4">
      <c r="A59" s="4" t="s">
        <v>115</v>
      </c>
      <c r="B59" s="6" t="n">
        <v>0</v>
      </c>
      <c r="C59" s="6" t="n">
        <v>0</v>
      </c>
    </row>
    <row r="60" spans="1:4">
      <c r="A60" s="4" t="s">
        <v>116</v>
      </c>
      <c r="B60" s="6" t="n">
        <v>4403</v>
      </c>
      <c r="C60" s="6" t="n">
        <v>9641</v>
      </c>
    </row>
    <row r="61" spans="1:4">
      <c r="A61" s="4" t="s">
        <v>117</v>
      </c>
      <c r="B61" s="6" t="n">
        <v>0</v>
      </c>
      <c r="C61" s="6" t="n">
        <v>0</v>
      </c>
    </row>
    <row r="62" spans="1:4">
      <c r="A62" s="4" t="s">
        <v>118</v>
      </c>
      <c r="B62" s="6" t="n">
        <v>4403</v>
      </c>
      <c r="C62" s="6" t="n">
        <v>9641</v>
      </c>
    </row>
    <row r="63" spans="1:4">
      <c r="A63" s="4" t="s">
        <v>119</v>
      </c>
      <c r="B63" s="6" t="n">
        <v>688110</v>
      </c>
      <c r="C63" s="6" t="n">
        <v>595856</v>
      </c>
    </row>
    <row r="64" spans="1:4">
      <c r="A64" s="4" t="s">
        <v>937</v>
      </c>
      <c r="B64" s="6" t="n">
        <v>487306</v>
      </c>
      <c r="C64" s="6" t="n">
        <v>605558</v>
      </c>
    </row>
    <row r="65" spans="1:4">
      <c r="A65" s="4" t="s">
        <v>938</v>
      </c>
      <c r="B65" s="6" t="n">
        <v>0</v>
      </c>
      <c r="C65" s="6" t="n">
        <v>0</v>
      </c>
    </row>
    <row r="66" spans="1:4">
      <c r="A66" s="4" t="s">
        <v>120</v>
      </c>
      <c r="B66" s="6" t="n">
        <v>0</v>
      </c>
    </row>
    <row r="67" spans="1:4">
      <c r="A67" s="4" t="s">
        <v>121</v>
      </c>
      <c r="B67" s="6" t="n">
        <v>0</v>
      </c>
      <c r="C67" s="6" t="n">
        <v>0</v>
      </c>
    </row>
    <row r="68" spans="1:4">
      <c r="A68" s="4" t="s">
        <v>122</v>
      </c>
      <c r="B68" s="6" t="n">
        <v>17436</v>
      </c>
      <c r="C68" s="6" t="n">
        <v>6876</v>
      </c>
    </row>
    <row r="69" spans="1:4">
      <c r="A69" s="4" t="s">
        <v>123</v>
      </c>
      <c r="C69" s="6" t="n">
        <v>0</v>
      </c>
    </row>
    <row r="70" spans="1:4">
      <c r="A70" s="4" t="s">
        <v>124</v>
      </c>
      <c r="B70" s="6" t="n">
        <v>1197255</v>
      </c>
      <c r="C70" s="6" t="n">
        <v>1217931</v>
      </c>
    </row>
    <row r="71" spans="1:4">
      <c r="A71" s="3" t="s">
        <v>127</v>
      </c>
    </row>
    <row r="72" spans="1:4">
      <c r="A72" s="4" t="s">
        <v>939</v>
      </c>
      <c r="B72" s="6" t="n">
        <v>125686</v>
      </c>
      <c r="C72" s="6" t="n">
        <v>124588</v>
      </c>
    </row>
    <row r="73" spans="1:4">
      <c r="A73" s="4" t="s">
        <v>129</v>
      </c>
      <c r="B73" s="6" t="n">
        <v>251401</v>
      </c>
      <c r="C73" s="6" t="n">
        <v>238773</v>
      </c>
    </row>
    <row r="74" spans="1:4">
      <c r="A74" s="4" t="s">
        <v>940</v>
      </c>
      <c r="B74" s="6" t="n">
        <v>137774</v>
      </c>
      <c r="C74" s="6" t="n">
        <v>200670</v>
      </c>
    </row>
    <row r="75" spans="1:4">
      <c r="A75" s="4" t="s">
        <v>131</v>
      </c>
      <c r="B75" s="6" t="n">
        <v>-52707</v>
      </c>
      <c r="C75" s="6" t="n">
        <v>-45612</v>
      </c>
    </row>
    <row r="76" spans="1:4">
      <c r="A76" s="4" t="s">
        <v>132</v>
      </c>
      <c r="B76" s="6" t="n">
        <v>462154</v>
      </c>
      <c r="C76" s="6" t="n">
        <v>518419</v>
      </c>
    </row>
    <row r="77" spans="1:4">
      <c r="A77" s="4" t="s">
        <v>133</v>
      </c>
      <c r="B77" s="6" t="n">
        <v>1659409</v>
      </c>
      <c r="C77" s="6" t="n">
        <v>1736350</v>
      </c>
    </row>
    <row r="78" spans="1:4">
      <c r="A78" s="4" t="s">
        <v>931</v>
      </c>
    </row>
    <row r="79" spans="1:4">
      <c r="A79" s="3" t="s">
        <v>99</v>
      </c>
    </row>
    <row r="80" spans="1:4">
      <c r="A80" s="4" t="s">
        <v>100</v>
      </c>
      <c r="B80" s="6" t="n">
        <v>3011</v>
      </c>
      <c r="C80" s="6" t="n">
        <v>5294</v>
      </c>
    </row>
    <row r="81" spans="1:4">
      <c r="A81" s="4" t="s">
        <v>101</v>
      </c>
      <c r="B81" s="6" t="n">
        <v>890548</v>
      </c>
      <c r="C81" s="6" t="n">
        <v>804638</v>
      </c>
    </row>
    <row r="82" spans="1:4">
      <c r="A82" s="4" t="s">
        <v>102</v>
      </c>
      <c r="B82" s="6" t="n">
        <v>973529</v>
      </c>
      <c r="C82" s="6" t="n">
        <v>1060083</v>
      </c>
    </row>
    <row r="83" spans="1:4">
      <c r="A83" s="4" t="s">
        <v>103</v>
      </c>
      <c r="B83" s="6" t="n">
        <v>69761</v>
      </c>
      <c r="C83" s="6" t="n">
        <v>117163</v>
      </c>
    </row>
    <row r="84" spans="1:4">
      <c r="A84" s="4" t="s">
        <v>104</v>
      </c>
      <c r="B84" s="6" t="n">
        <v>0</v>
      </c>
      <c r="C84" s="6" t="n">
        <v>0</v>
      </c>
    </row>
    <row r="85" spans="1:4">
      <c r="A85" s="4" t="s">
        <v>105</v>
      </c>
      <c r="B85" s="6" t="n">
        <v>1936849</v>
      </c>
      <c r="C85" s="6" t="n">
        <v>1987178</v>
      </c>
    </row>
    <row r="86" spans="1:4">
      <c r="A86" s="4" t="s">
        <v>106</v>
      </c>
      <c r="B86" s="6" t="n">
        <v>196708</v>
      </c>
      <c r="C86" s="6" t="n">
        <v>201055</v>
      </c>
    </row>
    <row r="87" spans="1:4">
      <c r="A87" s="4" t="s">
        <v>107</v>
      </c>
      <c r="B87" s="6" t="n">
        <v>142219</v>
      </c>
    </row>
    <row r="88" spans="1:4">
      <c r="A88" s="4" t="s">
        <v>108</v>
      </c>
      <c r="B88" s="6" t="n">
        <v>109276</v>
      </c>
      <c r="C88" s="6" t="n">
        <v>414122</v>
      </c>
    </row>
    <row r="89" spans="1:4">
      <c r="A89" s="4" t="s">
        <v>109</v>
      </c>
      <c r="B89" s="6" t="n">
        <v>198392</v>
      </c>
      <c r="C89" s="6" t="n">
        <v>290814</v>
      </c>
    </row>
    <row r="90" spans="1:4">
      <c r="A90" s="4" t="s">
        <v>935</v>
      </c>
      <c r="B90" s="6" t="n">
        <v>0</v>
      </c>
      <c r="C90" s="6" t="n">
        <v>880901</v>
      </c>
    </row>
    <row r="91" spans="1:4">
      <c r="A91" s="4" t="s">
        <v>936</v>
      </c>
      <c r="B91" s="6" t="n">
        <v>363122</v>
      </c>
      <c r="C91" s="6" t="n">
        <v>93278</v>
      </c>
    </row>
    <row r="92" spans="1:4">
      <c r="A92" s="4" t="s">
        <v>110</v>
      </c>
      <c r="B92" s="6" t="n">
        <v>824349</v>
      </c>
      <c r="C92" s="6" t="n">
        <v>56221</v>
      </c>
    </row>
    <row r="93" spans="1:4">
      <c r="A93" s="4" t="s">
        <v>111</v>
      </c>
      <c r="C93" s="6" t="n">
        <v>0</v>
      </c>
    </row>
    <row r="94" spans="1:4">
      <c r="A94" s="4" t="s">
        <v>112</v>
      </c>
      <c r="B94" s="6" t="n">
        <v>3770915</v>
      </c>
      <c r="C94" s="6" t="n">
        <v>3923569</v>
      </c>
    </row>
    <row r="95" spans="1:4">
      <c r="A95" s="3" t="s">
        <v>113</v>
      </c>
    </row>
    <row r="96" spans="1:4">
      <c r="A96" s="4" t="s">
        <v>114</v>
      </c>
      <c r="B96" s="6" t="n">
        <v>1558074</v>
      </c>
      <c r="C96" s="6" t="n">
        <v>1190283</v>
      </c>
    </row>
    <row r="97" spans="1:4">
      <c r="A97" s="4" t="s">
        <v>115</v>
      </c>
      <c r="B97" s="6" t="n">
        <v>38755</v>
      </c>
      <c r="C97" s="6" t="n">
        <v>23071</v>
      </c>
    </row>
    <row r="98" spans="1:4">
      <c r="A98" s="4" t="s">
        <v>116</v>
      </c>
      <c r="B98" s="6" t="n">
        <v>235955</v>
      </c>
      <c r="C98" s="6" t="n">
        <v>161371</v>
      </c>
    </row>
    <row r="99" spans="1:4">
      <c r="A99" s="4" t="s">
        <v>117</v>
      </c>
      <c r="B99" s="6" t="n">
        <v>0</v>
      </c>
      <c r="C99" s="6" t="n">
        <v>0</v>
      </c>
    </row>
    <row r="100" spans="1:4">
      <c r="A100" s="4" t="s">
        <v>118</v>
      </c>
      <c r="B100" s="6" t="n">
        <v>1832784</v>
      </c>
      <c r="C100" s="6" t="n">
        <v>1374725</v>
      </c>
    </row>
    <row r="101" spans="1:4">
      <c r="A101" s="4" t="s">
        <v>119</v>
      </c>
      <c r="B101" s="6" t="n">
        <v>809565</v>
      </c>
      <c r="C101" s="6" t="n">
        <v>1040664</v>
      </c>
    </row>
    <row r="102" spans="1:4">
      <c r="A102" s="4" t="s">
        <v>937</v>
      </c>
      <c r="B102" s="6" t="n">
        <v>80093</v>
      </c>
      <c r="C102" s="6" t="n">
        <v>0</v>
      </c>
    </row>
    <row r="103" spans="1:4">
      <c r="A103" s="4" t="s">
        <v>938</v>
      </c>
      <c r="B103" s="6" t="n">
        <v>816785</v>
      </c>
      <c r="C103" s="6" t="n">
        <v>1246787</v>
      </c>
    </row>
    <row r="104" spans="1:4">
      <c r="A104" s="4" t="s">
        <v>120</v>
      </c>
      <c r="B104" s="6" t="n">
        <v>117080</v>
      </c>
    </row>
    <row r="105" spans="1:4">
      <c r="A105" s="4" t="s">
        <v>121</v>
      </c>
      <c r="B105" s="6" t="n">
        <v>0</v>
      </c>
    </row>
    <row r="106" spans="1:4">
      <c r="A106" s="4" t="s">
        <v>121</v>
      </c>
      <c r="C106" s="6" t="n">
        <v>29288</v>
      </c>
    </row>
    <row r="107" spans="1:4">
      <c r="A107" s="4" t="s">
        <v>122</v>
      </c>
      <c r="B107" s="6" t="n">
        <v>64612</v>
      </c>
      <c r="C107" s="6" t="n">
        <v>51366</v>
      </c>
    </row>
    <row r="108" spans="1:4">
      <c r="A108" s="4" t="s">
        <v>123</v>
      </c>
      <c r="C108" s="6" t="n">
        <v>0</v>
      </c>
    </row>
    <row r="109" spans="1:4">
      <c r="A109" s="4" t="s">
        <v>124</v>
      </c>
      <c r="B109" s="6" t="n">
        <v>3720919</v>
      </c>
      <c r="C109" s="6" t="n">
        <v>3742830</v>
      </c>
    </row>
    <row r="110" spans="1:4">
      <c r="A110" s="3" t="s">
        <v>127</v>
      </c>
    </row>
    <row r="111" spans="1:4">
      <c r="A111" s="4" t="s">
        <v>939</v>
      </c>
      <c r="B111" s="6" t="n">
        <v>0</v>
      </c>
      <c r="C111" s="6" t="n">
        <v>0</v>
      </c>
    </row>
    <row r="112" spans="1:4">
      <c r="A112" s="4" t="s">
        <v>129</v>
      </c>
      <c r="B112" s="6" t="n">
        <v>174614</v>
      </c>
      <c r="C112" s="6" t="n">
        <v>174614</v>
      </c>
    </row>
    <row r="113" spans="1:4">
      <c r="A113" s="4" t="s">
        <v>940</v>
      </c>
      <c r="B113" s="6" t="n">
        <v>-88615</v>
      </c>
      <c r="C113" s="6" t="n">
        <v>37777</v>
      </c>
    </row>
    <row r="114" spans="1:4">
      <c r="A114" s="4" t="s">
        <v>131</v>
      </c>
      <c r="B114" s="6" t="n">
        <v>-36003</v>
      </c>
      <c r="C114" s="6" t="n">
        <v>-31652</v>
      </c>
    </row>
    <row r="115" spans="1:4">
      <c r="A115" s="4" t="s">
        <v>132</v>
      </c>
      <c r="B115" s="6" t="n">
        <v>49996</v>
      </c>
      <c r="C115" s="6" t="n">
        <v>180739</v>
      </c>
    </row>
    <row r="116" spans="1:4">
      <c r="A116" s="4" t="s">
        <v>133</v>
      </c>
      <c r="B116" s="6" t="n">
        <v>3770915</v>
      </c>
      <c r="C116" s="6" t="n">
        <v>3923569</v>
      </c>
    </row>
    <row r="117" spans="1:4">
      <c r="A117" s="4" t="s">
        <v>932</v>
      </c>
    </row>
    <row r="118" spans="1:4">
      <c r="A118" s="3" t="s">
        <v>99</v>
      </c>
    </row>
    <row r="119" spans="1:4">
      <c r="A119" s="4" t="s">
        <v>100</v>
      </c>
      <c r="B119" s="6" t="n">
        <v>18808</v>
      </c>
      <c r="C119" s="6" t="n">
        <v>23760</v>
      </c>
    </row>
    <row r="120" spans="1:4">
      <c r="A120" s="4" t="s">
        <v>101</v>
      </c>
      <c r="B120" s="6" t="n">
        <v>915798</v>
      </c>
      <c r="C120" s="6" t="n">
        <v>415944</v>
      </c>
    </row>
    <row r="121" spans="1:4">
      <c r="A121" s="4" t="s">
        <v>102</v>
      </c>
      <c r="B121" s="6" t="n">
        <v>177853</v>
      </c>
      <c r="C121" s="6" t="n">
        <v>218401</v>
      </c>
    </row>
    <row r="122" spans="1:4">
      <c r="A122" s="4" t="s">
        <v>103</v>
      </c>
      <c r="B122" s="6" t="n">
        <v>78319</v>
      </c>
      <c r="C122" s="6" t="n">
        <v>5914</v>
      </c>
    </row>
    <row r="123" spans="1:4">
      <c r="A123" s="4" t="s">
        <v>104</v>
      </c>
      <c r="B123" s="6" t="n">
        <v>439983</v>
      </c>
      <c r="C123" s="6" t="n">
        <v>319930</v>
      </c>
    </row>
    <row r="124" spans="1:4">
      <c r="A124" s="4" t="s">
        <v>105</v>
      </c>
      <c r="B124" s="6" t="n">
        <v>1630761</v>
      </c>
      <c r="C124" s="6" t="n">
        <v>983949</v>
      </c>
    </row>
    <row r="125" spans="1:4">
      <c r="A125" s="4" t="s">
        <v>106</v>
      </c>
      <c r="B125" s="6" t="n">
        <v>118719</v>
      </c>
      <c r="C125" s="6" t="n">
        <v>122888</v>
      </c>
    </row>
    <row r="126" spans="1:4">
      <c r="A126" s="4" t="s">
        <v>107</v>
      </c>
      <c r="B126" s="6" t="n">
        <v>0</v>
      </c>
    </row>
    <row r="127" spans="1:4">
      <c r="A127" s="4" t="s">
        <v>108</v>
      </c>
      <c r="B127" s="6" t="n">
        <v>283905</v>
      </c>
      <c r="C127" s="6" t="n">
        <v>0</v>
      </c>
    </row>
    <row r="128" spans="1:4">
      <c r="A128" s="4" t="s">
        <v>109</v>
      </c>
      <c r="B128" s="6" t="n">
        <v>86626</v>
      </c>
      <c r="C128" s="6" t="n">
        <v>23361</v>
      </c>
    </row>
    <row r="129" spans="1:4">
      <c r="A129" s="4" t="s">
        <v>935</v>
      </c>
      <c r="B129" s="6" t="n">
        <v>0</v>
      </c>
      <c r="C129" s="6" t="n">
        <v>0</v>
      </c>
    </row>
    <row r="130" spans="1:4">
      <c r="A130" s="4" t="s">
        <v>936</v>
      </c>
      <c r="B130" s="6" t="n">
        <v>0</v>
      </c>
      <c r="C130" s="6" t="n">
        <v>0</v>
      </c>
    </row>
    <row r="131" spans="1:4">
      <c r="A131" s="4" t="s">
        <v>110</v>
      </c>
      <c r="B131" s="6" t="n">
        <v>27750</v>
      </c>
      <c r="C131" s="6" t="n">
        <v>26501</v>
      </c>
    </row>
    <row r="132" spans="1:4">
      <c r="A132" s="4" t="s">
        <v>111</v>
      </c>
      <c r="C132" s="6" t="n">
        <v>98461</v>
      </c>
    </row>
    <row r="133" spans="1:4">
      <c r="A133" s="4" t="s">
        <v>112</v>
      </c>
      <c r="B133" s="6" t="n">
        <v>2147761</v>
      </c>
      <c r="C133" s="6" t="n">
        <v>1255160</v>
      </c>
    </row>
    <row r="134" spans="1:4">
      <c r="A134" s="3" t="s">
        <v>113</v>
      </c>
    </row>
    <row r="135" spans="1:4">
      <c r="A135" s="4" t="s">
        <v>114</v>
      </c>
      <c r="B135" s="6" t="n">
        <v>391386</v>
      </c>
      <c r="C135" s="6" t="n">
        <v>350272</v>
      </c>
    </row>
    <row r="136" spans="1:4">
      <c r="A136" s="4" t="s">
        <v>115</v>
      </c>
      <c r="B136" s="6" t="n">
        <v>14829</v>
      </c>
      <c r="C136" s="6" t="n">
        <v>15287</v>
      </c>
    </row>
    <row r="137" spans="1:4">
      <c r="A137" s="4" t="s">
        <v>116</v>
      </c>
      <c r="B137" s="6" t="n">
        <v>93243</v>
      </c>
      <c r="C137" s="6" t="n">
        <v>7918</v>
      </c>
    </row>
    <row r="138" spans="1:4">
      <c r="A138" s="4" t="s">
        <v>117</v>
      </c>
      <c r="B138" s="6" t="n">
        <v>323511</v>
      </c>
      <c r="C138" s="6" t="n">
        <v>189526</v>
      </c>
    </row>
    <row r="139" spans="1:4">
      <c r="A139" s="4" t="s">
        <v>118</v>
      </c>
      <c r="B139" s="6" t="n">
        <v>822969</v>
      </c>
      <c r="C139" s="6" t="n">
        <v>563003</v>
      </c>
    </row>
    <row r="140" spans="1:4">
      <c r="A140" s="4" t="s">
        <v>119</v>
      </c>
      <c r="B140" s="6" t="n">
        <v>10740</v>
      </c>
      <c r="C140" s="6" t="n">
        <v>11398</v>
      </c>
    </row>
    <row r="141" spans="1:4">
      <c r="A141" s="4" t="s">
        <v>937</v>
      </c>
      <c r="B141" s="6" t="n">
        <v>786382</v>
      </c>
      <c r="C141" s="6" t="n">
        <v>67900</v>
      </c>
    </row>
    <row r="142" spans="1:4">
      <c r="A142" s="4" t="s">
        <v>938</v>
      </c>
      <c r="B142" s="6" t="n">
        <v>752105</v>
      </c>
      <c r="C142" s="6" t="n">
        <v>322101</v>
      </c>
    </row>
    <row r="143" spans="1:4">
      <c r="A143" s="4" t="s">
        <v>120</v>
      </c>
      <c r="B143" s="6" t="n">
        <v>0</v>
      </c>
    </row>
    <row r="144" spans="1:4">
      <c r="A144" s="4" t="s">
        <v>121</v>
      </c>
      <c r="B144" s="6" t="n">
        <v>40550</v>
      </c>
      <c r="C144" s="6" t="n">
        <v>21564</v>
      </c>
    </row>
    <row r="145" spans="1:4">
      <c r="A145" s="4" t="s">
        <v>122</v>
      </c>
      <c r="B145" s="6" t="n">
        <v>16658</v>
      </c>
      <c r="C145" s="6" t="n">
        <v>19448</v>
      </c>
    </row>
    <row r="146" spans="1:4">
      <c r="A146" s="4" t="s">
        <v>123</v>
      </c>
      <c r="C146" s="6" t="n">
        <v>6898</v>
      </c>
    </row>
    <row r="147" spans="1:4">
      <c r="A147" s="4" t="s">
        <v>124</v>
      </c>
      <c r="B147" s="6" t="n">
        <v>2429404</v>
      </c>
      <c r="C147" s="6" t="n">
        <v>1012312</v>
      </c>
    </row>
    <row r="148" spans="1:4">
      <c r="A148" s="3" t="s">
        <v>127</v>
      </c>
    </row>
    <row r="149" spans="1:4">
      <c r="A149" s="4" t="s">
        <v>939</v>
      </c>
      <c r="B149" s="6" t="n">
        <v>0</v>
      </c>
      <c r="C149" s="6" t="n">
        <v>0</v>
      </c>
    </row>
    <row r="150" spans="1:4">
      <c r="A150" s="4" t="s">
        <v>129</v>
      </c>
      <c r="B150" s="6" t="n">
        <v>123869</v>
      </c>
      <c r="C150" s="6" t="n">
        <v>583869</v>
      </c>
    </row>
    <row r="151" spans="1:4">
      <c r="A151" s="4" t="s">
        <v>940</v>
      </c>
      <c r="B151" s="6" t="n">
        <v>-388676</v>
      </c>
      <c r="C151" s="6" t="n">
        <v>-319636</v>
      </c>
    </row>
    <row r="152" spans="1:4">
      <c r="A152" s="4" t="s">
        <v>131</v>
      </c>
      <c r="B152" s="6" t="n">
        <v>-16836</v>
      </c>
      <c r="C152" s="6" t="n">
        <v>-21385</v>
      </c>
    </row>
    <row r="153" spans="1:4">
      <c r="A153" s="4" t="s">
        <v>132</v>
      </c>
      <c r="B153" s="6" t="n">
        <v>-281643</v>
      </c>
      <c r="C153" s="6" t="n">
        <v>242848</v>
      </c>
    </row>
    <row r="154" spans="1:4">
      <c r="A154" s="4" t="s">
        <v>133</v>
      </c>
      <c r="B154" s="6" t="n">
        <v>2147761</v>
      </c>
      <c r="C154" s="6" t="n">
        <v>1255160</v>
      </c>
    </row>
    <row r="155" spans="1:4">
      <c r="A155" s="4" t="s">
        <v>933</v>
      </c>
    </row>
    <row r="156" spans="1:4">
      <c r="A156" s="3" t="s">
        <v>99</v>
      </c>
    </row>
    <row r="157" spans="1:4">
      <c r="A157" s="4" t="s">
        <v>100</v>
      </c>
      <c r="B157" s="6" t="n">
        <v>24</v>
      </c>
      <c r="C157" s="6" t="n">
        <v>0</v>
      </c>
    </row>
    <row r="158" spans="1:4">
      <c r="A158" s="4" t="s">
        <v>101</v>
      </c>
      <c r="B158" s="6" t="n">
        <v>-1131717</v>
      </c>
      <c r="C158" s="6" t="n">
        <v>-463895</v>
      </c>
    </row>
    <row r="159" spans="1:4">
      <c r="A159" s="4" t="s">
        <v>102</v>
      </c>
      <c r="B159" s="6" t="n">
        <v>-5190</v>
      </c>
      <c r="C159" s="6" t="n">
        <v>-4758</v>
      </c>
    </row>
    <row r="160" spans="1:4">
      <c r="A160" s="4" t="s">
        <v>103</v>
      </c>
      <c r="B160" s="6" t="n">
        <v>-68888</v>
      </c>
      <c r="C160" s="6" t="n">
        <v>-1268</v>
      </c>
    </row>
    <row r="161" spans="1:4">
      <c r="A161" s="4" t="s">
        <v>104</v>
      </c>
      <c r="B161" s="6" t="n">
        <v>0</v>
      </c>
      <c r="C161" s="6" t="n">
        <v>0</v>
      </c>
    </row>
    <row r="162" spans="1:4">
      <c r="A162" s="4" t="s">
        <v>105</v>
      </c>
      <c r="B162" s="6" t="n">
        <v>-1205771</v>
      </c>
      <c r="C162" s="6" t="n">
        <v>-469921</v>
      </c>
    </row>
    <row r="163" spans="1:4">
      <c r="A163" s="4" t="s">
        <v>106</v>
      </c>
      <c r="B163" s="6" t="n">
        <v>0</v>
      </c>
      <c r="C163" s="6" t="n">
        <v>0</v>
      </c>
    </row>
    <row r="164" spans="1:4">
      <c r="A164" s="4" t="s">
        <v>107</v>
      </c>
      <c r="B164" s="6" t="n">
        <v>0</v>
      </c>
    </row>
    <row r="165" spans="1:4">
      <c r="A165" s="4" t="s">
        <v>108</v>
      </c>
      <c r="B165" s="6" t="n">
        <v>0</v>
      </c>
      <c r="C165" s="6" t="n">
        <v>0</v>
      </c>
    </row>
    <row r="166" spans="1:4">
      <c r="A166" s="4" t="s">
        <v>109</v>
      </c>
      <c r="B166" s="6" t="n">
        <v>0</v>
      </c>
      <c r="C166" s="6" t="n">
        <v>0</v>
      </c>
    </row>
    <row r="167" spans="1:4">
      <c r="A167" s="4" t="s">
        <v>935</v>
      </c>
      <c r="B167" s="6" t="n">
        <v>0</v>
      </c>
      <c r="C167" s="6" t="n">
        <v>-880901</v>
      </c>
    </row>
    <row r="168" spans="1:4">
      <c r="A168" s="4" t="s">
        <v>936</v>
      </c>
      <c r="B168" s="6" t="n">
        <v>-1971139</v>
      </c>
      <c r="C168" s="6" t="n">
        <v>-1790469</v>
      </c>
    </row>
    <row r="169" spans="1:4">
      <c r="A169" s="4" t="s">
        <v>110</v>
      </c>
      <c r="B169" s="6" t="n">
        <v>-758091</v>
      </c>
      <c r="C169" s="6" t="n">
        <v>0</v>
      </c>
    </row>
    <row r="170" spans="1:4">
      <c r="A170" s="4" t="s">
        <v>111</v>
      </c>
      <c r="C170" s="6" t="n">
        <v>0</v>
      </c>
    </row>
    <row r="171" spans="1:4">
      <c r="A171" s="4" t="s">
        <v>112</v>
      </c>
      <c r="B171" s="6" t="n">
        <v>-3935001</v>
      </c>
      <c r="C171" s="6" t="n">
        <v>-3141291</v>
      </c>
    </row>
    <row r="172" spans="1:4">
      <c r="A172" s="3" t="s">
        <v>113</v>
      </c>
    </row>
    <row r="173" spans="1:4">
      <c r="A173" s="4" t="s">
        <v>114</v>
      </c>
      <c r="B173" s="6" t="n">
        <v>-1141425</v>
      </c>
      <c r="C173" s="6" t="n">
        <v>-475358</v>
      </c>
    </row>
    <row r="174" spans="1:4">
      <c r="A174" s="4" t="s">
        <v>115</v>
      </c>
      <c r="B174" s="6" t="n">
        <v>0</v>
      </c>
      <c r="C174" s="6" t="n">
        <v>0</v>
      </c>
    </row>
    <row r="175" spans="1:4">
      <c r="A175" s="4" t="s">
        <v>116</v>
      </c>
      <c r="B175" s="6" t="n">
        <v>-102572</v>
      </c>
      <c r="C175" s="6" t="n">
        <v>0</v>
      </c>
    </row>
    <row r="176" spans="1:4">
      <c r="A176" s="4" t="s">
        <v>117</v>
      </c>
      <c r="B176" s="6" t="n">
        <v>0</v>
      </c>
      <c r="C176" s="6" t="n">
        <v>0</v>
      </c>
    </row>
    <row r="177" spans="1:4">
      <c r="A177" s="4" t="s">
        <v>118</v>
      </c>
      <c r="B177" s="6" t="n">
        <v>-1243997</v>
      </c>
      <c r="C177" s="6" t="n">
        <v>-475358</v>
      </c>
    </row>
    <row r="178" spans="1:4">
      <c r="A178" s="4" t="s">
        <v>119</v>
      </c>
      <c r="B178" s="6" t="n">
        <v>0</v>
      </c>
      <c r="C178" s="6" t="n">
        <v>0</v>
      </c>
    </row>
    <row r="179" spans="1:4">
      <c r="A179" s="4" t="s">
        <v>937</v>
      </c>
      <c r="B179" s="6" t="n">
        <v>-1353781</v>
      </c>
      <c r="C179" s="6" t="n">
        <v>-673458</v>
      </c>
    </row>
    <row r="180" spans="1:4">
      <c r="A180" s="4" t="s">
        <v>938</v>
      </c>
      <c r="B180" s="6" t="n">
        <v>-1568890</v>
      </c>
      <c r="C180" s="6" t="n">
        <v>-1568888</v>
      </c>
    </row>
    <row r="181" spans="1:4">
      <c r="A181" s="4" t="s">
        <v>120</v>
      </c>
      <c r="B181" s="6" t="n">
        <v>0</v>
      </c>
    </row>
    <row r="182" spans="1:4">
      <c r="A182" s="4" t="s">
        <v>121</v>
      </c>
      <c r="B182" s="6" t="n">
        <v>0</v>
      </c>
      <c r="C182" s="6" t="n">
        <v>0</v>
      </c>
    </row>
    <row r="183" spans="1:4">
      <c r="A183" s="4" t="s">
        <v>122</v>
      </c>
      <c r="B183" s="6" t="n">
        <v>20</v>
      </c>
      <c r="C183" s="6" t="n">
        <v>0</v>
      </c>
    </row>
    <row r="184" spans="1:4">
      <c r="A184" s="4" t="s">
        <v>123</v>
      </c>
      <c r="C184" s="6" t="n">
        <v>0</v>
      </c>
    </row>
    <row r="185" spans="1:4">
      <c r="A185" s="4" t="s">
        <v>124</v>
      </c>
      <c r="B185" s="6" t="n">
        <v>-4166648</v>
      </c>
      <c r="C185" s="6" t="n">
        <v>-2717704</v>
      </c>
    </row>
    <row r="186" spans="1:4">
      <c r="A186" s="3" t="s">
        <v>127</v>
      </c>
    </row>
    <row r="187" spans="1:4">
      <c r="A187" s="4" t="s">
        <v>939</v>
      </c>
      <c r="B187" s="6" t="n">
        <v>0</v>
      </c>
      <c r="C187" s="6" t="n">
        <v>0</v>
      </c>
    </row>
    <row r="188" spans="1:4">
      <c r="A188" s="4" t="s">
        <v>129</v>
      </c>
      <c r="B188" s="6" t="n">
        <v>-298483</v>
      </c>
      <c r="C188" s="6" t="n">
        <v>-758483</v>
      </c>
    </row>
    <row r="189" spans="1:4">
      <c r="A189" s="4" t="s">
        <v>940</v>
      </c>
      <c r="B189" s="6" t="n">
        <v>477291</v>
      </c>
      <c r="C189" s="6" t="n">
        <v>281859</v>
      </c>
    </row>
    <row r="190" spans="1:4">
      <c r="A190" s="4" t="s">
        <v>131</v>
      </c>
      <c r="B190" s="6" t="n">
        <v>52839</v>
      </c>
      <c r="C190" s="6" t="n">
        <v>53037</v>
      </c>
    </row>
    <row r="191" spans="1:4">
      <c r="A191" s="4" t="s">
        <v>132</v>
      </c>
      <c r="B191" s="6" t="n">
        <v>231647</v>
      </c>
      <c r="C191" s="6" t="n">
        <v>-423587</v>
      </c>
    </row>
    <row r="192" spans="1:4">
      <c r="A192" s="4" t="s">
        <v>133</v>
      </c>
      <c r="B192" s="5" t="n">
        <v>-3935001</v>
      </c>
      <c r="C192" s="5" t="n">
        <v>-314129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1</v>
      </c>
      <c r="B1" s="2" t="s">
        <v>1</v>
      </c>
    </row>
    <row r="2" spans="1:3">
      <c r="B2" s="2" t="s">
        <v>2</v>
      </c>
      <c r="C2" s="2" t="s">
        <v>64</v>
      </c>
    </row>
    <row r="3" spans="1:3">
      <c r="A3" s="3" t="s">
        <v>923</v>
      </c>
    </row>
    <row r="4" spans="1:3">
      <c r="A4" s="4" t="s">
        <v>87</v>
      </c>
      <c r="B4" s="5" t="n">
        <v>-62371</v>
      </c>
      <c r="C4" s="5" t="n">
        <v>-437012</v>
      </c>
    </row>
    <row r="5" spans="1:3">
      <c r="A5" s="3" t="s">
        <v>942</v>
      </c>
    </row>
    <row r="6" spans="1:3">
      <c r="A6" s="4" t="s">
        <v>943</v>
      </c>
      <c r="B6" s="6" t="n">
        <v>0</v>
      </c>
      <c r="C6" s="6" t="n">
        <v>0</v>
      </c>
    </row>
    <row r="7" spans="1:3">
      <c r="A7" s="4" t="s">
        <v>944</v>
      </c>
      <c r="C7" s="6" t="n">
        <v>0</v>
      </c>
    </row>
    <row r="8" spans="1:3">
      <c r="A8" s="4" t="s">
        <v>143</v>
      </c>
      <c r="B8" s="6" t="n">
        <v>116678</v>
      </c>
      <c r="C8" s="6" t="n">
        <v>101927</v>
      </c>
    </row>
    <row r="9" spans="1:3">
      <c r="A9" s="4" t="s">
        <v>144</v>
      </c>
      <c r="B9" s="6" t="n">
        <v>15803</v>
      </c>
      <c r="C9" s="6" t="n">
        <v>16376</v>
      </c>
    </row>
    <row r="10" spans="1:3">
      <c r="A10" s="4" t="s">
        <v>70</v>
      </c>
      <c r="B10" s="6" t="n">
        <v>0</v>
      </c>
      <c r="C10" s="6" t="n">
        <v>439613</v>
      </c>
    </row>
    <row r="11" spans="1:3">
      <c r="A11" s="4" t="s">
        <v>145</v>
      </c>
      <c r="B11" s="6" t="n">
        <v>32112</v>
      </c>
      <c r="C11" s="6" t="n">
        <v>439613</v>
      </c>
    </row>
    <row r="12" spans="1:3">
      <c r="A12" s="4" t="s">
        <v>146</v>
      </c>
      <c r="B12" s="6" t="n">
        <v>-17402</v>
      </c>
      <c r="C12" s="6" t="n">
        <v>-35018</v>
      </c>
    </row>
    <row r="13" spans="1:3">
      <c r="A13" s="4" t="s">
        <v>147</v>
      </c>
      <c r="B13" s="6" t="n">
        <v>12914</v>
      </c>
      <c r="C13" s="6" t="n">
        <v>9430</v>
      </c>
    </row>
    <row r="14" spans="1:3">
      <c r="A14" s="4" t="s">
        <v>148</v>
      </c>
      <c r="B14" s="6" t="n">
        <v>-2599</v>
      </c>
      <c r="C14" s="6" t="n">
        <v>0</v>
      </c>
    </row>
    <row r="15" spans="1:3">
      <c r="A15" s="3" t="s">
        <v>149</v>
      </c>
    </row>
    <row r="16" spans="1:3">
      <c r="A16" s="4" t="s">
        <v>150</v>
      </c>
      <c r="B16" s="6" t="n">
        <v>63526</v>
      </c>
      <c r="C16" s="6" t="n">
        <v>11106</v>
      </c>
    </row>
    <row r="17" spans="1:3">
      <c r="A17" s="4" t="s">
        <v>102</v>
      </c>
      <c r="B17" s="6" t="n">
        <v>127921</v>
      </c>
      <c r="C17" s="6" t="n">
        <v>-65451</v>
      </c>
    </row>
    <row r="18" spans="1:3">
      <c r="A18" s="4" t="s">
        <v>114</v>
      </c>
      <c r="B18" s="6" t="n">
        <v>-235631</v>
      </c>
      <c r="C18" s="6" t="n">
        <v>92179</v>
      </c>
    </row>
    <row r="19" spans="1:3">
      <c r="A19" s="4" t="s">
        <v>151</v>
      </c>
      <c r="B19" s="6" t="n">
        <v>104801</v>
      </c>
      <c r="C19" s="6" t="n">
        <v>-23604</v>
      </c>
    </row>
    <row r="20" spans="1:3">
      <c r="A20" s="4" t="s">
        <v>152</v>
      </c>
      <c r="B20" s="6" t="n">
        <v>10333</v>
      </c>
      <c r="C20" s="6" t="n">
        <v>6043</v>
      </c>
    </row>
    <row r="21" spans="1:3">
      <c r="A21" s="4" t="s">
        <v>153</v>
      </c>
      <c r="B21" s="6" t="n">
        <v>166085</v>
      </c>
      <c r="C21" s="6" t="n">
        <v>115589</v>
      </c>
    </row>
    <row r="22" spans="1:3">
      <c r="A22" s="3" t="s">
        <v>154</v>
      </c>
    </row>
    <row r="23" spans="1:3">
      <c r="A23" s="4" t="s">
        <v>155</v>
      </c>
      <c r="B23" s="6" t="n">
        <v>0</v>
      </c>
      <c r="C23" s="6" t="n">
        <v>-751834</v>
      </c>
    </row>
    <row r="24" spans="1:3">
      <c r="A24" s="4" t="s">
        <v>157</v>
      </c>
      <c r="B24" s="6" t="n">
        <v>-9809</v>
      </c>
      <c r="C24" s="6" t="n">
        <v>-20812</v>
      </c>
    </row>
    <row r="25" spans="1:3">
      <c r="A25" s="4" t="s">
        <v>157</v>
      </c>
      <c r="B25" s="6" t="n">
        <v>-42419</v>
      </c>
      <c r="C25" s="6" t="n">
        <v>-44873</v>
      </c>
    </row>
    <row r="26" spans="1:3">
      <c r="A26" s="4" t="s">
        <v>158</v>
      </c>
      <c r="B26" s="6" t="n">
        <v>331</v>
      </c>
      <c r="C26" s="6" t="n">
        <v>1690</v>
      </c>
    </row>
    <row r="27" spans="1:3">
      <c r="A27" s="4" t="s">
        <v>159</v>
      </c>
      <c r="B27" s="6" t="n">
        <v>-51897</v>
      </c>
      <c r="C27" s="6" t="n">
        <v>-815829</v>
      </c>
    </row>
    <row r="28" spans="1:3">
      <c r="A28" s="3" t="s">
        <v>160</v>
      </c>
    </row>
    <row r="29" spans="1:3">
      <c r="A29" s="4" t="s">
        <v>945</v>
      </c>
      <c r="B29" s="6" t="n">
        <v>0</v>
      </c>
      <c r="C29" s="6" t="n">
        <v>0</v>
      </c>
    </row>
    <row r="30" spans="1:3">
      <c r="A30" s="4" t="s">
        <v>944</v>
      </c>
      <c r="C30" s="6" t="n">
        <v>0</v>
      </c>
    </row>
    <row r="31" spans="1:3">
      <c r="A31" s="4" t="s">
        <v>161</v>
      </c>
      <c r="B31" s="6" t="n">
        <v>0</v>
      </c>
      <c r="C31" s="6" t="n">
        <v>695750</v>
      </c>
    </row>
    <row r="32" spans="1:3">
      <c r="A32" s="4" t="s">
        <v>946</v>
      </c>
      <c r="B32" s="6" t="n">
        <v>-32200</v>
      </c>
      <c r="C32" s="6" t="n">
        <v>105500</v>
      </c>
    </row>
    <row r="33" spans="1:3">
      <c r="A33" s="4" t="s">
        <v>163</v>
      </c>
      <c r="B33" s="6" t="n">
        <v>-85592</v>
      </c>
      <c r="C33" s="6" t="n">
        <v>-16250</v>
      </c>
    </row>
    <row r="34" spans="1:3">
      <c r="A34" s="4" t="s">
        <v>164</v>
      </c>
      <c r="B34" s="6" t="n">
        <v>-4313</v>
      </c>
      <c r="C34" s="6" t="n">
        <v>-28512</v>
      </c>
    </row>
    <row r="35" spans="1:3">
      <c r="A35" s="4" t="s">
        <v>165</v>
      </c>
      <c r="B35" s="6" t="n">
        <v>-5226</v>
      </c>
      <c r="C35" s="6" t="n">
        <v>-48200</v>
      </c>
    </row>
    <row r="36" spans="1:3">
      <c r="A36" s="4" t="s">
        <v>152</v>
      </c>
      <c r="B36" s="6" t="n">
        <v>-2866</v>
      </c>
      <c r="C36" s="6" t="n">
        <v>-7217</v>
      </c>
    </row>
    <row r="37" spans="1:3">
      <c r="A37" s="4" t="s">
        <v>166</v>
      </c>
      <c r="B37" s="6" t="n">
        <v>-130197</v>
      </c>
      <c r="C37" s="6" t="n">
        <v>701071</v>
      </c>
    </row>
    <row r="38" spans="1:3">
      <c r="A38" s="4" t="s">
        <v>167</v>
      </c>
      <c r="B38" s="6" t="n">
        <v>-2671</v>
      </c>
      <c r="C38" s="6" t="n">
        <v>-1986</v>
      </c>
    </row>
    <row r="39" spans="1:3">
      <c r="A39" s="4" t="s">
        <v>168</v>
      </c>
      <c r="B39" s="6" t="n">
        <v>-18680</v>
      </c>
      <c r="C39" s="6" t="n">
        <v>-1155</v>
      </c>
    </row>
    <row r="40" spans="1:3">
      <c r="A40" s="4" t="s">
        <v>169</v>
      </c>
      <c r="B40" s="6" t="n">
        <v>103367</v>
      </c>
      <c r="C40" s="6" t="n">
        <v>104522</v>
      </c>
    </row>
    <row r="41" spans="1:3">
      <c r="A41" s="4" t="s">
        <v>170</v>
      </c>
      <c r="B41" s="6" t="n">
        <v>84687</v>
      </c>
      <c r="C41" s="6" t="n">
        <v>103367</v>
      </c>
    </row>
    <row r="42" spans="1:3">
      <c r="A42" s="4" t="s">
        <v>930</v>
      </c>
    </row>
    <row r="43" spans="1:3">
      <c r="A43" s="3" t="s">
        <v>923</v>
      </c>
    </row>
    <row r="44" spans="1:3">
      <c r="A44" s="4" t="s">
        <v>87</v>
      </c>
      <c r="B44" s="6" t="n">
        <v>-22584</v>
      </c>
      <c r="C44" s="6" t="n">
        <v>-437012</v>
      </c>
    </row>
    <row r="45" spans="1:3">
      <c r="A45" s="3" t="s">
        <v>942</v>
      </c>
    </row>
    <row r="46" spans="1:3">
      <c r="A46" s="4" t="s">
        <v>943</v>
      </c>
      <c r="B46" s="6" t="n">
        <v>92675</v>
      </c>
      <c r="C46" s="6" t="n">
        <v>421162</v>
      </c>
    </row>
    <row r="47" spans="1:3">
      <c r="A47" s="4" t="s">
        <v>944</v>
      </c>
      <c r="C47" s="4" t="s">
        <v>126</v>
      </c>
    </row>
    <row r="48" spans="1:3">
      <c r="A48" s="4" t="s">
        <v>143</v>
      </c>
      <c r="B48" s="6" t="n">
        <v>0</v>
      </c>
      <c r="C48" s="6" t="n">
        <v>0</v>
      </c>
    </row>
    <row r="49" spans="1:3">
      <c r="A49" s="4" t="s">
        <v>144</v>
      </c>
      <c r="B49" s="6" t="n">
        <v>0</v>
      </c>
      <c r="C49" s="6" t="n">
        <v>0</v>
      </c>
    </row>
    <row r="50" spans="1:3">
      <c r="A50" s="4" t="s">
        <v>70</v>
      </c>
      <c r="B50" s="6" t="n">
        <v>0</v>
      </c>
      <c r="C50" s="6" t="n">
        <v>0</v>
      </c>
    </row>
    <row r="51" spans="1:3">
      <c r="A51" s="4" t="s">
        <v>145</v>
      </c>
      <c r="B51" s="6" t="n">
        <v>0</v>
      </c>
    </row>
    <row r="52" spans="1:3">
      <c r="A52" s="4" t="s">
        <v>146</v>
      </c>
      <c r="B52" s="6" t="n">
        <v>0</v>
      </c>
      <c r="C52" s="6" t="n">
        <v>0</v>
      </c>
    </row>
    <row r="53" spans="1:3">
      <c r="A53" s="4" t="s">
        <v>147</v>
      </c>
      <c r="B53" s="6" t="n">
        <v>0</v>
      </c>
      <c r="C53" s="6" t="n">
        <v>0</v>
      </c>
    </row>
    <row r="54" spans="1:3">
      <c r="A54" s="4" t="s">
        <v>148</v>
      </c>
      <c r="B54" s="6" t="n">
        <v>0</v>
      </c>
    </row>
    <row r="55" spans="1:3">
      <c r="A55" s="3" t="s">
        <v>149</v>
      </c>
    </row>
    <row r="56" spans="1:3">
      <c r="A56" s="4" t="s">
        <v>150</v>
      </c>
      <c r="B56" s="6" t="n">
        <v>-77</v>
      </c>
      <c r="C56" s="6" t="n">
        <v>0</v>
      </c>
    </row>
    <row r="57" spans="1:3">
      <c r="A57" s="4" t="s">
        <v>102</v>
      </c>
      <c r="B57" s="6" t="n">
        <v>0</v>
      </c>
      <c r="C57" s="6" t="n">
        <v>0</v>
      </c>
    </row>
    <row r="58" spans="1:3">
      <c r="A58" s="4" t="s">
        <v>114</v>
      </c>
      <c r="B58" s="6" t="n">
        <v>0</v>
      </c>
      <c r="C58" s="6" t="n">
        <v>0</v>
      </c>
    </row>
    <row r="59" spans="1:3">
      <c r="A59" s="4" t="s">
        <v>151</v>
      </c>
      <c r="B59" s="6" t="n">
        <v>-243</v>
      </c>
      <c r="C59" s="6" t="n">
        <v>2355</v>
      </c>
    </row>
    <row r="60" spans="1:3">
      <c r="A60" s="4" t="s">
        <v>152</v>
      </c>
      <c r="B60" s="6" t="n">
        <v>1297</v>
      </c>
      <c r="C60" s="6" t="n">
        <v>854</v>
      </c>
    </row>
    <row r="61" spans="1:3">
      <c r="A61" s="4" t="s">
        <v>153</v>
      </c>
      <c r="B61" s="6" t="n">
        <v>71068</v>
      </c>
      <c r="C61" s="6" t="n">
        <v>-12641</v>
      </c>
    </row>
    <row r="62" spans="1:3">
      <c r="A62" s="3" t="s">
        <v>154</v>
      </c>
    </row>
    <row r="63" spans="1:3">
      <c r="A63" s="4" t="s">
        <v>155</v>
      </c>
      <c r="C63" s="6" t="n">
        <v>0</v>
      </c>
    </row>
    <row r="64" spans="1:3">
      <c r="A64" s="4" t="s">
        <v>157</v>
      </c>
      <c r="B64" s="6" t="n">
        <v>0</v>
      </c>
      <c r="C64" s="6" t="n">
        <v>0</v>
      </c>
    </row>
    <row r="65" spans="1:3">
      <c r="A65" s="4" t="s">
        <v>157</v>
      </c>
      <c r="B65" s="6" t="n">
        <v>0</v>
      </c>
      <c r="C65" s="6" t="n">
        <v>0</v>
      </c>
    </row>
    <row r="66" spans="1:3">
      <c r="A66" s="4" t="s">
        <v>158</v>
      </c>
      <c r="B66" s="6" t="n">
        <v>0</v>
      </c>
      <c r="C66" s="6" t="n">
        <v>0</v>
      </c>
    </row>
    <row r="67" spans="1:3">
      <c r="A67" s="4" t="s">
        <v>159</v>
      </c>
      <c r="B67" s="6" t="n">
        <v>0</v>
      </c>
      <c r="C67" s="6" t="n">
        <v>0</v>
      </c>
    </row>
    <row r="68" spans="1:3">
      <c r="A68" s="3" t="s">
        <v>160</v>
      </c>
    </row>
    <row r="69" spans="1:3">
      <c r="A69" s="4" t="s">
        <v>945</v>
      </c>
      <c r="B69" s="6" t="n">
        <v>-19558</v>
      </c>
      <c r="C69" s="6" t="n">
        <v>87295</v>
      </c>
    </row>
    <row r="70" spans="1:3">
      <c r="A70" s="4" t="s">
        <v>944</v>
      </c>
      <c r="C70" s="6" t="n">
        <v>0</v>
      </c>
    </row>
    <row r="71" spans="1:3">
      <c r="A71" s="4" t="s">
        <v>161</v>
      </c>
      <c r="C71" s="6" t="n">
        <v>0</v>
      </c>
    </row>
    <row r="72" spans="1:3">
      <c r="A72" s="4" t="s">
        <v>946</v>
      </c>
      <c r="B72" s="6" t="n">
        <v>0</v>
      </c>
      <c r="C72" s="6" t="n">
        <v>0</v>
      </c>
    </row>
    <row r="73" spans="1:3">
      <c r="A73" s="4" t="s">
        <v>163</v>
      </c>
      <c r="B73" s="6" t="n">
        <v>-37311</v>
      </c>
      <c r="C73" s="6" t="n">
        <v>0</v>
      </c>
    </row>
    <row r="74" spans="1:3">
      <c r="A74" s="4" t="s">
        <v>164</v>
      </c>
      <c r="B74" s="6" t="n">
        <v>0</v>
      </c>
      <c r="C74" s="6" t="n">
        <v>0</v>
      </c>
    </row>
    <row r="75" spans="1:3">
      <c r="A75" s="4" t="s">
        <v>165</v>
      </c>
      <c r="B75" s="6" t="n">
        <v>-5226</v>
      </c>
      <c r="C75" s="6" t="n">
        <v>-48200</v>
      </c>
    </row>
    <row r="76" spans="1:3">
      <c r="A76" s="4" t="s">
        <v>152</v>
      </c>
      <c r="B76" s="6" t="n">
        <v>-1040</v>
      </c>
      <c r="C76" s="6" t="n">
        <v>-2900</v>
      </c>
    </row>
    <row r="77" spans="1:3">
      <c r="A77" s="4" t="s">
        <v>166</v>
      </c>
      <c r="B77" s="6" t="n">
        <v>-63135</v>
      </c>
      <c r="C77" s="6" t="n">
        <v>36195</v>
      </c>
    </row>
    <row r="78" spans="1:3">
      <c r="A78" s="4" t="s">
        <v>167</v>
      </c>
      <c r="B78" s="6" t="n">
        <v>0</v>
      </c>
      <c r="C78" s="6" t="n">
        <v>0</v>
      </c>
    </row>
    <row r="79" spans="1:3">
      <c r="A79" s="4" t="s">
        <v>168</v>
      </c>
      <c r="B79" s="6" t="n">
        <v>7933</v>
      </c>
      <c r="C79" s="6" t="n">
        <v>23554</v>
      </c>
    </row>
    <row r="80" spans="1:3">
      <c r="A80" s="4" t="s">
        <v>169</v>
      </c>
      <c r="B80" s="6" t="n">
        <v>37254</v>
      </c>
      <c r="C80" s="6" t="n">
        <v>13700</v>
      </c>
    </row>
    <row r="81" spans="1:3">
      <c r="A81" s="4" t="s">
        <v>170</v>
      </c>
      <c r="B81" s="6" t="n">
        <v>45187</v>
      </c>
      <c r="C81" s="6" t="n">
        <v>37254</v>
      </c>
    </row>
    <row r="82" spans="1:3">
      <c r="A82" s="4" t="s">
        <v>931</v>
      </c>
    </row>
    <row r="83" spans="1:3">
      <c r="A83" s="3" t="s">
        <v>923</v>
      </c>
    </row>
    <row r="84" spans="1:3">
      <c r="A84" s="4" t="s">
        <v>87</v>
      </c>
      <c r="B84" s="6" t="n">
        <v>-126389</v>
      </c>
      <c r="C84" s="6" t="n">
        <v>-228392</v>
      </c>
    </row>
    <row r="85" spans="1:3">
      <c r="A85" s="3" t="s">
        <v>942</v>
      </c>
    </row>
    <row r="86" spans="1:3">
      <c r="A86" s="4" t="s">
        <v>943</v>
      </c>
      <c r="B86" s="6" t="n">
        <v>59710</v>
      </c>
      <c r="C86" s="6" t="n">
        <v>90771</v>
      </c>
    </row>
    <row r="87" spans="1:3">
      <c r="A87" s="4" t="s">
        <v>944</v>
      </c>
      <c r="C87" s="6" t="n">
        <v>30000</v>
      </c>
    </row>
    <row r="88" spans="1:3">
      <c r="A88" s="4" t="s">
        <v>143</v>
      </c>
      <c r="B88" s="6" t="n">
        <v>45165</v>
      </c>
      <c r="C88" s="6" t="n">
        <v>45096</v>
      </c>
    </row>
    <row r="89" spans="1:3">
      <c r="A89" s="4" t="s">
        <v>144</v>
      </c>
      <c r="B89" s="6" t="n">
        <v>15803</v>
      </c>
      <c r="C89" s="6" t="n">
        <v>16376</v>
      </c>
    </row>
    <row r="90" spans="1:3">
      <c r="A90" s="4" t="s">
        <v>70</v>
      </c>
      <c r="B90" s="6" t="n">
        <v>0</v>
      </c>
      <c r="C90" s="6" t="n">
        <v>180006</v>
      </c>
    </row>
    <row r="91" spans="1:3">
      <c r="A91" s="4" t="s">
        <v>145</v>
      </c>
      <c r="B91" s="6" t="n">
        <v>0</v>
      </c>
    </row>
    <row r="92" spans="1:3">
      <c r="A92" s="4" t="s">
        <v>146</v>
      </c>
      <c r="B92" s="6" t="n">
        <v>-7725</v>
      </c>
      <c r="C92" s="6" t="n">
        <v>-31435</v>
      </c>
    </row>
    <row r="93" spans="1:3">
      <c r="A93" s="4" t="s">
        <v>147</v>
      </c>
      <c r="B93" s="6" t="n">
        <v>-45</v>
      </c>
      <c r="C93" s="6" t="n">
        <v>9654</v>
      </c>
    </row>
    <row r="94" spans="1:3">
      <c r="A94" s="4" t="s">
        <v>148</v>
      </c>
      <c r="B94" s="6" t="n">
        <v>-226</v>
      </c>
    </row>
    <row r="95" spans="1:3">
      <c r="A95" s="3" t="s">
        <v>149</v>
      </c>
    </row>
    <row r="96" spans="1:3">
      <c r="A96" s="4" t="s">
        <v>150</v>
      </c>
      <c r="B96" s="6" t="n">
        <v>-85865</v>
      </c>
      <c r="C96" s="6" t="n">
        <v>-113989</v>
      </c>
    </row>
    <row r="97" spans="1:3">
      <c r="A97" s="4" t="s">
        <v>102</v>
      </c>
      <c r="B97" s="6" t="n">
        <v>86554</v>
      </c>
      <c r="C97" s="6" t="n">
        <v>81330</v>
      </c>
    </row>
    <row r="98" spans="1:3">
      <c r="A98" s="4" t="s">
        <v>114</v>
      </c>
      <c r="B98" s="6" t="n">
        <v>367791</v>
      </c>
      <c r="C98" s="6" t="n">
        <v>225119</v>
      </c>
    </row>
    <row r="99" spans="1:3">
      <c r="A99" s="4" t="s">
        <v>151</v>
      </c>
      <c r="B99" s="6" t="n">
        <v>-709524</v>
      </c>
      <c r="C99" s="6" t="n">
        <v>-29825</v>
      </c>
    </row>
    <row r="100" spans="1:3">
      <c r="A100" s="4" t="s">
        <v>152</v>
      </c>
      <c r="B100" s="6" t="n">
        <v>4566</v>
      </c>
      <c r="C100" s="6" t="n">
        <v>5741</v>
      </c>
    </row>
    <row r="101" spans="1:3">
      <c r="A101" s="4" t="s">
        <v>153</v>
      </c>
      <c r="B101" s="6" t="n">
        <v>-350185</v>
      </c>
      <c r="C101" s="6" t="n">
        <v>280452</v>
      </c>
    </row>
    <row r="102" spans="1:3">
      <c r="A102" s="3" t="s">
        <v>154</v>
      </c>
    </row>
    <row r="103" spans="1:3">
      <c r="A103" s="4" t="s">
        <v>155</v>
      </c>
      <c r="C103" s="6" t="n">
        <v>-751834</v>
      </c>
    </row>
    <row r="104" spans="1:3">
      <c r="A104" s="4" t="s">
        <v>157</v>
      </c>
      <c r="B104" s="6" t="n">
        <v>-7978</v>
      </c>
      <c r="C104" s="6" t="n">
        <v>-15076</v>
      </c>
    </row>
    <row r="105" spans="1:3">
      <c r="A105" s="4" t="s">
        <v>157</v>
      </c>
      <c r="B105" s="6" t="n">
        <v>-25298</v>
      </c>
      <c r="C105" s="6" t="n">
        <v>-33245</v>
      </c>
    </row>
    <row r="106" spans="1:3">
      <c r="A106" s="4" t="s">
        <v>158</v>
      </c>
      <c r="B106" s="6" t="n">
        <v>0</v>
      </c>
      <c r="C106" s="6" t="n">
        <v>1429</v>
      </c>
    </row>
    <row r="107" spans="1:3">
      <c r="A107" s="4" t="s">
        <v>159</v>
      </c>
      <c r="B107" s="6" t="n">
        <v>-33276</v>
      </c>
      <c r="C107" s="6" t="n">
        <v>-798726</v>
      </c>
    </row>
    <row r="108" spans="1:3">
      <c r="A108" s="3" t="s">
        <v>160</v>
      </c>
    </row>
    <row r="109" spans="1:3">
      <c r="A109" s="4" t="s">
        <v>945</v>
      </c>
      <c r="B109" s="6" t="n">
        <v>465972</v>
      </c>
      <c r="C109" s="6" t="n">
        <v>-242609</v>
      </c>
    </row>
    <row r="110" spans="1:3">
      <c r="A110" s="4" t="s">
        <v>944</v>
      </c>
      <c r="C110" s="6" t="n">
        <v>0</v>
      </c>
    </row>
    <row r="111" spans="1:3">
      <c r="A111" s="4" t="s">
        <v>161</v>
      </c>
      <c r="C111" s="6" t="n">
        <v>695750</v>
      </c>
    </row>
    <row r="112" spans="1:3">
      <c r="A112" s="4" t="s">
        <v>946</v>
      </c>
      <c r="B112" s="6" t="n">
        <v>-32200</v>
      </c>
      <c r="C112" s="6" t="n">
        <v>105500</v>
      </c>
    </row>
    <row r="113" spans="1:3">
      <c r="A113" s="4" t="s">
        <v>163</v>
      </c>
      <c r="B113" s="6" t="n">
        <v>-48281</v>
      </c>
      <c r="C113" s="6" t="n">
        <v>-16250</v>
      </c>
    </row>
    <row r="114" spans="1:3">
      <c r="A114" s="4" t="s">
        <v>164</v>
      </c>
      <c r="B114" s="6" t="n">
        <v>-4313</v>
      </c>
      <c r="C114" s="6" t="n">
        <v>-28512</v>
      </c>
    </row>
    <row r="115" spans="1:3">
      <c r="A115" s="4" t="s">
        <v>165</v>
      </c>
      <c r="B115" s="6" t="n">
        <v>0</v>
      </c>
      <c r="C115" s="6" t="n">
        <v>0</v>
      </c>
    </row>
    <row r="116" spans="1:3">
      <c r="A116" s="4" t="s">
        <v>152</v>
      </c>
      <c r="B116" s="6" t="n">
        <v>0</v>
      </c>
      <c r="C116" s="6" t="n">
        <v>-1391</v>
      </c>
    </row>
    <row r="117" spans="1:3">
      <c r="A117" s="4" t="s">
        <v>166</v>
      </c>
      <c r="B117" s="6" t="n">
        <v>381178</v>
      </c>
      <c r="C117" s="6" t="n">
        <v>512488</v>
      </c>
    </row>
    <row r="118" spans="1:3">
      <c r="A118" s="4" t="s">
        <v>167</v>
      </c>
      <c r="B118" s="6" t="n">
        <v>0</v>
      </c>
      <c r="C118" s="6" t="n">
        <v>0</v>
      </c>
    </row>
    <row r="119" spans="1:3">
      <c r="A119" s="4" t="s">
        <v>168</v>
      </c>
      <c r="B119" s="6" t="n">
        <v>-2283</v>
      </c>
      <c r="C119" s="6" t="n">
        <v>-5786</v>
      </c>
    </row>
    <row r="120" spans="1:3">
      <c r="A120" s="4" t="s">
        <v>169</v>
      </c>
      <c r="B120" s="6" t="n">
        <v>5294</v>
      </c>
      <c r="C120" s="6" t="n">
        <v>11080</v>
      </c>
    </row>
    <row r="121" spans="1:3">
      <c r="A121" s="4" t="s">
        <v>170</v>
      </c>
      <c r="B121" s="6" t="n">
        <v>3011</v>
      </c>
      <c r="C121" s="6" t="n">
        <v>5294</v>
      </c>
    </row>
    <row r="122" spans="1:3">
      <c r="A122" s="4" t="s">
        <v>932</v>
      </c>
    </row>
    <row r="123" spans="1:3">
      <c r="A123" s="3" t="s">
        <v>923</v>
      </c>
    </row>
    <row r="124" spans="1:3">
      <c r="A124" s="4" t="s">
        <v>87</v>
      </c>
      <c r="B124" s="6" t="n">
        <v>-69040</v>
      </c>
      <c r="C124" s="6" t="n">
        <v>-280361</v>
      </c>
    </row>
    <row r="125" spans="1:3">
      <c r="A125" s="3" t="s">
        <v>942</v>
      </c>
    </row>
    <row r="126" spans="1:3">
      <c r="A126" s="4" t="s">
        <v>943</v>
      </c>
      <c r="B126" s="6" t="n">
        <v>0</v>
      </c>
      <c r="C126" s="6" t="n">
        <v>0</v>
      </c>
    </row>
    <row r="127" spans="1:3">
      <c r="A127" s="4" t="s">
        <v>944</v>
      </c>
      <c r="C127" s="4" t="s">
        <v>126</v>
      </c>
    </row>
    <row r="128" spans="1:3">
      <c r="A128" s="4" t="s">
        <v>143</v>
      </c>
      <c r="B128" s="6" t="n">
        <v>71513</v>
      </c>
      <c r="C128" s="6" t="n">
        <v>56831</v>
      </c>
    </row>
    <row r="129" spans="1:3">
      <c r="A129" s="4" t="s">
        <v>144</v>
      </c>
      <c r="B129" s="6" t="n">
        <v>0</v>
      </c>
      <c r="C129" s="6" t="n">
        <v>0</v>
      </c>
    </row>
    <row r="130" spans="1:3">
      <c r="A130" s="4" t="s">
        <v>70</v>
      </c>
      <c r="B130" s="6" t="n">
        <v>0</v>
      </c>
      <c r="C130" s="6" t="n">
        <v>259607</v>
      </c>
    </row>
    <row r="131" spans="1:3">
      <c r="A131" s="4" t="s">
        <v>145</v>
      </c>
      <c r="B131" s="6" t="n">
        <v>32112</v>
      </c>
    </row>
    <row r="132" spans="1:3">
      <c r="A132" s="4" t="s">
        <v>146</v>
      </c>
      <c r="B132" s="6" t="n">
        <v>-9677</v>
      </c>
      <c r="C132" s="6" t="n">
        <v>-3583</v>
      </c>
    </row>
    <row r="133" spans="1:3">
      <c r="A133" s="4" t="s">
        <v>147</v>
      </c>
      <c r="B133" s="6" t="n">
        <v>12959</v>
      </c>
      <c r="C133" s="6" t="n">
        <v>-224</v>
      </c>
    </row>
    <row r="134" spans="1:3">
      <c r="A134" s="4" t="s">
        <v>148</v>
      </c>
      <c r="B134" s="6" t="n">
        <v>-2373</v>
      </c>
    </row>
    <row r="135" spans="1:3">
      <c r="A135" s="3" t="s">
        <v>149</v>
      </c>
    </row>
    <row r="136" spans="1:3">
      <c r="A136" s="4" t="s">
        <v>150</v>
      </c>
      <c r="B136" s="6" t="n">
        <v>-518355</v>
      </c>
      <c r="C136" s="6" t="n">
        <v>-332056</v>
      </c>
    </row>
    <row r="137" spans="1:3">
      <c r="A137" s="4" t="s">
        <v>102</v>
      </c>
      <c r="B137" s="6" t="n">
        <v>40933</v>
      </c>
      <c r="C137" s="6" t="n">
        <v>-149959</v>
      </c>
    </row>
    <row r="138" spans="1:3">
      <c r="A138" s="4" t="s">
        <v>114</v>
      </c>
      <c r="B138" s="6" t="n">
        <v>62645</v>
      </c>
      <c r="C138" s="6" t="n">
        <v>335650</v>
      </c>
    </row>
    <row r="139" spans="1:3">
      <c r="A139" s="4" t="s">
        <v>151</v>
      </c>
      <c r="B139" s="6" t="n">
        <v>819991</v>
      </c>
      <c r="C139" s="6" t="n">
        <v>-7575</v>
      </c>
    </row>
    <row r="140" spans="1:3">
      <c r="A140" s="4" t="s">
        <v>152</v>
      </c>
      <c r="B140" s="6" t="n">
        <v>4470</v>
      </c>
      <c r="C140" s="6" t="n">
        <v>-552</v>
      </c>
    </row>
    <row r="141" spans="1:3">
      <c r="A141" s="4" t="s">
        <v>153</v>
      </c>
      <c r="B141" s="6" t="n">
        <v>445178</v>
      </c>
      <c r="C141" s="6" t="n">
        <v>-122222</v>
      </c>
    </row>
    <row r="142" spans="1:3">
      <c r="A142" s="3" t="s">
        <v>154</v>
      </c>
    </row>
    <row r="143" spans="1:3">
      <c r="A143" s="4" t="s">
        <v>155</v>
      </c>
      <c r="C143" s="6" t="n">
        <v>0</v>
      </c>
    </row>
    <row r="144" spans="1:3">
      <c r="A144" s="4" t="s">
        <v>157</v>
      </c>
      <c r="B144" s="6" t="n">
        <v>-1831</v>
      </c>
      <c r="C144" s="6" t="n">
        <v>-5736</v>
      </c>
    </row>
    <row r="145" spans="1:3">
      <c r="A145" s="4" t="s">
        <v>157</v>
      </c>
      <c r="B145" s="6" t="n">
        <v>-17121</v>
      </c>
      <c r="C145" s="6" t="n">
        <v>-11628</v>
      </c>
    </row>
    <row r="146" spans="1:3">
      <c r="A146" s="4" t="s">
        <v>158</v>
      </c>
      <c r="B146" s="6" t="n">
        <v>331</v>
      </c>
      <c r="C146" s="6" t="n">
        <v>261</v>
      </c>
    </row>
    <row r="147" spans="1:3">
      <c r="A147" s="4" t="s">
        <v>159</v>
      </c>
      <c r="B147" s="6" t="n">
        <v>-18621</v>
      </c>
      <c r="C147" s="6" t="n">
        <v>-17103</v>
      </c>
    </row>
    <row r="148" spans="1:3">
      <c r="A148" s="3" t="s">
        <v>160</v>
      </c>
    </row>
    <row r="149" spans="1:3">
      <c r="A149" s="4" t="s">
        <v>945</v>
      </c>
      <c r="B149" s="6" t="n">
        <v>-446414</v>
      </c>
      <c r="C149" s="6" t="n">
        <v>155314</v>
      </c>
    </row>
    <row r="150" spans="1:3">
      <c r="A150" s="4" t="s">
        <v>944</v>
      </c>
      <c r="C150" s="6" t="n">
        <v>-30000</v>
      </c>
    </row>
    <row r="151" spans="1:3">
      <c r="A151" s="4" t="s">
        <v>161</v>
      </c>
      <c r="C151" s="6" t="n">
        <v>0</v>
      </c>
    </row>
    <row r="152" spans="1:3">
      <c r="A152" s="4" t="s">
        <v>946</v>
      </c>
      <c r="B152" s="6" t="n">
        <v>0</v>
      </c>
      <c r="C152" s="6" t="n">
        <v>0</v>
      </c>
    </row>
    <row r="153" spans="1:3">
      <c r="A153" s="4" t="s">
        <v>163</v>
      </c>
      <c r="B153" s="6" t="n">
        <v>0</v>
      </c>
      <c r="C153" s="6" t="n">
        <v>0</v>
      </c>
    </row>
    <row r="154" spans="1:3">
      <c r="A154" s="4" t="s">
        <v>164</v>
      </c>
      <c r="B154" s="6" t="n">
        <v>0</v>
      </c>
      <c r="C154" s="6" t="n">
        <v>0</v>
      </c>
    </row>
    <row r="155" spans="1:3">
      <c r="A155" s="4" t="s">
        <v>165</v>
      </c>
      <c r="B155" s="6" t="n">
        <v>0</v>
      </c>
      <c r="C155" s="6" t="n">
        <v>0</v>
      </c>
    </row>
    <row r="156" spans="1:3">
      <c r="A156" s="4" t="s">
        <v>152</v>
      </c>
      <c r="B156" s="6" t="n">
        <v>-1826</v>
      </c>
      <c r="C156" s="6" t="n">
        <v>-2926</v>
      </c>
    </row>
    <row r="157" spans="1:3">
      <c r="A157" s="4" t="s">
        <v>166</v>
      </c>
      <c r="B157" s="6" t="n">
        <v>-448240</v>
      </c>
      <c r="C157" s="6" t="n">
        <v>122388</v>
      </c>
    </row>
    <row r="158" spans="1:3">
      <c r="A158" s="4" t="s">
        <v>167</v>
      </c>
      <c r="B158" s="6" t="n">
        <v>-2671</v>
      </c>
      <c r="C158" s="6" t="n">
        <v>-1986</v>
      </c>
    </row>
    <row r="159" spans="1:3">
      <c r="A159" s="4" t="s">
        <v>168</v>
      </c>
      <c r="B159" s="6" t="n">
        <v>-24354</v>
      </c>
      <c r="C159" s="6" t="n">
        <v>-18923</v>
      </c>
    </row>
    <row r="160" spans="1:3">
      <c r="A160" s="4" t="s">
        <v>169</v>
      </c>
      <c r="B160" s="6" t="n">
        <v>60819</v>
      </c>
      <c r="C160" s="6" t="n">
        <v>79742</v>
      </c>
    </row>
    <row r="161" spans="1:3">
      <c r="A161" s="4" t="s">
        <v>170</v>
      </c>
      <c r="B161" s="6" t="n">
        <v>36465</v>
      </c>
      <c r="C161" s="6" t="n">
        <v>60819</v>
      </c>
    </row>
    <row r="162" spans="1:3">
      <c r="A162" s="4" t="s">
        <v>933</v>
      </c>
    </row>
    <row r="163" spans="1:3">
      <c r="A163" s="3" t="s">
        <v>923</v>
      </c>
    </row>
    <row r="164" spans="1:3">
      <c r="A164" s="4" t="s">
        <v>87</v>
      </c>
      <c r="B164" s="6" t="n">
        <v>155642</v>
      </c>
      <c r="C164" s="6" t="n">
        <v>508753</v>
      </c>
    </row>
    <row r="165" spans="1:3">
      <c r="A165" s="3" t="s">
        <v>942</v>
      </c>
    </row>
    <row r="166" spans="1:3">
      <c r="A166" s="4" t="s">
        <v>943</v>
      </c>
      <c r="B166" s="6" t="n">
        <v>-152385</v>
      </c>
      <c r="C166" s="6" t="n">
        <v>-511933</v>
      </c>
    </row>
    <row r="167" spans="1:3">
      <c r="A167" s="4" t="s">
        <v>944</v>
      </c>
      <c r="C167" s="6" t="n">
        <v>-30000</v>
      </c>
    </row>
    <row r="168" spans="1:3">
      <c r="A168" s="4" t="s">
        <v>143</v>
      </c>
      <c r="B168" s="6" t="n">
        <v>0</v>
      </c>
      <c r="C168" s="6" t="n">
        <v>0</v>
      </c>
    </row>
    <row r="169" spans="1:3">
      <c r="A169" s="4" t="s">
        <v>144</v>
      </c>
      <c r="B169" s="6" t="n">
        <v>0</v>
      </c>
      <c r="C169" s="6" t="n">
        <v>0</v>
      </c>
    </row>
    <row r="170" spans="1:3">
      <c r="A170" s="4" t="s">
        <v>70</v>
      </c>
      <c r="B170" s="6" t="n">
        <v>0</v>
      </c>
      <c r="C170" s="6" t="n">
        <v>0</v>
      </c>
    </row>
    <row r="171" spans="1:3">
      <c r="A171" s="4" t="s">
        <v>146</v>
      </c>
      <c r="B171" s="6" t="n">
        <v>0</v>
      </c>
      <c r="C171" s="6" t="n">
        <v>0</v>
      </c>
    </row>
    <row r="172" spans="1:3">
      <c r="A172" s="4" t="s">
        <v>147</v>
      </c>
      <c r="B172" s="6" t="n">
        <v>0</v>
      </c>
      <c r="C172" s="6" t="n">
        <v>0</v>
      </c>
    </row>
    <row r="173" spans="1:3">
      <c r="A173" s="4" t="s">
        <v>148</v>
      </c>
      <c r="B173" s="6" t="n">
        <v>0</v>
      </c>
    </row>
    <row r="174" spans="1:3">
      <c r="A174" s="3" t="s">
        <v>149</v>
      </c>
    </row>
    <row r="175" spans="1:3">
      <c r="A175" s="4" t="s">
        <v>150</v>
      </c>
      <c r="B175" s="6" t="n">
        <v>667823</v>
      </c>
      <c r="C175" s="6" t="n">
        <v>457151</v>
      </c>
    </row>
    <row r="176" spans="1:3">
      <c r="A176" s="4" t="s">
        <v>102</v>
      </c>
      <c r="B176" s="6" t="n">
        <v>434</v>
      </c>
      <c r="C176" s="6" t="n">
        <v>3178</v>
      </c>
    </row>
    <row r="177" spans="1:3">
      <c r="A177" s="4" t="s">
        <v>114</v>
      </c>
      <c r="B177" s="6" t="n">
        <v>-666067</v>
      </c>
      <c r="C177" s="6" t="n">
        <v>-468590</v>
      </c>
    </row>
    <row r="178" spans="1:3">
      <c r="A178" s="4" t="s">
        <v>151</v>
      </c>
      <c r="B178" s="6" t="n">
        <v>-5423</v>
      </c>
      <c r="C178" s="6" t="n">
        <v>11441</v>
      </c>
    </row>
    <row r="179" spans="1:3">
      <c r="A179" s="4" t="s">
        <v>152</v>
      </c>
      <c r="B179" s="6" t="n">
        <v>0</v>
      </c>
      <c r="C179" s="6" t="n">
        <v>0</v>
      </c>
    </row>
    <row r="180" spans="1:3">
      <c r="A180" s="4" t="s">
        <v>153</v>
      </c>
      <c r="B180" s="6" t="n">
        <v>24</v>
      </c>
      <c r="C180" s="6" t="n">
        <v>-30000</v>
      </c>
    </row>
    <row r="181" spans="1:3">
      <c r="A181" s="3" t="s">
        <v>154</v>
      </c>
    </row>
    <row r="182" spans="1:3">
      <c r="A182" s="4" t="s">
        <v>155</v>
      </c>
      <c r="C182" s="6" t="n">
        <v>0</v>
      </c>
    </row>
    <row r="183" spans="1:3">
      <c r="A183" s="4" t="s">
        <v>157</v>
      </c>
      <c r="B183" s="6" t="n">
        <v>0</v>
      </c>
      <c r="C183" s="6" t="n">
        <v>0</v>
      </c>
    </row>
    <row r="184" spans="1:3">
      <c r="A184" s="4" t="s">
        <v>157</v>
      </c>
      <c r="B184" s="6" t="n">
        <v>0</v>
      </c>
      <c r="C184" s="6" t="n">
        <v>0</v>
      </c>
    </row>
    <row r="185" spans="1:3">
      <c r="A185" s="4" t="s">
        <v>158</v>
      </c>
      <c r="B185" s="6" t="n">
        <v>0</v>
      </c>
      <c r="C185" s="6" t="n">
        <v>0</v>
      </c>
    </row>
    <row r="186" spans="1:3">
      <c r="A186" s="4" t="s">
        <v>159</v>
      </c>
      <c r="B186" s="6" t="n">
        <v>0</v>
      </c>
      <c r="C186" s="6" t="n">
        <v>0</v>
      </c>
    </row>
    <row r="187" spans="1:3">
      <c r="A187" s="3" t="s">
        <v>160</v>
      </c>
    </row>
    <row r="188" spans="1:3">
      <c r="A188" s="4" t="s">
        <v>945</v>
      </c>
      <c r="B188" s="6" t="n">
        <v>0</v>
      </c>
      <c r="C188" s="6" t="n">
        <v>0</v>
      </c>
    </row>
    <row r="189" spans="1:3">
      <c r="A189" s="4" t="s">
        <v>944</v>
      </c>
      <c r="C189" s="6" t="n">
        <v>30000</v>
      </c>
    </row>
    <row r="190" spans="1:3">
      <c r="A190" s="4" t="s">
        <v>161</v>
      </c>
      <c r="C190" s="6" t="n">
        <v>0</v>
      </c>
    </row>
    <row r="191" spans="1:3">
      <c r="A191" s="4" t="s">
        <v>946</v>
      </c>
      <c r="B191" s="6" t="n">
        <v>0</v>
      </c>
      <c r="C191" s="6" t="n">
        <v>0</v>
      </c>
    </row>
    <row r="192" spans="1:3">
      <c r="A192" s="4" t="s">
        <v>163</v>
      </c>
      <c r="B192" s="6" t="n">
        <v>0</v>
      </c>
      <c r="C192" s="6" t="n">
        <v>0</v>
      </c>
    </row>
    <row r="193" spans="1:3">
      <c r="A193" s="4" t="s">
        <v>164</v>
      </c>
      <c r="B193" s="6" t="n">
        <v>0</v>
      </c>
      <c r="C193" s="6" t="n">
        <v>0</v>
      </c>
    </row>
    <row r="194" spans="1:3">
      <c r="A194" s="4" t="s">
        <v>165</v>
      </c>
      <c r="B194" s="6" t="n">
        <v>0</v>
      </c>
      <c r="C194" s="6" t="n">
        <v>0</v>
      </c>
    </row>
    <row r="195" spans="1:3">
      <c r="A195" s="4" t="s">
        <v>152</v>
      </c>
      <c r="B195" s="6" t="n">
        <v>0</v>
      </c>
      <c r="C195" s="6" t="n">
        <v>0</v>
      </c>
    </row>
    <row r="196" spans="1:3">
      <c r="A196" s="4" t="s">
        <v>166</v>
      </c>
      <c r="B196" s="6" t="n">
        <v>0</v>
      </c>
      <c r="C196" s="6" t="n">
        <v>30000</v>
      </c>
    </row>
    <row r="197" spans="1:3">
      <c r="A197" s="4" t="s">
        <v>167</v>
      </c>
      <c r="B197" s="6" t="n">
        <v>0</v>
      </c>
      <c r="C197" s="6" t="n">
        <v>0</v>
      </c>
    </row>
    <row r="198" spans="1:3">
      <c r="A198" s="4" t="s">
        <v>168</v>
      </c>
      <c r="B198" s="6" t="n">
        <v>24</v>
      </c>
      <c r="C198" s="6" t="n">
        <v>0</v>
      </c>
    </row>
    <row r="199" spans="1:3">
      <c r="A199" s="4" t="s">
        <v>169</v>
      </c>
      <c r="B199" s="6" t="n">
        <v>0</v>
      </c>
      <c r="C199" s="6" t="n">
        <v>0</v>
      </c>
    </row>
    <row r="200" spans="1:3">
      <c r="A200" s="4" t="s">
        <v>170</v>
      </c>
      <c r="B200" s="5" t="n">
        <v>24</v>
      </c>
      <c r="C200" s="5" t="n">
        <v>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7</v>
      </c>
      <c r="B1" s="2" t="s">
        <v>948</v>
      </c>
      <c r="C1" s="2" t="s">
        <v>949</v>
      </c>
      <c r="D1" s="2" t="s">
        <v>2</v>
      </c>
      <c r="E1" s="2" t="s">
        <v>950</v>
      </c>
    </row>
    <row r="2" spans="1:5">
      <c r="A2" s="4" t="s">
        <v>647</v>
      </c>
    </row>
    <row r="3" spans="1:5">
      <c r="A3" s="3" t="s">
        <v>951</v>
      </c>
    </row>
    <row r="4" spans="1:5">
      <c r="A4" s="4" t="s">
        <v>648</v>
      </c>
      <c r="D4" s="5" t="n">
        <v>400000000</v>
      </c>
    </row>
    <row r="5" spans="1:5">
      <c r="A5" s="4" t="s">
        <v>952</v>
      </c>
    </row>
    <row r="6" spans="1:5">
      <c r="A6" s="3" t="s">
        <v>951</v>
      </c>
    </row>
    <row r="7" spans="1:5">
      <c r="A7" s="4" t="s">
        <v>648</v>
      </c>
      <c r="C7" s="5" t="n">
        <v>60000000</v>
      </c>
    </row>
    <row r="8" spans="1:5">
      <c r="A8" s="4" t="s">
        <v>953</v>
      </c>
    </row>
    <row r="9" spans="1:5">
      <c r="A9" s="3" t="s">
        <v>951</v>
      </c>
    </row>
    <row r="10" spans="1:5">
      <c r="A10" s="4" t="s">
        <v>614</v>
      </c>
      <c r="B10" s="5" t="n">
        <v>325000000</v>
      </c>
    </row>
    <row r="11" spans="1:5">
      <c r="A11" s="4" t="s">
        <v>954</v>
      </c>
    </row>
    <row r="12" spans="1:5">
      <c r="A12" s="3" t="s">
        <v>951</v>
      </c>
    </row>
    <row r="13" spans="1:5">
      <c r="A13" s="4" t="s">
        <v>617</v>
      </c>
      <c r="E13" s="4" t="s">
        <v>680</v>
      </c>
    </row>
    <row r="14" spans="1:5">
      <c r="A14" s="4" t="s">
        <v>955</v>
      </c>
    </row>
    <row r="15" spans="1:5">
      <c r="A15" s="3" t="s">
        <v>951</v>
      </c>
    </row>
    <row r="16" spans="1:5">
      <c r="A16" s="4" t="s">
        <v>956</v>
      </c>
      <c r="C16" s="5" t="n">
        <v>350000000</v>
      </c>
    </row>
    <row r="17" spans="1:5">
      <c r="A17" s="4" t="s">
        <v>957</v>
      </c>
    </row>
    <row r="18" spans="1:5">
      <c r="A18" s="3" t="s">
        <v>951</v>
      </c>
    </row>
    <row r="19" spans="1:5">
      <c r="A19" s="4" t="s">
        <v>617</v>
      </c>
      <c r="C19" s="4" t="s">
        <v>95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9</v>
      </c>
      <c r="B4" s="4" t="s">
        <v>220</v>
      </c>
    </row>
    <row r="5" spans="1:2">
      <c r="A5" s="4" t="s">
        <v>219</v>
      </c>
      <c r="B5"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3</v>
      </c>
      <c r="B1" s="2" t="s">
        <v>1</v>
      </c>
    </row>
    <row r="2" spans="1:3">
      <c r="B2" s="2" t="s">
        <v>2</v>
      </c>
      <c r="C2" s="2" t="s">
        <v>64</v>
      </c>
    </row>
    <row r="3" spans="1:3">
      <c r="A3" s="3" t="s">
        <v>65</v>
      </c>
    </row>
    <row r="4" spans="1:3">
      <c r="A4" s="4" t="s">
        <v>66</v>
      </c>
      <c r="B4" s="5" t="n">
        <v>9210939</v>
      </c>
      <c r="C4" s="5" t="n">
        <v>9418192</v>
      </c>
    </row>
    <row r="5" spans="1:3">
      <c r="A5" s="4" t="s">
        <v>67</v>
      </c>
      <c r="B5" s="6" t="n">
        <v>8082448</v>
      </c>
      <c r="C5" s="6" t="n">
        <v>8347666</v>
      </c>
    </row>
    <row r="6" spans="1:3">
      <c r="A6" s="4" t="s">
        <v>68</v>
      </c>
      <c r="B6" s="6" t="n">
        <v>1128491</v>
      </c>
      <c r="C6" s="6" t="n">
        <v>1070526</v>
      </c>
    </row>
    <row r="7" spans="1:3">
      <c r="A7" s="4" t="s">
        <v>69</v>
      </c>
      <c r="B7" s="6" t="n">
        <v>1023065</v>
      </c>
      <c r="C7" s="6" t="n">
        <v>952865</v>
      </c>
    </row>
    <row r="8" spans="1:3">
      <c r="A8" s="4" t="s">
        <v>70</v>
      </c>
      <c r="B8" s="6" t="n">
        <v>0</v>
      </c>
      <c r="C8" s="6" t="n">
        <v>413945</v>
      </c>
    </row>
    <row r="9" spans="1:3">
      <c r="A9" s="4" t="s">
        <v>71</v>
      </c>
      <c r="B9" s="6" t="n">
        <v>30050</v>
      </c>
      <c r="C9" s="6" t="n">
        <v>59101</v>
      </c>
    </row>
    <row r="10" spans="1:3">
      <c r="A10" s="4" t="s">
        <v>72</v>
      </c>
      <c r="B10" s="6" t="n">
        <v>2225</v>
      </c>
      <c r="C10" s="6" t="n">
        <v>-3039</v>
      </c>
    </row>
    <row r="11" spans="1:3">
      <c r="A11" s="4" t="s">
        <v>73</v>
      </c>
      <c r="B11" s="6" t="n">
        <v>73151</v>
      </c>
      <c r="C11" s="6" t="n">
        <v>-352346</v>
      </c>
    </row>
    <row r="12" spans="1:3">
      <c r="A12" s="4" t="s">
        <v>74</v>
      </c>
      <c r="B12" s="6" t="n">
        <v>98113</v>
      </c>
      <c r="C12" s="6" t="n">
        <v>70983</v>
      </c>
    </row>
    <row r="13" spans="1:3">
      <c r="A13" s="4" t="s">
        <v>75</v>
      </c>
      <c r="B13" s="6" t="n">
        <v>3757</v>
      </c>
      <c r="C13" s="6" t="n">
        <v>3765</v>
      </c>
    </row>
    <row r="14" spans="1:3">
      <c r="A14" s="4" t="s">
        <v>76</v>
      </c>
      <c r="B14" s="6" t="n">
        <v>-28719</v>
      </c>
      <c r="C14" s="6" t="n">
        <v>-427094</v>
      </c>
    </row>
    <row r="15" spans="1:3">
      <c r="A15" s="4" t="s">
        <v>77</v>
      </c>
      <c r="B15" s="6" t="n">
        <v>-6135</v>
      </c>
      <c r="C15" s="6" t="n">
        <v>-32429</v>
      </c>
    </row>
    <row r="16" spans="1:3">
      <c r="A16" s="4" t="s">
        <v>78</v>
      </c>
      <c r="B16" s="6" t="n">
        <v>-22584</v>
      </c>
      <c r="C16" s="6" t="n">
        <v>-394665</v>
      </c>
    </row>
    <row r="17" spans="1:3">
      <c r="A17" s="4" t="s">
        <v>79</v>
      </c>
      <c r="B17" s="6" t="n">
        <v>-39787</v>
      </c>
      <c r="C17" s="6" t="n">
        <v>-42347</v>
      </c>
    </row>
    <row r="18" spans="1:3">
      <c r="A18" s="4" t="s">
        <v>80</v>
      </c>
      <c r="B18" s="5" t="n">
        <v>-62371</v>
      </c>
      <c r="C18" s="5" t="n">
        <v>-437012</v>
      </c>
    </row>
    <row r="19" spans="1:3">
      <c r="A19" s="3" t="s">
        <v>81</v>
      </c>
    </row>
    <row r="20" spans="1:3">
      <c r="A20" s="4" t="s">
        <v>82</v>
      </c>
      <c r="B20" s="7" t="n">
        <v>-0.37</v>
      </c>
      <c r="C20" s="7" t="n">
        <v>-6.58</v>
      </c>
    </row>
    <row r="21" spans="1:3">
      <c r="A21" s="4" t="s">
        <v>83</v>
      </c>
      <c r="B21" s="8" t="n">
        <v>-0.66</v>
      </c>
      <c r="C21" s="8" t="n">
        <v>-0.7</v>
      </c>
    </row>
    <row r="22" spans="1:3">
      <c r="A22" s="4" t="s">
        <v>84</v>
      </c>
      <c r="B22" s="7" t="n">
        <v>-1.03</v>
      </c>
      <c r="C22" s="7" t="n">
        <v>-7.2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5</v>
      </c>
      <c r="B1" s="2" t="s">
        <v>1</v>
      </c>
    </row>
    <row r="2" spans="1:2">
      <c r="B2" s="2" t="s">
        <v>2</v>
      </c>
    </row>
    <row r="3" spans="1:2">
      <c r="A3" s="3" t="s">
        <v>243</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48</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64</v>
      </c>
    </row>
    <row r="3" spans="1:3">
      <c r="A3" s="3" t="s">
        <v>86</v>
      </c>
    </row>
    <row r="4" spans="1:3">
      <c r="A4" s="4" t="s">
        <v>87</v>
      </c>
      <c r="B4" s="5" t="n">
        <v>-62371</v>
      </c>
      <c r="C4" s="5" t="n">
        <v>-437012</v>
      </c>
    </row>
    <row r="5" spans="1:3">
      <c r="A5" s="3" t="s">
        <v>88</v>
      </c>
    </row>
    <row r="6" spans="1:3">
      <c r="A6" s="4" t="s">
        <v>89</v>
      </c>
      <c r="B6" s="6" t="n">
        <v>7250</v>
      </c>
      <c r="C6" s="6" t="n">
        <v>-19366</v>
      </c>
    </row>
    <row r="7" spans="1:3">
      <c r="A7" s="4" t="s">
        <v>90</v>
      </c>
      <c r="B7" s="6" t="n">
        <v>-6545</v>
      </c>
      <c r="C7" s="6" t="n">
        <v>3920</v>
      </c>
    </row>
    <row r="8" spans="1:3">
      <c r="A8" s="4" t="s">
        <v>91</v>
      </c>
      <c r="B8" s="6" t="n">
        <v>-7800</v>
      </c>
      <c r="C8" s="6" t="n">
        <v>-5082</v>
      </c>
    </row>
    <row r="9" spans="1:3">
      <c r="A9" s="4" t="s">
        <v>92</v>
      </c>
      <c r="B9" s="6" t="n">
        <v>-7095</v>
      </c>
      <c r="C9" s="6" t="n">
        <v>-20528</v>
      </c>
    </row>
    <row r="10" spans="1:3">
      <c r="A10" s="4" t="s">
        <v>93</v>
      </c>
      <c r="B10" s="5" t="n">
        <v>-69466</v>
      </c>
      <c r="C10" s="5" t="n">
        <v>-45754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6"/>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row r="6" spans="1:2">
      <c r="A6" s="4" t="s">
        <v>268</v>
      </c>
      <c r="B6" s="4" t="s">
        <v>269</v>
      </c>
    </row>
    <row r="7" spans="1:2">
      <c r="A7" s="4" t="s">
        <v>270</v>
      </c>
      <c r="B7" s="4" t="s">
        <v>271</v>
      </c>
    </row>
    <row r="8" spans="1:2">
      <c r="A8" s="4" t="s">
        <v>205</v>
      </c>
      <c r="B8" s="4" t="s">
        <v>272</v>
      </c>
    </row>
    <row r="9" spans="1:2">
      <c r="A9" s="4" t="s">
        <v>208</v>
      </c>
      <c r="B9" s="4" t="s">
        <v>273</v>
      </c>
    </row>
    <row r="10" spans="1:2">
      <c r="A10" s="4" t="s">
        <v>211</v>
      </c>
      <c r="B10" s="4" t="s">
        <v>274</v>
      </c>
    </row>
    <row r="11" spans="1:2">
      <c r="A11" s="4" t="s">
        <v>219</v>
      </c>
      <c r="B11" s="4" t="s">
        <v>275</v>
      </c>
    </row>
    <row r="12" spans="1:2">
      <c r="A12" s="4" t="s">
        <v>108</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227</v>
      </c>
      <c r="B20" s="4" t="s">
        <v>291</v>
      </c>
    </row>
    <row r="21" spans="1:2">
      <c r="A21" s="4" t="s">
        <v>292</v>
      </c>
      <c r="B21" s="4" t="s">
        <v>293</v>
      </c>
    </row>
    <row r="22" spans="1:2">
      <c r="A22" s="4" t="s">
        <v>239</v>
      </c>
      <c r="B22" s="4" t="s">
        <v>294</v>
      </c>
    </row>
    <row r="23" spans="1:2">
      <c r="A23" s="4" t="s">
        <v>295</v>
      </c>
      <c r="B23" s="4" t="s">
        <v>296</v>
      </c>
    </row>
    <row r="24" spans="1:2">
      <c r="A24" s="4" t="s">
        <v>297</v>
      </c>
      <c r="B24" s="4" t="s">
        <v>298</v>
      </c>
    </row>
    <row r="25" spans="1:2">
      <c r="A25" s="4" t="s">
        <v>299</v>
      </c>
      <c r="B25" s="4" t="s">
        <v>300</v>
      </c>
    </row>
    <row r="26" spans="1:2">
      <c r="A26" s="4" t="s">
        <v>301</v>
      </c>
      <c r="B26" s="4" t="s">
        <v>302</v>
      </c>
    </row>
    <row r="27" spans="1:2">
      <c r="A27" s="4" t="s">
        <v>303</v>
      </c>
      <c r="B27" s="4" t="s">
        <v>304</v>
      </c>
    </row>
    <row r="28" spans="1:2">
      <c r="A28" s="4" t="s">
        <v>202</v>
      </c>
      <c r="B28" s="4" t="s">
        <v>305</v>
      </c>
    </row>
    <row r="29" spans="1:2">
      <c r="A29" s="4" t="s">
        <v>306</v>
      </c>
      <c r="B29" s="4" t="s">
        <v>307</v>
      </c>
    </row>
    <row r="30" spans="1:2">
      <c r="A30" s="4" t="s">
        <v>308</v>
      </c>
      <c r="B30" s="4" t="s">
        <v>309</v>
      </c>
    </row>
    <row r="31" spans="1:2">
      <c r="A31" s="4" t="s">
        <v>310</v>
      </c>
    </row>
    <row r="32" spans="1:2">
      <c r="A32" s="3" t="s">
        <v>263</v>
      </c>
    </row>
    <row r="33" spans="1:2">
      <c r="A33" s="4" t="s">
        <v>285</v>
      </c>
      <c r="B33"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194</v>
      </c>
    </row>
    <row r="4" spans="1:2">
      <c r="A4" s="4" t="s">
        <v>313</v>
      </c>
      <c r="B4" s="4" t="s">
        <v>314</v>
      </c>
    </row>
    <row r="5" spans="1:2">
      <c r="A5" s="4" t="s">
        <v>315</v>
      </c>
      <c r="B5"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6</v>
      </c>
      <c r="B1" s="2" t="s">
        <v>1</v>
      </c>
    </row>
    <row r="2" spans="1:2">
      <c r="B2" s="2" t="s">
        <v>2</v>
      </c>
    </row>
    <row r="3" spans="1:2">
      <c r="A3" s="3" t="s">
        <v>200</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9</v>
      </c>
      <c r="B1" s="2" t="s">
        <v>1</v>
      </c>
    </row>
    <row r="2" spans="1:2">
      <c r="B2" s="2" t="s">
        <v>2</v>
      </c>
    </row>
    <row r="3" spans="1:2">
      <c r="A3" s="3" t="s">
        <v>203</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2</v>
      </c>
      <c r="B1" s="2" t="s">
        <v>1</v>
      </c>
    </row>
    <row r="2" spans="1:2">
      <c r="B2" s="2" t="s">
        <v>2</v>
      </c>
    </row>
    <row r="3" spans="1:2">
      <c r="A3" s="3" t="s">
        <v>212</v>
      </c>
    </row>
    <row r="4" spans="1:2">
      <c r="A4" s="4" t="s">
        <v>323</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215</v>
      </c>
    </row>
    <row r="4" spans="1:2">
      <c r="A4" s="4" t="s">
        <v>326</v>
      </c>
      <c r="B4" s="4" t="s">
        <v>327</v>
      </c>
    </row>
    <row r="5" spans="1:2">
      <c r="A5" s="4" t="s">
        <v>277</v>
      </c>
      <c r="B5"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2</v>
      </c>
    </row>
    <row r="3" spans="1:2">
      <c r="A3" s="3" t="s">
        <v>218</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v>
      </c>
      <c r="B1" s="2" t="s">
        <v>1</v>
      </c>
    </row>
    <row r="2" spans="1:3">
      <c r="B2" s="2" t="s">
        <v>2</v>
      </c>
      <c r="C2" s="2" t="s">
        <v>64</v>
      </c>
    </row>
    <row r="3" spans="1:3">
      <c r="A3" s="3" t="s">
        <v>86</v>
      </c>
    </row>
    <row r="4" spans="1:3">
      <c r="A4" s="4" t="s">
        <v>95</v>
      </c>
      <c r="B4" s="5" t="n">
        <v>0</v>
      </c>
      <c r="C4" s="5" t="n">
        <v>0</v>
      </c>
    </row>
    <row r="5" spans="1:3">
      <c r="A5" s="4" t="s">
        <v>96</v>
      </c>
      <c r="B5" s="6" t="n">
        <v>-2299</v>
      </c>
      <c r="C5" s="6" t="n">
        <v>1377</v>
      </c>
    </row>
    <row r="6" spans="1:3">
      <c r="A6" s="4" t="s">
        <v>97</v>
      </c>
      <c r="B6" s="5" t="n">
        <v>3305</v>
      </c>
      <c r="C6" s="5" t="n">
        <v>18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39</v>
      </c>
      <c r="B1" s="2" t="s">
        <v>1</v>
      </c>
    </row>
    <row r="2" spans="1:2">
      <c r="B2" s="2" t="s">
        <v>2</v>
      </c>
    </row>
    <row r="3" spans="1:2">
      <c r="A3" s="3" t="s">
        <v>222</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4</v>
      </c>
      <c r="B1" s="2" t="s">
        <v>1</v>
      </c>
    </row>
    <row r="2" spans="1:2">
      <c r="B2" s="2" t="s">
        <v>2</v>
      </c>
    </row>
    <row r="3" spans="1:2">
      <c r="A3" s="3" t="s">
        <v>225</v>
      </c>
    </row>
    <row r="4" spans="1:2">
      <c r="A4" s="4" t="s">
        <v>224</v>
      </c>
      <c r="B4"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6</v>
      </c>
      <c r="B1" s="2" t="s">
        <v>1</v>
      </c>
    </row>
    <row r="2" spans="1:2">
      <c r="B2" s="2" t="s">
        <v>2</v>
      </c>
    </row>
    <row r="3" spans="1:2">
      <c r="A3" s="3" t="s">
        <v>228</v>
      </c>
    </row>
    <row r="4" spans="1:2">
      <c r="A4" s="4" t="s">
        <v>347</v>
      </c>
      <c r="B4"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4" t="s">
        <v>350</v>
      </c>
      <c r="B3" s="4" t="s">
        <v>351</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34</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3</v>
      </c>
      <c r="B1" s="2" t="s">
        <v>1</v>
      </c>
    </row>
    <row r="2" spans="1:2">
      <c r="B2" s="2" t="s">
        <v>2</v>
      </c>
    </row>
    <row r="3" spans="1:2">
      <c r="A3" s="3" t="s">
        <v>237</v>
      </c>
    </row>
    <row r="4" spans="1:2">
      <c r="A4" s="4" t="s">
        <v>364</v>
      </c>
      <c r="B4" s="4" t="s">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66</v>
      </c>
      <c r="B1" s="2" t="s">
        <v>1</v>
      </c>
    </row>
    <row r="2" spans="1:2">
      <c r="B2" s="2" t="s">
        <v>2</v>
      </c>
    </row>
    <row r="3" spans="1:2">
      <c r="A3" s="3" t="s">
        <v>240</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7</v>
      </c>
      <c r="B1" s="2" t="s">
        <v>1</v>
      </c>
    </row>
    <row r="2" spans="1:2">
      <c r="B2" s="2" t="s">
        <v>2</v>
      </c>
    </row>
    <row r="3" spans="1:2">
      <c r="A3" s="3" t="s">
        <v>243</v>
      </c>
    </row>
    <row r="4" spans="1:2">
      <c r="A4" s="4" t="s">
        <v>378</v>
      </c>
      <c r="B4" s="4" t="s">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80</v>
      </c>
      <c r="B1" s="2" t="s">
        <v>1</v>
      </c>
    </row>
    <row r="2" spans="1:2">
      <c r="B2" s="2" t="s">
        <v>2</v>
      </c>
    </row>
    <row r="3" spans="1:2">
      <c r="A3" s="3" t="s">
        <v>253</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56</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64</v>
      </c>
    </row>
    <row r="2" spans="1:3">
      <c r="A2" s="3" t="s">
        <v>99</v>
      </c>
    </row>
    <row r="3" spans="1:3">
      <c r="A3" s="4" t="s">
        <v>100</v>
      </c>
      <c r="B3" s="5" t="n">
        <v>67030</v>
      </c>
      <c r="C3" s="5" t="n">
        <v>66308</v>
      </c>
    </row>
    <row r="4" spans="1:3">
      <c r="A4" s="4" t="s">
        <v>101</v>
      </c>
      <c r="B4" s="6" t="n">
        <v>674706</v>
      </c>
      <c r="C4" s="6" t="n">
        <v>756687</v>
      </c>
    </row>
    <row r="5" spans="1:3">
      <c r="A5" s="4" t="s">
        <v>102</v>
      </c>
      <c r="B5" s="6" t="n">
        <v>1146192</v>
      </c>
      <c r="C5" s="6" t="n">
        <v>1273726</v>
      </c>
    </row>
    <row r="6" spans="1:3">
      <c r="A6" s="4" t="s">
        <v>103</v>
      </c>
      <c r="B6" s="6" t="n">
        <v>79372</v>
      </c>
      <c r="C6" s="6" t="n">
        <v>121926</v>
      </c>
    </row>
    <row r="7" spans="1:3">
      <c r="A7" s="4" t="s">
        <v>104</v>
      </c>
      <c r="B7" s="6" t="n">
        <v>439983</v>
      </c>
      <c r="C7" s="6" t="n">
        <v>319930</v>
      </c>
    </row>
    <row r="8" spans="1:3">
      <c r="A8" s="4" t="s">
        <v>105</v>
      </c>
      <c r="B8" s="6" t="n">
        <v>2407283</v>
      </c>
      <c r="C8" s="6" t="n">
        <v>2538577</v>
      </c>
    </row>
    <row r="9" spans="1:3">
      <c r="A9" s="4" t="s">
        <v>106</v>
      </c>
      <c r="B9" s="6" t="n">
        <v>315427</v>
      </c>
      <c r="C9" s="6" t="n">
        <v>323943</v>
      </c>
    </row>
    <row r="10" spans="1:3">
      <c r="A10" s="4" t="s">
        <v>107</v>
      </c>
      <c r="B10" s="6" t="n">
        <v>142219</v>
      </c>
    </row>
    <row r="11" spans="1:3">
      <c r="A11" s="4" t="s">
        <v>108</v>
      </c>
      <c r="B11" s="6" t="n">
        <v>393181</v>
      </c>
      <c r="C11" s="6" t="n">
        <v>414122</v>
      </c>
    </row>
    <row r="12" spans="1:3">
      <c r="A12" s="4" t="s">
        <v>109</v>
      </c>
      <c r="B12" s="6" t="n">
        <v>285018</v>
      </c>
      <c r="C12" s="6" t="n">
        <v>314175</v>
      </c>
    </row>
    <row r="13" spans="1:3">
      <c r="A13" s="4" t="s">
        <v>110</v>
      </c>
      <c r="B13" s="6" t="n">
        <v>99956</v>
      </c>
      <c r="C13" s="6" t="n">
        <v>84510</v>
      </c>
    </row>
    <row r="14" spans="1:3">
      <c r="A14" s="4" t="s">
        <v>111</v>
      </c>
      <c r="B14" s="6" t="n">
        <v>0</v>
      </c>
      <c r="C14" s="6" t="n">
        <v>98461</v>
      </c>
    </row>
    <row r="15" spans="1:3">
      <c r="A15" s="4" t="s">
        <v>112</v>
      </c>
      <c r="B15" s="6" t="n">
        <v>3643084</v>
      </c>
      <c r="C15" s="6" t="n">
        <v>3773788</v>
      </c>
    </row>
    <row r="16" spans="1:3">
      <c r="A16" s="3" t="s">
        <v>113</v>
      </c>
    </row>
    <row r="17" spans="1:3">
      <c r="A17" s="4" t="s">
        <v>114</v>
      </c>
      <c r="B17" s="6" t="n">
        <v>808035</v>
      </c>
      <c r="C17" s="6" t="n">
        <v>1065197</v>
      </c>
    </row>
    <row r="18" spans="1:3">
      <c r="A18" s="4" t="s">
        <v>115</v>
      </c>
      <c r="B18" s="6" t="n">
        <v>53584</v>
      </c>
      <c r="C18" s="6" t="n">
        <v>38358</v>
      </c>
    </row>
    <row r="19" spans="1:3">
      <c r="A19" s="4" t="s">
        <v>116</v>
      </c>
      <c r="B19" s="6" t="n">
        <v>231029</v>
      </c>
      <c r="C19" s="6" t="n">
        <v>178930</v>
      </c>
    </row>
    <row r="20" spans="1:3">
      <c r="A20" s="4" t="s">
        <v>117</v>
      </c>
      <c r="B20" s="6" t="n">
        <v>323511</v>
      </c>
      <c r="C20" s="6" t="n">
        <v>189526</v>
      </c>
    </row>
    <row r="21" spans="1:3">
      <c r="A21" s="4" t="s">
        <v>118</v>
      </c>
      <c r="B21" s="6" t="n">
        <v>1416159</v>
      </c>
      <c r="C21" s="6" t="n">
        <v>1472011</v>
      </c>
    </row>
    <row r="22" spans="1:3">
      <c r="A22" s="4" t="s">
        <v>119</v>
      </c>
      <c r="B22" s="6" t="n">
        <v>1508415</v>
      </c>
      <c r="C22" s="6" t="n">
        <v>1647918</v>
      </c>
    </row>
    <row r="23" spans="1:3">
      <c r="A23" s="4" t="s">
        <v>120</v>
      </c>
      <c r="B23" s="6" t="n">
        <v>117080</v>
      </c>
    </row>
    <row r="24" spans="1:3">
      <c r="A24" s="4" t="s">
        <v>121</v>
      </c>
      <c r="B24" s="6" t="n">
        <v>40550</v>
      </c>
      <c r="C24" s="6" t="n">
        <v>50852</v>
      </c>
    </row>
    <row r="25" spans="1:3">
      <c r="A25" s="4" t="s">
        <v>122</v>
      </c>
      <c r="B25" s="6" t="n">
        <v>98726</v>
      </c>
      <c r="C25" s="6" t="n">
        <v>77690</v>
      </c>
    </row>
    <row r="26" spans="1:3">
      <c r="A26" s="4" t="s">
        <v>123</v>
      </c>
      <c r="B26" s="6" t="n">
        <v>0</v>
      </c>
      <c r="C26" s="6" t="n">
        <v>6898</v>
      </c>
    </row>
    <row r="27" spans="1:3">
      <c r="A27" s="4" t="s">
        <v>124</v>
      </c>
      <c r="B27" s="6" t="n">
        <v>3180930</v>
      </c>
      <c r="C27" s="6" t="n">
        <v>3255369</v>
      </c>
    </row>
    <row r="28" spans="1:3">
      <c r="A28" s="4" t="s">
        <v>125</v>
      </c>
      <c r="B28" s="4" t="s">
        <v>126</v>
      </c>
      <c r="C28" s="4" t="s">
        <v>126</v>
      </c>
    </row>
    <row r="29" spans="1:3">
      <c r="A29" s="3" t="s">
        <v>127</v>
      </c>
    </row>
    <row r="30" spans="1:3">
      <c r="A30" s="4" t="s">
        <v>128</v>
      </c>
      <c r="B30" s="6" t="n">
        <v>125686</v>
      </c>
      <c r="C30" s="6" t="n">
        <v>124588</v>
      </c>
    </row>
    <row r="31" spans="1:3">
      <c r="A31" s="4" t="s">
        <v>129</v>
      </c>
      <c r="B31" s="6" t="n">
        <v>251401</v>
      </c>
      <c r="C31" s="6" t="n">
        <v>238773</v>
      </c>
    </row>
    <row r="32" spans="1:3">
      <c r="A32" s="4" t="s">
        <v>130</v>
      </c>
      <c r="B32" s="6" t="n">
        <v>137774</v>
      </c>
      <c r="C32" s="6" t="n">
        <v>200670</v>
      </c>
    </row>
    <row r="33" spans="1:3">
      <c r="A33" s="4" t="s">
        <v>131</v>
      </c>
      <c r="B33" s="6" t="n">
        <v>-52707</v>
      </c>
      <c r="C33" s="6" t="n">
        <v>-45612</v>
      </c>
    </row>
    <row r="34" spans="1:3">
      <c r="A34" s="4" t="s">
        <v>132</v>
      </c>
      <c r="B34" s="6" t="n">
        <v>462154</v>
      </c>
      <c r="C34" s="6" t="n">
        <v>518419</v>
      </c>
    </row>
    <row r="35" spans="1:3">
      <c r="A35" s="4" t="s">
        <v>133</v>
      </c>
      <c r="B35" s="5" t="n">
        <v>3643084</v>
      </c>
      <c r="C35" s="5" t="n">
        <v>37737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64</v>
      </c>
      <c r="D2" s="2" t="s">
        <v>395</v>
      </c>
    </row>
    <row r="3" spans="1:4">
      <c r="A3" s="3" t="s">
        <v>263</v>
      </c>
    </row>
    <row r="4" spans="1:4">
      <c r="A4" s="4" t="s">
        <v>396</v>
      </c>
      <c r="B4" s="5" t="n">
        <v>16300</v>
      </c>
    </row>
    <row r="5" spans="1:4">
      <c r="A5" s="4" t="s">
        <v>397</v>
      </c>
      <c r="B5" s="6" t="n">
        <v>43600</v>
      </c>
      <c r="C5" s="5" t="n">
        <v>46900</v>
      </c>
    </row>
    <row r="6" spans="1:4">
      <c r="A6" s="4" t="s">
        <v>398</v>
      </c>
      <c r="B6" s="6" t="n">
        <v>9300</v>
      </c>
      <c r="C6" s="6" t="n">
        <v>9500</v>
      </c>
    </row>
    <row r="7" spans="1:4">
      <c r="A7" s="4" t="s">
        <v>399</v>
      </c>
      <c r="B7" s="6" t="n">
        <v>49500</v>
      </c>
      <c r="C7" s="6" t="n">
        <v>44200</v>
      </c>
    </row>
    <row r="8" spans="1:4">
      <c r="A8" s="4" t="s">
        <v>69</v>
      </c>
      <c r="B8" s="6" t="n">
        <v>1023065</v>
      </c>
      <c r="C8" s="5" t="n">
        <v>952865</v>
      </c>
    </row>
    <row r="9" spans="1:4">
      <c r="A9" s="4" t="s">
        <v>107</v>
      </c>
      <c r="B9" s="5" t="n">
        <v>142219</v>
      </c>
    </row>
    <row r="10" spans="1:4">
      <c r="A10" s="4" t="s">
        <v>400</v>
      </c>
    </row>
    <row r="11" spans="1:4">
      <c r="A11" s="3" t="s">
        <v>263</v>
      </c>
    </row>
    <row r="12" spans="1:4">
      <c r="A12" s="4" t="s">
        <v>401</v>
      </c>
      <c r="B12" s="4" t="s">
        <v>402</v>
      </c>
    </row>
    <row r="13" spans="1:4">
      <c r="A13" s="4" t="s">
        <v>403</v>
      </c>
    </row>
    <row r="14" spans="1:4">
      <c r="A14" s="3" t="s">
        <v>263</v>
      </c>
    </row>
    <row r="15" spans="1:4">
      <c r="A15" s="4" t="s">
        <v>404</v>
      </c>
      <c r="B15" s="4" t="s">
        <v>405</v>
      </c>
      <c r="C15" s="4" t="s">
        <v>405</v>
      </c>
    </row>
    <row r="16" spans="1:4">
      <c r="A16" s="4" t="s">
        <v>406</v>
      </c>
    </row>
    <row r="17" spans="1:4">
      <c r="A17" s="3" t="s">
        <v>263</v>
      </c>
    </row>
    <row r="18" spans="1:4">
      <c r="A18" s="4" t="s">
        <v>404</v>
      </c>
      <c r="B18" s="4" t="s">
        <v>407</v>
      </c>
    </row>
    <row r="19" spans="1:4">
      <c r="A19" s="4" t="s">
        <v>408</v>
      </c>
    </row>
    <row r="20" spans="1:4">
      <c r="A20" s="3" t="s">
        <v>263</v>
      </c>
    </row>
    <row r="21" spans="1:4">
      <c r="A21" s="4" t="s">
        <v>404</v>
      </c>
      <c r="B21" s="4" t="s">
        <v>409</v>
      </c>
    </row>
    <row r="22" spans="1:4">
      <c r="A22" s="4" t="s">
        <v>410</v>
      </c>
    </row>
    <row r="23" spans="1:4">
      <c r="A23" s="3" t="s">
        <v>263</v>
      </c>
    </row>
    <row r="24" spans="1:4">
      <c r="A24" s="4" t="s">
        <v>404</v>
      </c>
      <c r="B24" s="4" t="s">
        <v>411</v>
      </c>
      <c r="C24" s="4" t="s">
        <v>411</v>
      </c>
    </row>
    <row r="25" spans="1:4">
      <c r="A25" s="4" t="s">
        <v>412</v>
      </c>
    </row>
    <row r="26" spans="1:4">
      <c r="A26" s="3" t="s">
        <v>263</v>
      </c>
    </row>
    <row r="27" spans="1:4">
      <c r="A27" s="4" t="s">
        <v>404</v>
      </c>
      <c r="B27" s="4" t="s">
        <v>413</v>
      </c>
    </row>
    <row r="28" spans="1:4">
      <c r="A28" s="4" t="s">
        <v>414</v>
      </c>
    </row>
    <row r="29" spans="1:4">
      <c r="A29" s="3" t="s">
        <v>263</v>
      </c>
    </row>
    <row r="30" spans="1:4">
      <c r="A30" s="4" t="s">
        <v>404</v>
      </c>
      <c r="B30" s="4" t="s">
        <v>409</v>
      </c>
    </row>
    <row r="31" spans="1:4">
      <c r="A31" s="4" t="s">
        <v>415</v>
      </c>
    </row>
    <row r="32" spans="1:4">
      <c r="A32" s="3" t="s">
        <v>263</v>
      </c>
    </row>
    <row r="33" spans="1:4">
      <c r="A33" s="4" t="s">
        <v>416</v>
      </c>
      <c r="B33" s="4" t="s">
        <v>407</v>
      </c>
    </row>
    <row r="34" spans="1:4">
      <c r="A34" s="4" t="s">
        <v>417</v>
      </c>
    </row>
    <row r="35" spans="1:4">
      <c r="A35" s="3" t="s">
        <v>263</v>
      </c>
    </row>
    <row r="36" spans="1:4">
      <c r="A36" s="4" t="s">
        <v>416</v>
      </c>
      <c r="B36" s="4" t="s">
        <v>405</v>
      </c>
    </row>
    <row r="37" spans="1:4">
      <c r="A37" s="4" t="s">
        <v>418</v>
      </c>
    </row>
    <row r="38" spans="1:4">
      <c r="A38" s="3" t="s">
        <v>263</v>
      </c>
    </row>
    <row r="39" spans="1:4">
      <c r="A39" s="4" t="s">
        <v>419</v>
      </c>
      <c r="B39" s="4" t="s">
        <v>407</v>
      </c>
    </row>
    <row r="40" spans="1:4">
      <c r="A40" s="4" t="s">
        <v>420</v>
      </c>
    </row>
    <row r="41" spans="1:4">
      <c r="A41" s="3" t="s">
        <v>263</v>
      </c>
    </row>
    <row r="42" spans="1:4">
      <c r="A42" s="4" t="s">
        <v>419</v>
      </c>
      <c r="B42" s="4" t="s">
        <v>409</v>
      </c>
    </row>
    <row r="43" spans="1:4">
      <c r="A43" s="4" t="s">
        <v>421</v>
      </c>
    </row>
    <row r="44" spans="1:4">
      <c r="A44" s="3" t="s">
        <v>263</v>
      </c>
    </row>
    <row r="45" spans="1:4">
      <c r="A45" s="4" t="s">
        <v>419</v>
      </c>
      <c r="B45" s="4" t="s">
        <v>422</v>
      </c>
    </row>
    <row r="46" spans="1:4">
      <c r="A46" s="4" t="s">
        <v>423</v>
      </c>
    </row>
    <row r="47" spans="1:4">
      <c r="A47" s="3" t="s">
        <v>263</v>
      </c>
    </row>
    <row r="48" spans="1:4">
      <c r="A48" s="4" t="s">
        <v>419</v>
      </c>
      <c r="B48" s="4" t="s">
        <v>424</v>
      </c>
    </row>
    <row r="49" spans="1:4">
      <c r="A49" s="4" t="s">
        <v>425</v>
      </c>
    </row>
    <row r="50" spans="1:4">
      <c r="A50" s="3" t="s">
        <v>263</v>
      </c>
    </row>
    <row r="51" spans="1:4">
      <c r="A51" s="4" t="s">
        <v>419</v>
      </c>
      <c r="B51" s="4" t="s">
        <v>409</v>
      </c>
    </row>
    <row r="52" spans="1:4">
      <c r="A52" s="4" t="s">
        <v>426</v>
      </c>
    </row>
    <row r="53" spans="1:4">
      <c r="A53" s="3" t="s">
        <v>263</v>
      </c>
    </row>
    <row r="54" spans="1:4">
      <c r="A54" s="4" t="s">
        <v>419</v>
      </c>
      <c r="B54" s="4" t="s">
        <v>407</v>
      </c>
    </row>
    <row r="55" spans="1:4">
      <c r="A55" s="4" t="s">
        <v>427</v>
      </c>
    </row>
    <row r="56" spans="1:4">
      <c r="A56" s="3" t="s">
        <v>263</v>
      </c>
    </row>
    <row r="57" spans="1:4">
      <c r="A57" s="4" t="s">
        <v>419</v>
      </c>
      <c r="B57" s="4" t="s">
        <v>411</v>
      </c>
    </row>
    <row r="58" spans="1:4">
      <c r="A58" s="4" t="s">
        <v>428</v>
      </c>
    </row>
    <row r="59" spans="1:4">
      <c r="A59" s="3" t="s">
        <v>263</v>
      </c>
    </row>
    <row r="60" spans="1:4">
      <c r="A60" s="4" t="s">
        <v>419</v>
      </c>
      <c r="B60" s="4" t="s">
        <v>407</v>
      </c>
    </row>
    <row r="61" spans="1:4">
      <c r="A61" s="4" t="s">
        <v>429</v>
      </c>
    </row>
    <row r="62" spans="1:4">
      <c r="A62" s="3" t="s">
        <v>263</v>
      </c>
    </row>
    <row r="63" spans="1:4">
      <c r="A63" s="4" t="s">
        <v>419</v>
      </c>
      <c r="B63" s="4" t="s">
        <v>411</v>
      </c>
    </row>
    <row r="64" spans="1:4">
      <c r="A64" s="4" t="s">
        <v>430</v>
      </c>
    </row>
    <row r="65" spans="1:4">
      <c r="A65" s="3" t="s">
        <v>263</v>
      </c>
    </row>
    <row r="66" spans="1:4">
      <c r="A66" s="4" t="s">
        <v>401</v>
      </c>
      <c r="B66" s="4" t="s">
        <v>413</v>
      </c>
    </row>
    <row r="67" spans="1:4">
      <c r="A67" s="4" t="s">
        <v>431</v>
      </c>
    </row>
    <row r="68" spans="1:4">
      <c r="A68" s="3" t="s">
        <v>263</v>
      </c>
    </row>
    <row r="69" spans="1:4">
      <c r="A69" s="4" t="s">
        <v>401</v>
      </c>
      <c r="B69" s="4" t="s">
        <v>405</v>
      </c>
    </row>
    <row r="70" spans="1:4">
      <c r="A70" s="4" t="s">
        <v>432</v>
      </c>
    </row>
    <row r="71" spans="1:4">
      <c r="A71" s="3" t="s">
        <v>263</v>
      </c>
    </row>
    <row r="72" spans="1:4">
      <c r="A72" s="4" t="s">
        <v>433</v>
      </c>
      <c r="B72" s="4" t="s">
        <v>407</v>
      </c>
    </row>
    <row r="73" spans="1:4">
      <c r="A73" s="4" t="s">
        <v>434</v>
      </c>
    </row>
    <row r="74" spans="1:4">
      <c r="A74" s="3" t="s">
        <v>263</v>
      </c>
    </row>
    <row r="75" spans="1:4">
      <c r="A75" s="4" t="s">
        <v>433</v>
      </c>
      <c r="B75" s="4" t="s">
        <v>405</v>
      </c>
    </row>
    <row r="76" spans="1:4">
      <c r="A76" s="4" t="s">
        <v>310</v>
      </c>
    </row>
    <row r="77" spans="1:4">
      <c r="A77" s="3" t="s">
        <v>263</v>
      </c>
    </row>
    <row r="78" spans="1:4">
      <c r="A78" s="4" t="s">
        <v>69</v>
      </c>
      <c r="B78" s="5" t="n">
        <v>422300</v>
      </c>
      <c r="C78" s="5" t="n">
        <v>563400</v>
      </c>
    </row>
    <row r="79" spans="1:4">
      <c r="A79" s="4" t="s">
        <v>435</v>
      </c>
    </row>
    <row r="80" spans="1:4">
      <c r="A80" s="3" t="s">
        <v>263</v>
      </c>
    </row>
    <row r="81" spans="1:4">
      <c r="A81" s="4" t="s">
        <v>107</v>
      </c>
      <c r="D81" s="5" t="n">
        <v>197000</v>
      </c>
    </row>
    <row r="82" spans="1:4">
      <c r="A82" s="4" t="s">
        <v>436</v>
      </c>
    </row>
    <row r="83" spans="1:4">
      <c r="A83" s="3" t="s">
        <v>263</v>
      </c>
    </row>
    <row r="84" spans="1:4">
      <c r="A84" s="4" t="s">
        <v>107</v>
      </c>
      <c r="D84" s="6" t="n">
        <v>285000</v>
      </c>
    </row>
    <row r="85" spans="1:4">
      <c r="A85" s="4" t="s">
        <v>437</v>
      </c>
    </row>
    <row r="86" spans="1:4">
      <c r="A86" s="3" t="s">
        <v>263</v>
      </c>
    </row>
    <row r="87" spans="1:4">
      <c r="A87" s="4" t="s">
        <v>107</v>
      </c>
      <c r="D87" s="5" t="n">
        <v>355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8</v>
      </c>
      <c r="B1" s="2" t="s">
        <v>2</v>
      </c>
      <c r="C1" s="2" t="s">
        <v>64</v>
      </c>
      <c r="D1" s="2" t="s">
        <v>439</v>
      </c>
    </row>
    <row r="2" spans="1:4">
      <c r="A2" s="3" t="s">
        <v>194</v>
      </c>
    </row>
    <row r="3" spans="1:4">
      <c r="A3" s="4" t="s">
        <v>100</v>
      </c>
      <c r="B3" s="5" t="n">
        <v>67030</v>
      </c>
      <c r="C3" s="5" t="n">
        <v>66308</v>
      </c>
    </row>
    <row r="4" spans="1:4">
      <c r="A4" s="4" t="s">
        <v>440</v>
      </c>
      <c r="B4" s="6" t="n">
        <v>16261</v>
      </c>
      <c r="C4" s="6" t="n">
        <v>0</v>
      </c>
    </row>
    <row r="5" spans="1:4">
      <c r="A5" s="4" t="s">
        <v>441</v>
      </c>
      <c r="B5" s="6" t="n">
        <v>1396</v>
      </c>
      <c r="C5" s="6" t="n">
        <v>37059</v>
      </c>
    </row>
    <row r="6" spans="1:4">
      <c r="A6" s="4" t="s">
        <v>442</v>
      </c>
      <c r="B6" s="5" t="n">
        <v>84687</v>
      </c>
      <c r="C6" s="5" t="n">
        <v>103367</v>
      </c>
      <c r="D6" s="5" t="n">
        <v>1045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43</v>
      </c>
      <c r="B1" s="2" t="s">
        <v>1</v>
      </c>
    </row>
    <row r="2" spans="1:3">
      <c r="B2" s="2" t="s">
        <v>2</v>
      </c>
      <c r="C2" s="2" t="s">
        <v>64</v>
      </c>
    </row>
    <row r="3" spans="1:3">
      <c r="A3" s="4" t="s">
        <v>444</v>
      </c>
    </row>
    <row r="4" spans="1:3">
      <c r="A4" s="3" t="s">
        <v>445</v>
      </c>
    </row>
    <row r="5" spans="1:3">
      <c r="A5" s="4" t="s">
        <v>446</v>
      </c>
      <c r="B5" s="4" t="s">
        <v>447</v>
      </c>
      <c r="C5" s="4" t="s">
        <v>448</v>
      </c>
    </row>
    <row r="6" spans="1:3">
      <c r="A6" s="4" t="s">
        <v>449</v>
      </c>
    </row>
    <row r="7" spans="1:3">
      <c r="A7" s="3" t="s">
        <v>445</v>
      </c>
    </row>
    <row r="8" spans="1:3">
      <c r="A8" s="4" t="s">
        <v>446</v>
      </c>
      <c r="B8" s="4" t="s">
        <v>448</v>
      </c>
      <c r="C8" s="4" t="s">
        <v>447</v>
      </c>
    </row>
    <row r="9" spans="1:3">
      <c r="A9" s="4" t="s">
        <v>450</v>
      </c>
    </row>
    <row r="10" spans="1:3">
      <c r="A10" s="3" t="s">
        <v>445</v>
      </c>
    </row>
    <row r="11" spans="1:3">
      <c r="A11" s="4" t="s">
        <v>446</v>
      </c>
      <c r="B11" s="4" t="s">
        <v>451</v>
      </c>
      <c r="C11" s="4" t="s">
        <v>451</v>
      </c>
    </row>
    <row r="12" spans="1:3">
      <c r="A12" s="4" t="s">
        <v>452</v>
      </c>
    </row>
    <row r="13" spans="1:3">
      <c r="A13" s="3" t="s">
        <v>445</v>
      </c>
    </row>
    <row r="14" spans="1:3">
      <c r="A14" s="4" t="s">
        <v>446</v>
      </c>
      <c r="B14" s="4" t="s">
        <v>453</v>
      </c>
      <c r="C14" s="4" t="s">
        <v>453</v>
      </c>
    </row>
    <row r="15" spans="1:3">
      <c r="A15" s="4" t="s">
        <v>454</v>
      </c>
    </row>
    <row r="16" spans="1:3">
      <c r="A16" s="3" t="s">
        <v>445</v>
      </c>
    </row>
    <row r="17" spans="1:3">
      <c r="A17" s="4" t="s">
        <v>446</v>
      </c>
      <c r="B17" s="4" t="s">
        <v>455</v>
      </c>
      <c r="C17" s="4" t="s">
        <v>455</v>
      </c>
    </row>
    <row r="18" spans="1:3">
      <c r="A18" s="4" t="s">
        <v>456</v>
      </c>
    </row>
    <row r="19" spans="1:3">
      <c r="A19" s="3" t="s">
        <v>445</v>
      </c>
    </row>
    <row r="20" spans="1:3">
      <c r="A20" s="4" t="s">
        <v>446</v>
      </c>
      <c r="B20" s="4" t="s">
        <v>457</v>
      </c>
      <c r="C20" s="4" t="s">
        <v>45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458</v>
      </c>
      <c r="B1" s="2" t="s">
        <v>459</v>
      </c>
      <c r="C1" s="2" t="s">
        <v>2</v>
      </c>
      <c r="D1" s="2" t="s">
        <v>64</v>
      </c>
      <c r="E1" s="2" t="s">
        <v>439</v>
      </c>
    </row>
    <row r="2" spans="1:5">
      <c r="A2" s="3" t="s">
        <v>460</v>
      </c>
    </row>
    <row r="3" spans="1:5">
      <c r="A3" s="4" t="s">
        <v>108</v>
      </c>
      <c r="C3" s="5" t="n">
        <v>393181</v>
      </c>
      <c r="D3" s="5" t="n">
        <v>414122</v>
      </c>
      <c r="E3" s="5" t="n">
        <v>686964</v>
      </c>
    </row>
    <row r="4" spans="1:5">
      <c r="A4" s="4" t="s">
        <v>461</v>
      </c>
      <c r="C4" s="5" t="n">
        <v>15700</v>
      </c>
      <c r="D4" s="6" t="n">
        <v>45300</v>
      </c>
    </row>
    <row r="5" spans="1:5">
      <c r="A5" s="4" t="s">
        <v>462</v>
      </c>
    </row>
    <row r="6" spans="1:5">
      <c r="A6" s="3" t="s">
        <v>460</v>
      </c>
    </row>
    <row r="7" spans="1:5">
      <c r="A7" s="4" t="s">
        <v>463</v>
      </c>
      <c r="B7" s="5" t="n">
        <v>758000</v>
      </c>
    </row>
    <row r="8" spans="1:5">
      <c r="A8" s="4" t="s">
        <v>108</v>
      </c>
      <c r="B8" s="6" t="n">
        <v>106340</v>
      </c>
    </row>
    <row r="9" spans="1:5">
      <c r="A9" s="4" t="s">
        <v>66</v>
      </c>
      <c r="D9" s="5" t="n">
        <v>9700000</v>
      </c>
    </row>
    <row r="10" spans="1:5">
      <c r="A10" s="4" t="s">
        <v>464</v>
      </c>
    </row>
    <row r="11" spans="1:5">
      <c r="A11" s="3" t="s">
        <v>460</v>
      </c>
    </row>
    <row r="12" spans="1:5">
      <c r="A12" s="4" t="s">
        <v>465</v>
      </c>
      <c r="C12" s="4" t="s">
        <v>411</v>
      </c>
    </row>
    <row r="13" spans="1:5">
      <c r="A13" s="4" t="s">
        <v>466</v>
      </c>
    </row>
    <row r="14" spans="1:5">
      <c r="A14" s="3" t="s">
        <v>460</v>
      </c>
    </row>
    <row r="15" spans="1:5">
      <c r="A15" s="4" t="s">
        <v>465</v>
      </c>
      <c r="C15" s="4" t="s">
        <v>467</v>
      </c>
    </row>
    <row r="16" spans="1:5">
      <c r="A16" s="4" t="s">
        <v>468</v>
      </c>
    </row>
    <row r="17" spans="1:5">
      <c r="A17" s="3" t="s">
        <v>460</v>
      </c>
    </row>
    <row r="18" spans="1:5">
      <c r="A18" s="4" t="s">
        <v>108</v>
      </c>
      <c r="B18" s="5" t="n">
        <v>-238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470</v>
      </c>
    </row>
    <row r="3" spans="1:3">
      <c r="A3" s="3" t="s">
        <v>471</v>
      </c>
    </row>
    <row r="4" spans="1:3">
      <c r="A4" s="4" t="s">
        <v>472</v>
      </c>
      <c r="B4" s="9" t="n">
        <v>32.1</v>
      </c>
    </row>
    <row r="5" spans="1:3">
      <c r="A5" s="4" t="s">
        <v>473</v>
      </c>
    </row>
    <row r="6" spans="1:3">
      <c r="A6" s="3" t="s">
        <v>471</v>
      </c>
    </row>
    <row r="7" spans="1:3">
      <c r="A7" s="4" t="s">
        <v>474</v>
      </c>
      <c r="C7" s="5" t="n">
        <v>1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5</v>
      </c>
      <c r="B1" s="2" t="s">
        <v>1</v>
      </c>
    </row>
    <row r="2" spans="1:5">
      <c r="B2" s="2" t="s">
        <v>64</v>
      </c>
      <c r="C2" s="2" t="s">
        <v>2</v>
      </c>
      <c r="D2" s="2" t="s">
        <v>459</v>
      </c>
      <c r="E2" s="2" t="s">
        <v>439</v>
      </c>
    </row>
    <row r="3" spans="1:5">
      <c r="A3" s="3" t="s">
        <v>476</v>
      </c>
    </row>
    <row r="4" spans="1:5">
      <c r="A4" s="4" t="s">
        <v>108</v>
      </c>
      <c r="B4" s="5" t="n">
        <v>414122</v>
      </c>
      <c r="C4" s="5" t="n">
        <v>393181</v>
      </c>
      <c r="E4" s="5" t="n">
        <v>686964</v>
      </c>
    </row>
    <row r="5" spans="1:5">
      <c r="A5" s="4" t="s">
        <v>477</v>
      </c>
      <c r="B5" s="5" t="n">
        <v>125431</v>
      </c>
    </row>
    <row r="6" spans="1:5">
      <c r="A6" s="4" t="s">
        <v>462</v>
      </c>
    </row>
    <row r="7" spans="1:5">
      <c r="A7" s="3" t="s">
        <v>476</v>
      </c>
    </row>
    <row r="8" spans="1:5">
      <c r="A8" s="4" t="s">
        <v>99</v>
      </c>
      <c r="D8" s="5" t="n">
        <v>330870</v>
      </c>
    </row>
    <row r="9" spans="1:5">
      <c r="A9" s="4" t="s">
        <v>108</v>
      </c>
      <c r="D9" s="6" t="n">
        <v>106340</v>
      </c>
    </row>
    <row r="10" spans="1:5">
      <c r="A10" s="4" t="s">
        <v>478</v>
      </c>
      <c r="D10" s="6" t="n">
        <v>204230</v>
      </c>
    </row>
    <row r="11" spans="1:5">
      <c r="A11" s="4" t="s">
        <v>479</v>
      </c>
      <c r="D11" s="6" t="n">
        <v>224003</v>
      </c>
    </row>
    <row r="12" spans="1:5">
      <c r="A12" s="4" t="s">
        <v>112</v>
      </c>
      <c r="D12" s="6" t="n">
        <v>865443</v>
      </c>
    </row>
    <row r="13" spans="1:5">
      <c r="A13" s="3" t="s">
        <v>480</v>
      </c>
    </row>
    <row r="14" spans="1:5">
      <c r="A14" s="4" t="s">
        <v>113</v>
      </c>
      <c r="D14" s="6" t="n">
        <v>80010</v>
      </c>
    </row>
    <row r="15" spans="1:5">
      <c r="A15" s="4" t="s">
        <v>481</v>
      </c>
      <c r="D15" s="6" t="n">
        <v>27384</v>
      </c>
    </row>
    <row r="16" spans="1:5">
      <c r="A16" s="4" t="s">
        <v>124</v>
      </c>
      <c r="D16" s="6" t="n">
        <v>107394</v>
      </c>
    </row>
    <row r="17" spans="1:5">
      <c r="A17" s="4" t="s">
        <v>482</v>
      </c>
      <c r="D17" s="6" t="n">
        <v>758049</v>
      </c>
    </row>
    <row r="18" spans="1:5">
      <c r="A18" s="4" t="s">
        <v>483</v>
      </c>
    </row>
    <row r="19" spans="1:5">
      <c r="A19" s="3" t="s">
        <v>476</v>
      </c>
    </row>
    <row r="20" spans="1:5">
      <c r="A20" s="4" t="s">
        <v>99</v>
      </c>
      <c r="D20" s="6" t="n">
        <v>330870</v>
      </c>
    </row>
    <row r="21" spans="1:5">
      <c r="A21" s="4" t="s">
        <v>108</v>
      </c>
      <c r="D21" s="6" t="n">
        <v>130217</v>
      </c>
    </row>
    <row r="22" spans="1:5">
      <c r="A22" s="4" t="s">
        <v>478</v>
      </c>
      <c r="D22" s="6" t="n">
        <v>191230</v>
      </c>
    </row>
    <row r="23" spans="1:5">
      <c r="A23" s="4" t="s">
        <v>479</v>
      </c>
      <c r="D23" s="6" t="n">
        <v>218387</v>
      </c>
    </row>
    <row r="24" spans="1:5">
      <c r="A24" s="4" t="s">
        <v>112</v>
      </c>
      <c r="D24" s="6" t="n">
        <v>870704</v>
      </c>
    </row>
    <row r="25" spans="1:5">
      <c r="A25" s="3" t="s">
        <v>480</v>
      </c>
    </row>
    <row r="26" spans="1:5">
      <c r="A26" s="4" t="s">
        <v>113</v>
      </c>
      <c r="D26" s="6" t="n">
        <v>92438</v>
      </c>
    </row>
    <row r="27" spans="1:5">
      <c r="A27" s="4" t="s">
        <v>481</v>
      </c>
      <c r="D27" s="6" t="n">
        <v>20217</v>
      </c>
    </row>
    <row r="28" spans="1:5">
      <c r="A28" s="4" t="s">
        <v>124</v>
      </c>
      <c r="D28" s="6" t="n">
        <v>112655</v>
      </c>
    </row>
    <row r="29" spans="1:5">
      <c r="A29" s="4" t="s">
        <v>482</v>
      </c>
      <c r="D29" s="6" t="n">
        <v>758049</v>
      </c>
    </row>
    <row r="30" spans="1:5">
      <c r="A30" s="4" t="s">
        <v>468</v>
      </c>
    </row>
    <row r="31" spans="1:5">
      <c r="A31" s="3" t="s">
        <v>476</v>
      </c>
    </row>
    <row r="32" spans="1:5">
      <c r="A32" s="4" t="s">
        <v>99</v>
      </c>
      <c r="D32" s="6" t="n">
        <v>0</v>
      </c>
    </row>
    <row r="33" spans="1:5">
      <c r="A33" s="4" t="s">
        <v>108</v>
      </c>
      <c r="D33" s="6" t="n">
        <v>-23877</v>
      </c>
    </row>
    <row r="34" spans="1:5">
      <c r="A34" s="4" t="s">
        <v>478</v>
      </c>
      <c r="D34" s="6" t="n">
        <v>13000</v>
      </c>
    </row>
    <row r="35" spans="1:5">
      <c r="A35" s="4" t="s">
        <v>479</v>
      </c>
      <c r="D35" s="6" t="n">
        <v>5616</v>
      </c>
    </row>
    <row r="36" spans="1:5">
      <c r="A36" s="4" t="s">
        <v>112</v>
      </c>
      <c r="D36" s="6" t="n">
        <v>-5261</v>
      </c>
    </row>
    <row r="37" spans="1:5">
      <c r="A37" s="3" t="s">
        <v>480</v>
      </c>
    </row>
    <row r="38" spans="1:5">
      <c r="A38" s="4" t="s">
        <v>113</v>
      </c>
      <c r="D38" s="6" t="n">
        <v>-12428</v>
      </c>
    </row>
    <row r="39" spans="1:5">
      <c r="A39" s="4" t="s">
        <v>481</v>
      </c>
      <c r="D39" s="6" t="n">
        <v>7167</v>
      </c>
    </row>
    <row r="40" spans="1:5">
      <c r="A40" s="4" t="s">
        <v>124</v>
      </c>
      <c r="D40" s="6" t="n">
        <v>-5261</v>
      </c>
    </row>
    <row r="41" spans="1:5">
      <c r="A41" s="4" t="s">
        <v>482</v>
      </c>
      <c r="D41" s="5"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64</v>
      </c>
    </row>
    <row r="3" spans="1:3">
      <c r="A3" s="3" t="s">
        <v>471</v>
      </c>
    </row>
    <row r="4" spans="1:3">
      <c r="A4" s="4" t="s">
        <v>71</v>
      </c>
      <c r="B4" s="5" t="n">
        <v>30050</v>
      </c>
      <c r="C4" s="5" t="n">
        <v>59101</v>
      </c>
    </row>
    <row r="5" spans="1:3">
      <c r="A5" s="4" t="s">
        <v>72</v>
      </c>
      <c r="B5" s="6" t="n">
        <v>2225</v>
      </c>
      <c r="C5" s="6" t="n">
        <v>-3039</v>
      </c>
    </row>
    <row r="6" spans="1:3">
      <c r="A6" s="4" t="s">
        <v>485</v>
      </c>
      <c r="B6" s="6" t="n">
        <v>-39787</v>
      </c>
      <c r="C6" s="6" t="n">
        <v>-42347</v>
      </c>
    </row>
    <row r="7" spans="1:3">
      <c r="A7" s="4" t="s">
        <v>202</v>
      </c>
    </row>
    <row r="8" spans="1:3">
      <c r="A8" s="3" t="s">
        <v>471</v>
      </c>
    </row>
    <row r="9" spans="1:3">
      <c r="A9" s="4" t="s">
        <v>66</v>
      </c>
      <c r="B9" s="6" t="n">
        <v>439104</v>
      </c>
      <c r="C9" s="6" t="n">
        <v>420516</v>
      </c>
    </row>
    <row r="10" spans="1:3">
      <c r="A10" s="4" t="s">
        <v>67</v>
      </c>
      <c r="B10" s="6" t="n">
        <v>106896</v>
      </c>
      <c r="C10" s="6" t="n">
        <v>124079</v>
      </c>
    </row>
    <row r="11" spans="1:3">
      <c r="A11" s="4" t="s">
        <v>68</v>
      </c>
      <c r="B11" s="6" t="n">
        <v>332208</v>
      </c>
      <c r="C11" s="6" t="n">
        <v>296437</v>
      </c>
    </row>
    <row r="12" spans="1:3">
      <c r="A12" s="4" t="s">
        <v>486</v>
      </c>
      <c r="B12" s="6" t="n">
        <v>330737</v>
      </c>
      <c r="C12" s="6" t="n">
        <v>305118</v>
      </c>
    </row>
    <row r="13" spans="1:3">
      <c r="A13" s="4" t="s">
        <v>487</v>
      </c>
      <c r="B13" s="6" t="n">
        <v>32112</v>
      </c>
      <c r="C13" s="6" t="n">
        <v>25668</v>
      </c>
    </row>
    <row r="14" spans="1:3">
      <c r="A14" s="4" t="s">
        <v>71</v>
      </c>
      <c r="B14" s="6" t="n">
        <v>2856</v>
      </c>
      <c r="C14" s="6" t="n">
        <v>3099</v>
      </c>
    </row>
    <row r="15" spans="1:3">
      <c r="A15" s="4" t="s">
        <v>72</v>
      </c>
      <c r="B15" s="6" t="n">
        <v>-1325</v>
      </c>
      <c r="C15" s="6" t="n">
        <v>-1385</v>
      </c>
    </row>
    <row r="16" spans="1:3">
      <c r="A16" s="4" t="s">
        <v>488</v>
      </c>
      <c r="B16" s="6" t="n">
        <v>-32172</v>
      </c>
      <c r="C16" s="6" t="n">
        <v>-36063</v>
      </c>
    </row>
    <row r="17" spans="1:3">
      <c r="A17" s="4" t="s">
        <v>74</v>
      </c>
      <c r="B17" s="6" t="n">
        <v>6752</v>
      </c>
      <c r="C17" s="6" t="n">
        <v>6039</v>
      </c>
    </row>
    <row r="18" spans="1:3">
      <c r="A18" s="4" t="s">
        <v>489</v>
      </c>
      <c r="B18" s="6" t="n">
        <v>-38924</v>
      </c>
      <c r="C18" s="6" t="n">
        <v>-42102</v>
      </c>
    </row>
    <row r="19" spans="1:3">
      <c r="A19" s="4" t="s">
        <v>490</v>
      </c>
      <c r="B19" s="6" t="n">
        <v>863</v>
      </c>
      <c r="C19" s="6" t="n">
        <v>245</v>
      </c>
    </row>
    <row r="20" spans="1:3">
      <c r="A20" s="4" t="s">
        <v>485</v>
      </c>
      <c r="B20" s="5" t="n">
        <v>-39787</v>
      </c>
      <c r="C20" s="5" t="n">
        <v>-4234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64</v>
      </c>
    </row>
    <row r="2" spans="1:3">
      <c r="A2" s="3" t="s">
        <v>471</v>
      </c>
    </row>
    <row r="3" spans="1:3">
      <c r="A3" s="4" t="s">
        <v>441</v>
      </c>
      <c r="B3" s="5" t="n">
        <v>1396</v>
      </c>
      <c r="C3" s="5" t="n">
        <v>37059</v>
      </c>
    </row>
    <row r="4" spans="1:3">
      <c r="A4" s="4" t="s">
        <v>104</v>
      </c>
      <c r="B4" s="6" t="n">
        <v>439983</v>
      </c>
      <c r="C4" s="6" t="n">
        <v>319930</v>
      </c>
    </row>
    <row r="5" spans="1:3">
      <c r="A5" s="4" t="s">
        <v>107</v>
      </c>
      <c r="B5" s="6" t="n">
        <v>142219</v>
      </c>
    </row>
    <row r="6" spans="1:3">
      <c r="A6" s="4" t="s">
        <v>492</v>
      </c>
      <c r="C6" s="6" t="n">
        <v>418391</v>
      </c>
    </row>
    <row r="7" spans="1:3">
      <c r="A7" s="4" t="s">
        <v>117</v>
      </c>
      <c r="B7" s="6" t="n">
        <v>323511</v>
      </c>
      <c r="C7" s="6" t="n">
        <v>189526</v>
      </c>
    </row>
    <row r="8" spans="1:3">
      <c r="A8" s="4" t="s">
        <v>493</v>
      </c>
      <c r="B8" s="6" t="n">
        <v>1508415</v>
      </c>
      <c r="C8" s="6" t="n">
        <v>1647918</v>
      </c>
    </row>
    <row r="9" spans="1:3">
      <c r="A9" s="4" t="s">
        <v>120</v>
      </c>
      <c r="B9" s="6" t="n">
        <v>117080</v>
      </c>
    </row>
    <row r="10" spans="1:3">
      <c r="A10" s="4" t="s">
        <v>494</v>
      </c>
    </row>
    <row r="11" spans="1:3">
      <c r="A11" s="3" t="s">
        <v>471</v>
      </c>
    </row>
    <row r="12" spans="1:3">
      <c r="A12" s="4" t="s">
        <v>441</v>
      </c>
      <c r="B12" s="6" t="n">
        <v>1396</v>
      </c>
      <c r="C12" s="6" t="n">
        <v>37059</v>
      </c>
    </row>
    <row r="13" spans="1:3">
      <c r="A13" s="4" t="s">
        <v>101</v>
      </c>
      <c r="B13" s="6" t="n">
        <v>78643</v>
      </c>
      <c r="C13" s="6" t="n">
        <v>66731</v>
      </c>
    </row>
    <row r="14" spans="1:3">
      <c r="A14" s="4" t="s">
        <v>102</v>
      </c>
      <c r="B14" s="6" t="n">
        <v>16058</v>
      </c>
      <c r="C14" s="6" t="n">
        <v>16377</v>
      </c>
    </row>
    <row r="15" spans="1:3">
      <c r="A15" s="4" t="s">
        <v>103</v>
      </c>
      <c r="B15" s="6" t="n">
        <v>188853</v>
      </c>
      <c r="C15" s="6" t="n">
        <v>199763</v>
      </c>
    </row>
    <row r="16" spans="1:3">
      <c r="A16" s="4" t="s">
        <v>104</v>
      </c>
      <c r="B16" s="6" t="n">
        <v>284950</v>
      </c>
      <c r="C16" s="6" t="n">
        <v>319930</v>
      </c>
    </row>
    <row r="17" spans="1:3">
      <c r="A17" s="4" t="s">
        <v>106</v>
      </c>
      <c r="B17" s="6" t="n">
        <v>65710</v>
      </c>
      <c r="C17" s="6" t="n">
        <v>62780</v>
      </c>
    </row>
    <row r="18" spans="1:3">
      <c r="A18" s="4" t="s">
        <v>109</v>
      </c>
      <c r="B18" s="6" t="n">
        <v>6579</v>
      </c>
      <c r="C18" s="6" t="n">
        <v>7589</v>
      </c>
    </row>
    <row r="19" spans="1:3">
      <c r="A19" s="4" t="s">
        <v>110</v>
      </c>
      <c r="B19" s="6" t="n">
        <v>27431</v>
      </c>
      <c r="C19" s="6" t="n">
        <v>28092</v>
      </c>
    </row>
    <row r="20" spans="1:3">
      <c r="A20" s="4" t="s">
        <v>107</v>
      </c>
      <c r="B20" s="6" t="n">
        <v>87425</v>
      </c>
    </row>
    <row r="21" spans="1:3">
      <c r="A21" s="4" t="s">
        <v>495</v>
      </c>
      <c r="B21" s="6" t="n">
        <v>-32112</v>
      </c>
      <c r="C21" s="6" t="n">
        <v>0</v>
      </c>
    </row>
    <row r="22" spans="1:3">
      <c r="A22" s="4" t="s">
        <v>492</v>
      </c>
      <c r="B22" s="6" t="n">
        <v>439983</v>
      </c>
      <c r="C22" s="6" t="n">
        <v>418391</v>
      </c>
    </row>
    <row r="23" spans="1:3">
      <c r="A23" s="4" t="s">
        <v>114</v>
      </c>
      <c r="B23" s="6" t="n">
        <v>53981</v>
      </c>
      <c r="C23" s="6" t="n">
        <v>44392</v>
      </c>
    </row>
    <row r="24" spans="1:3">
      <c r="A24" s="4" t="s">
        <v>116</v>
      </c>
      <c r="B24" s="6" t="n">
        <v>182980</v>
      </c>
      <c r="C24" s="6" t="n">
        <v>145134</v>
      </c>
    </row>
    <row r="25" spans="1:3">
      <c r="A25" s="4" t="s">
        <v>117</v>
      </c>
      <c r="B25" s="6" t="n">
        <v>236961</v>
      </c>
      <c r="C25" s="6" t="n">
        <v>189526</v>
      </c>
    </row>
    <row r="26" spans="1:3">
      <c r="A26" s="4" t="s">
        <v>493</v>
      </c>
      <c r="B26" s="6" t="n">
        <v>5523</v>
      </c>
      <c r="C26" s="6" t="n">
        <v>2664</v>
      </c>
    </row>
    <row r="27" spans="1:3">
      <c r="A27" s="4" t="s">
        <v>120</v>
      </c>
      <c r="B27" s="6" t="n">
        <v>76270</v>
      </c>
    </row>
    <row r="28" spans="1:3">
      <c r="A28" s="4" t="s">
        <v>122</v>
      </c>
      <c r="B28" s="6" t="n">
        <v>4757</v>
      </c>
      <c r="C28" s="6" t="n">
        <v>4234</v>
      </c>
    </row>
    <row r="29" spans="1:3">
      <c r="A29" s="4" t="s">
        <v>496</v>
      </c>
      <c r="B29" s="5" t="n">
        <v>323511</v>
      </c>
      <c r="C29" s="5" t="n">
        <v>1964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64</v>
      </c>
    </row>
    <row r="3" spans="1:3">
      <c r="A3" s="3" t="s">
        <v>471</v>
      </c>
    </row>
    <row r="4" spans="1:3">
      <c r="A4" s="4" t="s">
        <v>143</v>
      </c>
      <c r="B4" s="5" t="n">
        <v>17111</v>
      </c>
      <c r="C4" s="5" t="n">
        <v>18527</v>
      </c>
    </row>
    <row r="5" spans="1:3">
      <c r="A5" s="4" t="s">
        <v>487</v>
      </c>
      <c r="B5" s="6" t="n">
        <v>32112</v>
      </c>
      <c r="C5" s="6" t="n">
        <v>25668</v>
      </c>
    </row>
    <row r="6" spans="1:3">
      <c r="A6" s="4" t="s">
        <v>498</v>
      </c>
      <c r="B6" s="5" t="n">
        <v>-18952</v>
      </c>
      <c r="C6" s="5" t="n">
        <v>-1180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64</v>
      </c>
    </row>
    <row r="3" spans="1:3">
      <c r="A3" s="3" t="s">
        <v>206</v>
      </c>
    </row>
    <row r="4" spans="1:3">
      <c r="A4" s="4" t="s">
        <v>500</v>
      </c>
      <c r="B4" s="5" t="n">
        <v>21</v>
      </c>
      <c r="C4" s="9" t="n">
        <v>19.2</v>
      </c>
    </row>
    <row r="5" spans="1:3">
      <c r="A5" s="4" t="s">
        <v>501</v>
      </c>
      <c r="B5" s="9" t="n">
        <v>1.1</v>
      </c>
      <c r="C5" s="9" t="n">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4</v>
      </c>
      <c r="B1" s="2" t="s">
        <v>2</v>
      </c>
      <c r="C1" s="2" t="s">
        <v>64</v>
      </c>
    </row>
    <row r="2" spans="1:3">
      <c r="A2" s="3" t="s">
        <v>135</v>
      </c>
    </row>
    <row r="3" spans="1:3">
      <c r="A3" s="4" t="s">
        <v>136</v>
      </c>
      <c r="B3" s="5" t="n">
        <v>2</v>
      </c>
      <c r="C3" s="5" t="n">
        <v>2</v>
      </c>
    </row>
    <row r="4" spans="1:3">
      <c r="A4" s="4" t="s">
        <v>137</v>
      </c>
      <c r="B4" s="6" t="n">
        <v>200000000</v>
      </c>
      <c r="C4" s="6" t="n">
        <v>200000000</v>
      </c>
    </row>
    <row r="5" spans="1:3">
      <c r="A5" s="4" t="s">
        <v>138</v>
      </c>
      <c r="B5" s="6" t="n">
        <v>62294000</v>
      </c>
      <c r="C5" s="6" t="n">
        <v>61476000</v>
      </c>
    </row>
    <row r="6" spans="1:3">
      <c r="A6" s="4" t="s">
        <v>139</v>
      </c>
      <c r="B6" s="6" t="n">
        <v>62294000</v>
      </c>
      <c r="C6" s="6" t="n">
        <v>6147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64</v>
      </c>
    </row>
    <row r="2" spans="1:3">
      <c r="A2" s="3" t="s">
        <v>209</v>
      </c>
    </row>
    <row r="3" spans="1:3">
      <c r="A3" s="4" t="s">
        <v>102</v>
      </c>
      <c r="B3" s="5" t="n">
        <v>1146192</v>
      </c>
      <c r="C3" s="5" t="n">
        <v>1273726</v>
      </c>
    </row>
    <row r="4" spans="1:3">
      <c r="A4" s="4" t="s">
        <v>503</v>
      </c>
      <c r="B4" s="6" t="n">
        <v>866800</v>
      </c>
      <c r="C4" s="6" t="n">
        <v>1023100</v>
      </c>
    </row>
    <row r="5" spans="1:3">
      <c r="A5" s="4" t="s">
        <v>504</v>
      </c>
      <c r="B5" s="6" t="n">
        <v>154700</v>
      </c>
      <c r="C5" s="6" t="n">
        <v>146500</v>
      </c>
    </row>
    <row r="6" spans="1:3">
      <c r="A6" s="4" t="s">
        <v>505</v>
      </c>
      <c r="B6" s="6" t="n">
        <v>37400</v>
      </c>
      <c r="C6" s="6" t="n">
        <v>43800</v>
      </c>
    </row>
    <row r="7" spans="1:3">
      <c r="A7" s="4" t="s">
        <v>506</v>
      </c>
      <c r="B7" s="5" t="n">
        <v>61800</v>
      </c>
      <c r="C7" s="5" t="n">
        <v>673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07</v>
      </c>
      <c r="B1" s="2" t="s">
        <v>2</v>
      </c>
      <c r="C1" s="2" t="s">
        <v>64</v>
      </c>
    </row>
    <row r="2" spans="1:3">
      <c r="A2" s="3" t="s">
        <v>508</v>
      </c>
    </row>
    <row r="3" spans="1:3">
      <c r="A3" s="4" t="s">
        <v>509</v>
      </c>
      <c r="B3" s="5" t="n">
        <v>561145</v>
      </c>
      <c r="C3" s="5" t="n">
        <v>529685</v>
      </c>
    </row>
    <row r="4" spans="1:3">
      <c r="A4" s="4" t="s">
        <v>510</v>
      </c>
      <c r="B4" s="6" t="n">
        <v>-245718</v>
      </c>
      <c r="C4" s="6" t="n">
        <v>-205742</v>
      </c>
    </row>
    <row r="5" spans="1:3">
      <c r="A5" s="4" t="s">
        <v>106</v>
      </c>
      <c r="B5" s="6" t="n">
        <v>315427</v>
      </c>
      <c r="C5" s="6" t="n">
        <v>323943</v>
      </c>
    </row>
    <row r="6" spans="1:3">
      <c r="A6" s="4" t="s">
        <v>511</v>
      </c>
    </row>
    <row r="7" spans="1:3">
      <c r="A7" s="3" t="s">
        <v>508</v>
      </c>
    </row>
    <row r="8" spans="1:3">
      <c r="A8" s="4" t="s">
        <v>509</v>
      </c>
      <c r="B8" s="6" t="n">
        <v>22269</v>
      </c>
      <c r="C8" s="6" t="n">
        <v>20951</v>
      </c>
    </row>
    <row r="9" spans="1:3">
      <c r="A9" s="4" t="s">
        <v>512</v>
      </c>
    </row>
    <row r="10" spans="1:3">
      <c r="A10" s="3" t="s">
        <v>508</v>
      </c>
    </row>
    <row r="11" spans="1:3">
      <c r="A11" s="4" t="s">
        <v>509</v>
      </c>
      <c r="B11" s="6" t="n">
        <v>156184</v>
      </c>
      <c r="C11" s="6" t="n">
        <v>152756</v>
      </c>
    </row>
    <row r="12" spans="1:3">
      <c r="A12" s="4" t="s">
        <v>513</v>
      </c>
    </row>
    <row r="13" spans="1:3">
      <c r="A13" s="3" t="s">
        <v>508</v>
      </c>
    </row>
    <row r="14" spans="1:3">
      <c r="A14" s="4" t="s">
        <v>509</v>
      </c>
      <c r="B14" s="6" t="n">
        <v>371324</v>
      </c>
      <c r="C14" s="6" t="n">
        <v>342422</v>
      </c>
    </row>
    <row r="15" spans="1:3">
      <c r="A15" s="4" t="s">
        <v>514</v>
      </c>
    </row>
    <row r="16" spans="1:3">
      <c r="A16" s="3" t="s">
        <v>508</v>
      </c>
    </row>
    <row r="17" spans="1:3">
      <c r="A17" s="4" t="s">
        <v>509</v>
      </c>
      <c r="B17" s="5" t="n">
        <v>11368</v>
      </c>
      <c r="C17" s="5" t="n">
        <v>1355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64</v>
      </c>
    </row>
    <row r="3" spans="1:3">
      <c r="A3" s="3" t="s">
        <v>212</v>
      </c>
    </row>
    <row r="4" spans="1:3">
      <c r="A4" s="4" t="s">
        <v>516</v>
      </c>
      <c r="B4" s="9" t="n">
        <v>43.5</v>
      </c>
      <c r="C4" s="9" t="n">
        <v>29.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64</v>
      </c>
      <c r="D2" s="2" t="s">
        <v>439</v>
      </c>
    </row>
    <row r="3" spans="1:4">
      <c r="A3" s="3" t="s">
        <v>518</v>
      </c>
    </row>
    <row r="4" spans="1:4">
      <c r="A4" s="4" t="s">
        <v>519</v>
      </c>
      <c r="B4" s="5" t="n">
        <v>414122</v>
      </c>
      <c r="C4" s="5" t="n">
        <v>686964</v>
      </c>
    </row>
    <row r="5" spans="1:4">
      <c r="A5" s="4" t="s">
        <v>520</v>
      </c>
      <c r="B5" s="6" t="n">
        <v>2936</v>
      </c>
      <c r="C5" s="6" t="n">
        <v>-637</v>
      </c>
    </row>
    <row r="6" spans="1:4">
      <c r="A6" s="4" t="s">
        <v>199</v>
      </c>
      <c r="C6" s="6" t="n">
        <v>125431</v>
      </c>
    </row>
    <row r="7" spans="1:4">
      <c r="A7" s="4" t="s">
        <v>521</v>
      </c>
      <c r="C7" s="6" t="n">
        <v>-397636</v>
      </c>
      <c r="D7" s="5" t="n">
        <v>0</v>
      </c>
    </row>
    <row r="8" spans="1:4">
      <c r="A8" s="4" t="s">
        <v>522</v>
      </c>
      <c r="C8" s="6" t="n">
        <v>-397636</v>
      </c>
    </row>
    <row r="9" spans="1:4">
      <c r="A9" s="4" t="s">
        <v>523</v>
      </c>
      <c r="C9" s="6" t="n">
        <v>811758</v>
      </c>
    </row>
    <row r="10" spans="1:4">
      <c r="A10" s="4" t="s">
        <v>524</v>
      </c>
      <c r="B10" s="6" t="n">
        <v>-23877</v>
      </c>
    </row>
    <row r="11" spans="1:4">
      <c r="A11" s="4" t="s">
        <v>525</v>
      </c>
      <c r="B11" s="6" t="n">
        <v>393181</v>
      </c>
      <c r="C11" s="6" t="n">
        <v>414122</v>
      </c>
    </row>
    <row r="12" spans="1:4">
      <c r="A12" s="4" t="s">
        <v>526</v>
      </c>
    </row>
    <row r="13" spans="1:4">
      <c r="A13" s="3" t="s">
        <v>518</v>
      </c>
    </row>
    <row r="14" spans="1:4">
      <c r="A14" s="4" t="s">
        <v>519</v>
      </c>
      <c r="B14" s="6" t="n">
        <v>283905</v>
      </c>
      <c r="C14" s="6" t="n">
        <v>469013</v>
      </c>
    </row>
    <row r="15" spans="1:4">
      <c r="A15" s="4" t="s">
        <v>520</v>
      </c>
      <c r="B15" s="6" t="n">
        <v>0</v>
      </c>
      <c r="C15" s="6" t="n">
        <v>0</v>
      </c>
    </row>
    <row r="16" spans="1:4">
      <c r="A16" s="4" t="s">
        <v>199</v>
      </c>
      <c r="C16" s="6" t="n">
        <v>-4933</v>
      </c>
    </row>
    <row r="17" spans="1:4">
      <c r="A17" s="4" t="s">
        <v>521</v>
      </c>
      <c r="C17" s="6" t="n">
        <v>-180175</v>
      </c>
      <c r="D17" s="6" t="n">
        <v>0</v>
      </c>
    </row>
    <row r="18" spans="1:4">
      <c r="A18" s="4" t="s">
        <v>522</v>
      </c>
      <c r="C18" s="6" t="n">
        <v>-180175</v>
      </c>
    </row>
    <row r="19" spans="1:4">
      <c r="A19" s="4" t="s">
        <v>523</v>
      </c>
      <c r="C19" s="6" t="n">
        <v>464080</v>
      </c>
    </row>
    <row r="20" spans="1:4">
      <c r="A20" s="4" t="s">
        <v>524</v>
      </c>
      <c r="B20" s="6" t="n">
        <v>0</v>
      </c>
    </row>
    <row r="21" spans="1:4">
      <c r="A21" s="4" t="s">
        <v>525</v>
      </c>
      <c r="B21" s="6" t="n">
        <v>283905</v>
      </c>
      <c r="C21" s="6" t="n">
        <v>283905</v>
      </c>
    </row>
    <row r="22" spans="1:4">
      <c r="A22" s="4" t="s">
        <v>527</v>
      </c>
    </row>
    <row r="23" spans="1:4">
      <c r="A23" s="3" t="s">
        <v>518</v>
      </c>
    </row>
    <row r="24" spans="1:4">
      <c r="A24" s="4" t="s">
        <v>519</v>
      </c>
      <c r="B24" s="6" t="n">
        <v>130217</v>
      </c>
      <c r="C24" s="6" t="n">
        <v>217951</v>
      </c>
    </row>
    <row r="25" spans="1:4">
      <c r="A25" s="4" t="s">
        <v>520</v>
      </c>
      <c r="B25" s="6" t="n">
        <v>2936</v>
      </c>
      <c r="C25" s="6" t="n">
        <v>-637</v>
      </c>
    </row>
    <row r="26" spans="1:4">
      <c r="A26" s="4" t="s">
        <v>199</v>
      </c>
      <c r="C26" s="6" t="n">
        <v>130364</v>
      </c>
    </row>
    <row r="27" spans="1:4">
      <c r="A27" s="4" t="s">
        <v>521</v>
      </c>
      <c r="C27" s="6" t="n">
        <v>-217461</v>
      </c>
      <c r="D27" s="5" t="n">
        <v>0</v>
      </c>
    </row>
    <row r="28" spans="1:4">
      <c r="A28" s="4" t="s">
        <v>522</v>
      </c>
      <c r="C28" s="6" t="n">
        <v>-217461</v>
      </c>
    </row>
    <row r="29" spans="1:4">
      <c r="A29" s="4" t="s">
        <v>523</v>
      </c>
      <c r="C29" s="6" t="n">
        <v>347678</v>
      </c>
    </row>
    <row r="30" spans="1:4">
      <c r="A30" s="4" t="s">
        <v>524</v>
      </c>
      <c r="B30" s="6" t="n">
        <v>-23877</v>
      </c>
    </row>
    <row r="31" spans="1:4">
      <c r="A31" s="4" t="s">
        <v>525</v>
      </c>
      <c r="B31" s="5" t="n">
        <v>109276</v>
      </c>
      <c r="C31" s="5" t="n">
        <v>13021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64</v>
      </c>
    </row>
    <row r="3" spans="1:3">
      <c r="A3" s="3" t="s">
        <v>529</v>
      </c>
    </row>
    <row r="4" spans="1:3">
      <c r="A4" s="4" t="s">
        <v>530</v>
      </c>
      <c r="B4" s="5" t="n">
        <v>285018</v>
      </c>
      <c r="C4" s="5" t="n">
        <v>314175</v>
      </c>
    </row>
    <row r="5" spans="1:3">
      <c r="A5" s="4" t="s">
        <v>403</v>
      </c>
    </row>
    <row r="6" spans="1:3">
      <c r="A6" s="3" t="s">
        <v>529</v>
      </c>
    </row>
    <row r="7" spans="1:3">
      <c r="A7" s="4" t="s">
        <v>531</v>
      </c>
      <c r="B7" s="6" t="n">
        <v>270693</v>
      </c>
      <c r="C7" s="6" t="n">
        <v>251557</v>
      </c>
    </row>
    <row r="8" spans="1:3">
      <c r="A8" s="4" t="s">
        <v>532</v>
      </c>
      <c r="B8" s="6" t="n">
        <v>-92947</v>
      </c>
      <c r="C8" s="6" t="n">
        <v>-62283</v>
      </c>
    </row>
    <row r="9" spans="1:3">
      <c r="A9" s="4" t="s">
        <v>530</v>
      </c>
      <c r="B9" s="5" t="n">
        <v>177746</v>
      </c>
      <c r="C9" s="5" t="n">
        <v>189274</v>
      </c>
    </row>
    <row r="10" spans="1:3">
      <c r="A10" s="4" t="s">
        <v>533</v>
      </c>
      <c r="B10" s="4" t="s">
        <v>405</v>
      </c>
      <c r="C10" s="4" t="s">
        <v>405</v>
      </c>
    </row>
    <row r="11" spans="1:3">
      <c r="A11" s="4" t="s">
        <v>534</v>
      </c>
    </row>
    <row r="12" spans="1:3">
      <c r="A12" s="3" t="s">
        <v>529</v>
      </c>
    </row>
    <row r="13" spans="1:3">
      <c r="A13" s="4" t="s">
        <v>531</v>
      </c>
      <c r="B13" s="5" t="n">
        <v>90000</v>
      </c>
      <c r="C13" s="5" t="n">
        <v>97000</v>
      </c>
    </row>
    <row r="14" spans="1:3">
      <c r="A14" s="4" t="s">
        <v>532</v>
      </c>
      <c r="B14" s="6" t="n">
        <v>-16520</v>
      </c>
      <c r="C14" s="6" t="n">
        <v>-8543</v>
      </c>
    </row>
    <row r="15" spans="1:3">
      <c r="A15" s="4" t="s">
        <v>530</v>
      </c>
      <c r="B15" s="5" t="n">
        <v>73480</v>
      </c>
      <c r="C15" s="5" t="n">
        <v>88457</v>
      </c>
    </row>
    <row r="16" spans="1:3">
      <c r="A16" s="4" t="s">
        <v>533</v>
      </c>
      <c r="B16" s="4" t="s">
        <v>535</v>
      </c>
      <c r="C16" s="4" t="s">
        <v>535</v>
      </c>
    </row>
    <row r="17" spans="1:3">
      <c r="A17" s="4" t="s">
        <v>410</v>
      </c>
    </row>
    <row r="18" spans="1:3">
      <c r="A18" s="3" t="s">
        <v>529</v>
      </c>
    </row>
    <row r="19" spans="1:3">
      <c r="A19" s="4" t="s">
        <v>531</v>
      </c>
      <c r="B19" s="5" t="n">
        <v>43055</v>
      </c>
      <c r="C19" s="5" t="n">
        <v>40285</v>
      </c>
    </row>
    <row r="20" spans="1:3">
      <c r="A20" s="4" t="s">
        <v>532</v>
      </c>
      <c r="B20" s="6" t="n">
        <v>-9263</v>
      </c>
      <c r="C20" s="6" t="n">
        <v>-3841</v>
      </c>
    </row>
    <row r="21" spans="1:3">
      <c r="A21" s="4" t="s">
        <v>530</v>
      </c>
      <c r="B21" s="5" t="n">
        <v>33792</v>
      </c>
      <c r="C21" s="5" t="n">
        <v>36444</v>
      </c>
    </row>
    <row r="22" spans="1:3">
      <c r="A22" s="4" t="s">
        <v>533</v>
      </c>
      <c r="B22" s="4" t="s">
        <v>411</v>
      </c>
      <c r="C22" s="4" t="s">
        <v>41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64</v>
      </c>
    </row>
    <row r="3" spans="1:3">
      <c r="A3" s="3" t="s">
        <v>537</v>
      </c>
    </row>
    <row r="4" spans="1:3">
      <c r="A4" s="4" t="s">
        <v>522</v>
      </c>
      <c r="C4" s="5" t="n">
        <v>397636</v>
      </c>
    </row>
    <row r="5" spans="1:3">
      <c r="A5" s="4" t="s">
        <v>109</v>
      </c>
      <c r="B5" s="5" t="n">
        <v>285018</v>
      </c>
      <c r="C5" s="6" t="n">
        <v>314175</v>
      </c>
    </row>
    <row r="6" spans="1:3">
      <c r="A6" s="4" t="s">
        <v>538</v>
      </c>
      <c r="B6" s="6" t="n">
        <v>44000</v>
      </c>
      <c r="C6" s="6" t="n">
        <v>35100</v>
      </c>
    </row>
    <row r="7" spans="1:3">
      <c r="A7" s="3" t="s">
        <v>539</v>
      </c>
    </row>
    <row r="8" spans="1:3">
      <c r="A8" s="4" t="s">
        <v>540</v>
      </c>
      <c r="B8" s="6" t="n">
        <v>41500</v>
      </c>
    </row>
    <row r="9" spans="1:3">
      <c r="A9" s="4" t="s">
        <v>541</v>
      </c>
      <c r="B9" s="6" t="n">
        <v>39800</v>
      </c>
    </row>
    <row r="10" spans="1:3">
      <c r="A10" s="4" t="s">
        <v>542</v>
      </c>
      <c r="B10" s="6" t="n">
        <v>38900</v>
      </c>
    </row>
    <row r="11" spans="1:3">
      <c r="A11" s="4" t="s">
        <v>543</v>
      </c>
      <c r="B11" s="6" t="n">
        <v>38700</v>
      </c>
    </row>
    <row r="12" spans="1:3">
      <c r="A12" s="4" t="s">
        <v>544</v>
      </c>
      <c r="B12" s="6" t="n">
        <v>33900</v>
      </c>
    </row>
    <row r="13" spans="1:3">
      <c r="A13" s="4" t="s">
        <v>403</v>
      </c>
    </row>
    <row r="14" spans="1:3">
      <c r="A14" s="3" t="s">
        <v>537</v>
      </c>
    </row>
    <row r="15" spans="1:3">
      <c r="A15" s="4" t="s">
        <v>109</v>
      </c>
      <c r="B15" s="6" t="n">
        <v>177746</v>
      </c>
      <c r="C15" s="6" t="n">
        <v>189274</v>
      </c>
    </row>
    <row r="16" spans="1:3">
      <c r="A16" s="4" t="s">
        <v>526</v>
      </c>
    </row>
    <row r="17" spans="1:3">
      <c r="A17" s="3" t="s">
        <v>537</v>
      </c>
    </row>
    <row r="18" spans="1:3">
      <c r="A18" s="4" t="s">
        <v>522</v>
      </c>
      <c r="C18" s="6" t="n">
        <v>180175</v>
      </c>
    </row>
    <row r="19" spans="1:3">
      <c r="A19" s="4" t="s">
        <v>109</v>
      </c>
      <c r="B19" s="6" t="n">
        <v>80700</v>
      </c>
      <c r="C19" s="6" t="n">
        <v>99200</v>
      </c>
    </row>
    <row r="20" spans="1:3">
      <c r="A20" s="4" t="s">
        <v>527</v>
      </c>
    </row>
    <row r="21" spans="1:3">
      <c r="A21" s="3" t="s">
        <v>537</v>
      </c>
    </row>
    <row r="22" spans="1:3">
      <c r="A22" s="4" t="s">
        <v>522</v>
      </c>
      <c r="C22" s="6" t="n">
        <v>217461</v>
      </c>
    </row>
    <row r="23" spans="1:3">
      <c r="A23" s="4" t="s">
        <v>109</v>
      </c>
      <c r="B23" s="5" t="n">
        <v>204300</v>
      </c>
      <c r="C23" s="6" t="n">
        <v>214900</v>
      </c>
    </row>
    <row r="24" spans="1:3">
      <c r="A24" s="4" t="s">
        <v>545</v>
      </c>
    </row>
    <row r="25" spans="1:3">
      <c r="A25" s="3" t="s">
        <v>537</v>
      </c>
    </row>
    <row r="26" spans="1:3">
      <c r="A26" s="4" t="s">
        <v>487</v>
      </c>
      <c r="C26" s="5" t="n">
        <v>165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46</v>
      </c>
      <c r="B1" s="2" t="s">
        <v>1</v>
      </c>
    </row>
    <row r="2" spans="1:4">
      <c r="B2" s="2" t="s">
        <v>64</v>
      </c>
      <c r="C2" s="2" t="s">
        <v>2</v>
      </c>
      <c r="D2" s="2" t="s">
        <v>395</v>
      </c>
    </row>
    <row r="3" spans="1:4">
      <c r="A3" s="3" t="s">
        <v>547</v>
      </c>
    </row>
    <row r="4" spans="1:4">
      <c r="A4" s="4" t="s">
        <v>107</v>
      </c>
      <c r="C4" s="5" t="n">
        <v>142219</v>
      </c>
    </row>
    <row r="5" spans="1:4">
      <c r="A5" s="4" t="s">
        <v>548</v>
      </c>
      <c r="C5" s="6" t="n">
        <v>148648</v>
      </c>
    </row>
    <row r="6" spans="1:4">
      <c r="A6" s="4" t="s">
        <v>549</v>
      </c>
      <c r="B6" s="5" t="n">
        <v>56100</v>
      </c>
    </row>
    <row r="7" spans="1:4">
      <c r="A7" s="4" t="s">
        <v>550</v>
      </c>
      <c r="B7" s="6" t="n">
        <v>26200</v>
      </c>
      <c r="C7" s="6" t="n">
        <v>15900</v>
      </c>
    </row>
    <row r="8" spans="1:4">
      <c r="A8" s="4" t="s">
        <v>551</v>
      </c>
      <c r="B8" s="5" t="n">
        <v>14800</v>
      </c>
      <c r="C8" s="5" t="n">
        <v>8000</v>
      </c>
    </row>
    <row r="9" spans="1:4">
      <c r="A9" s="4" t="s">
        <v>435</v>
      </c>
    </row>
    <row r="10" spans="1:4">
      <c r="A10" s="3" t="s">
        <v>547</v>
      </c>
    </row>
    <row r="11" spans="1:4">
      <c r="A11" s="4" t="s">
        <v>107</v>
      </c>
      <c r="D11" s="5" t="n">
        <v>197000</v>
      </c>
    </row>
    <row r="12" spans="1:4">
      <c r="A12" s="4" t="s">
        <v>548</v>
      </c>
      <c r="D12" s="5" t="n">
        <v>201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1"/>
  </cols>
  <sheetData>
    <row r="1" spans="1:2">
      <c r="A1" s="1" t="s">
        <v>552</v>
      </c>
      <c r="B1" s="2" t="s">
        <v>1</v>
      </c>
    </row>
    <row r="2" spans="1:2">
      <c r="B2" s="2" t="s">
        <v>553</v>
      </c>
    </row>
    <row r="3" spans="1:2">
      <c r="A3" s="3" t="s">
        <v>218</v>
      </c>
    </row>
    <row r="4" spans="1:2">
      <c r="A4" s="4" t="s">
        <v>554</v>
      </c>
      <c r="B4" s="5" t="n">
        <v>53588</v>
      </c>
    </row>
    <row r="5" spans="1:2">
      <c r="A5" s="3" t="s">
        <v>555</v>
      </c>
    </row>
    <row r="6" spans="1:2">
      <c r="A6" s="4" t="s">
        <v>556</v>
      </c>
      <c r="B6" s="6" t="n">
        <v>1322</v>
      </c>
    </row>
    <row r="7" spans="1:2">
      <c r="A7" s="4" t="s">
        <v>557</v>
      </c>
      <c r="B7" s="6" t="n">
        <v>1189</v>
      </c>
    </row>
    <row r="8" spans="1:2">
      <c r="A8" s="4" t="s">
        <v>558</v>
      </c>
      <c r="B8" s="6" t="n">
        <v>2511</v>
      </c>
    </row>
    <row r="9" spans="1:2">
      <c r="A9" s="4" t="s">
        <v>559</v>
      </c>
      <c r="B9" s="6" t="n">
        <v>348</v>
      </c>
    </row>
    <row r="10" spans="1:2">
      <c r="A10" s="4" t="s">
        <v>560</v>
      </c>
      <c r="B10" s="6" t="n">
        <v>16415</v>
      </c>
    </row>
    <row r="11" spans="1:2">
      <c r="A11" s="4" t="s">
        <v>561</v>
      </c>
      <c r="B11" s="5" t="n">
        <v>7286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1"/>
  </cols>
  <sheetData>
    <row r="1" spans="1:2">
      <c r="A1" s="1" t="s">
        <v>562</v>
      </c>
      <c r="B1" s="2" t="s">
        <v>553</v>
      </c>
    </row>
    <row r="2" spans="1:2">
      <c r="A2" s="3" t="s">
        <v>563</v>
      </c>
    </row>
    <row r="3" spans="1:2">
      <c r="A3" s="4" t="s">
        <v>107</v>
      </c>
      <c r="B3" s="5" t="n">
        <v>142219</v>
      </c>
    </row>
    <row r="4" spans="1:2">
      <c r="A4" s="4" t="s">
        <v>564</v>
      </c>
      <c r="B4" s="6" t="n">
        <v>7948</v>
      </c>
    </row>
    <row r="5" spans="1:2">
      <c r="A5" s="4" t="s">
        <v>565</v>
      </c>
      <c r="B5" s="6" t="n">
        <v>150167</v>
      </c>
    </row>
    <row r="6" spans="1:2">
      <c r="A6" s="3" t="s">
        <v>566</v>
      </c>
    </row>
    <row r="7" spans="1:2">
      <c r="A7" s="4" t="s">
        <v>567</v>
      </c>
      <c r="B7" s="6" t="n">
        <v>31568</v>
      </c>
    </row>
    <row r="8" spans="1:2">
      <c r="A8" s="4" t="s">
        <v>568</v>
      </c>
      <c r="B8" s="6" t="n">
        <v>1014</v>
      </c>
    </row>
    <row r="9" spans="1:2">
      <c r="A9" s="3" t="s">
        <v>569</v>
      </c>
    </row>
    <row r="10" spans="1:2">
      <c r="A10" s="4" t="s">
        <v>567</v>
      </c>
      <c r="B10" s="6" t="n">
        <v>117080</v>
      </c>
    </row>
    <row r="11" spans="1:2">
      <c r="A11" s="4" t="s">
        <v>568</v>
      </c>
      <c r="B11" s="6" t="n">
        <v>11692</v>
      </c>
    </row>
    <row r="12" spans="1:2">
      <c r="A12" s="4" t="s">
        <v>570</v>
      </c>
      <c r="B12" s="5" t="n">
        <v>16135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571</v>
      </c>
      <c r="B1" s="2" t="s">
        <v>1</v>
      </c>
    </row>
    <row r="2" spans="1:2">
      <c r="B2" s="2" t="s">
        <v>553</v>
      </c>
    </row>
    <row r="3" spans="1:2">
      <c r="A3" s="3" t="s">
        <v>218</v>
      </c>
    </row>
    <row r="4" spans="1:2">
      <c r="A4" s="4" t="s">
        <v>572</v>
      </c>
      <c r="B4" s="5" t="n">
        <v>54300</v>
      </c>
    </row>
    <row r="5" spans="1:2">
      <c r="A5" s="4" t="s">
        <v>573</v>
      </c>
      <c r="B5" s="6" t="n">
        <v>1205</v>
      </c>
    </row>
    <row r="6" spans="1:2">
      <c r="A6" s="4" t="s">
        <v>574</v>
      </c>
      <c r="B6" s="5" t="n">
        <v>33933</v>
      </c>
    </row>
    <row r="7" spans="1:2">
      <c r="A7" s="4" t="s">
        <v>575</v>
      </c>
      <c r="B7" s="4" t="s">
        <v>576</v>
      </c>
    </row>
    <row r="8" spans="1:2">
      <c r="A8" s="4" t="s">
        <v>577</v>
      </c>
      <c r="B8" s="4" t="s">
        <v>578</v>
      </c>
    </row>
    <row r="9" spans="1:2">
      <c r="A9" s="4" t="s">
        <v>579</v>
      </c>
      <c r="B9" s="4" t="s">
        <v>580</v>
      </c>
    </row>
    <row r="10" spans="1:2">
      <c r="A10" s="4" t="s">
        <v>581</v>
      </c>
      <c r="B10" s="4" t="s">
        <v>5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0</v>
      </c>
      <c r="B1" s="2" t="s">
        <v>1</v>
      </c>
    </row>
    <row r="2" spans="1:3">
      <c r="B2" s="2" t="s">
        <v>2</v>
      </c>
      <c r="C2" s="2" t="s">
        <v>64</v>
      </c>
    </row>
    <row r="3" spans="1:3">
      <c r="A3" s="3" t="s">
        <v>141</v>
      </c>
    </row>
    <row r="4" spans="1:3">
      <c r="A4" s="4" t="s">
        <v>87</v>
      </c>
      <c r="B4" s="5" t="n">
        <v>-62371</v>
      </c>
      <c r="C4" s="5" t="n">
        <v>-437012</v>
      </c>
    </row>
    <row r="5" spans="1:3">
      <c r="A5" s="3" t="s">
        <v>142</v>
      </c>
    </row>
    <row r="6" spans="1:3">
      <c r="A6" s="4" t="s">
        <v>143</v>
      </c>
      <c r="B6" s="6" t="n">
        <v>116678</v>
      </c>
      <c r="C6" s="6" t="n">
        <v>101927</v>
      </c>
    </row>
    <row r="7" spans="1:3">
      <c r="A7" s="4" t="s">
        <v>144</v>
      </c>
      <c r="B7" s="6" t="n">
        <v>15803</v>
      </c>
      <c r="C7" s="6" t="n">
        <v>16376</v>
      </c>
    </row>
    <row r="8" spans="1:3">
      <c r="A8" s="4" t="s">
        <v>145</v>
      </c>
      <c r="B8" s="6" t="n">
        <v>32112</v>
      </c>
      <c r="C8" s="6" t="n">
        <v>439613</v>
      </c>
    </row>
    <row r="9" spans="1:3">
      <c r="A9" s="4" t="s">
        <v>146</v>
      </c>
      <c r="B9" s="6" t="n">
        <v>-17402</v>
      </c>
      <c r="C9" s="6" t="n">
        <v>-35018</v>
      </c>
    </row>
    <row r="10" spans="1:3">
      <c r="A10" s="4" t="s">
        <v>147</v>
      </c>
      <c r="B10" s="6" t="n">
        <v>12914</v>
      </c>
      <c r="C10" s="6" t="n">
        <v>9430</v>
      </c>
    </row>
    <row r="11" spans="1:3">
      <c r="A11" s="4" t="s">
        <v>148</v>
      </c>
      <c r="B11" s="6" t="n">
        <v>-2599</v>
      </c>
      <c r="C11" s="6" t="n">
        <v>0</v>
      </c>
    </row>
    <row r="12" spans="1:3">
      <c r="A12" s="3" t="s">
        <v>149</v>
      </c>
    </row>
    <row r="13" spans="1:3">
      <c r="A13" s="4" t="s">
        <v>150</v>
      </c>
      <c r="B13" s="6" t="n">
        <v>63526</v>
      </c>
      <c r="C13" s="6" t="n">
        <v>11106</v>
      </c>
    </row>
    <row r="14" spans="1:3">
      <c r="A14" s="4" t="s">
        <v>102</v>
      </c>
      <c r="B14" s="6" t="n">
        <v>127921</v>
      </c>
      <c r="C14" s="6" t="n">
        <v>-65451</v>
      </c>
    </row>
    <row r="15" spans="1:3">
      <c r="A15" s="4" t="s">
        <v>114</v>
      </c>
      <c r="B15" s="6" t="n">
        <v>-235631</v>
      </c>
      <c r="C15" s="6" t="n">
        <v>92179</v>
      </c>
    </row>
    <row r="16" spans="1:3">
      <c r="A16" s="4" t="s">
        <v>151</v>
      </c>
      <c r="B16" s="6" t="n">
        <v>104801</v>
      </c>
      <c r="C16" s="6" t="n">
        <v>-23604</v>
      </c>
    </row>
    <row r="17" spans="1:3">
      <c r="A17" s="4" t="s">
        <v>152</v>
      </c>
      <c r="B17" s="6" t="n">
        <v>10333</v>
      </c>
      <c r="C17" s="6" t="n">
        <v>6043</v>
      </c>
    </row>
    <row r="18" spans="1:3">
      <c r="A18" s="4" t="s">
        <v>153</v>
      </c>
      <c r="B18" s="6" t="n">
        <v>166085</v>
      </c>
      <c r="C18" s="6" t="n">
        <v>115589</v>
      </c>
    </row>
    <row r="19" spans="1:3">
      <c r="A19" s="3" t="s">
        <v>154</v>
      </c>
    </row>
    <row r="20" spans="1:3">
      <c r="A20" s="4" t="s">
        <v>155</v>
      </c>
      <c r="B20" s="6" t="n">
        <v>0</v>
      </c>
      <c r="C20" s="6" t="n">
        <v>-751834</v>
      </c>
    </row>
    <row r="21" spans="1:3">
      <c r="A21" s="4" t="s">
        <v>156</v>
      </c>
      <c r="B21" s="6" t="n">
        <v>-9809</v>
      </c>
      <c r="C21" s="6" t="n">
        <v>-20812</v>
      </c>
    </row>
    <row r="22" spans="1:3">
      <c r="A22" s="4" t="s">
        <v>157</v>
      </c>
      <c r="B22" s="6" t="n">
        <v>-42419</v>
      </c>
      <c r="C22" s="6" t="n">
        <v>-44873</v>
      </c>
    </row>
    <row r="23" spans="1:3">
      <c r="A23" s="4" t="s">
        <v>158</v>
      </c>
      <c r="B23" s="6" t="n">
        <v>331</v>
      </c>
      <c r="C23" s="6" t="n">
        <v>1690</v>
      </c>
    </row>
    <row r="24" spans="1:3">
      <c r="A24" s="4" t="s">
        <v>159</v>
      </c>
      <c r="B24" s="6" t="n">
        <v>-51897</v>
      </c>
      <c r="C24" s="6" t="n">
        <v>-815829</v>
      </c>
    </row>
    <row r="25" spans="1:3">
      <c r="A25" s="3" t="s">
        <v>160</v>
      </c>
    </row>
    <row r="26" spans="1:3">
      <c r="A26" s="4" t="s">
        <v>161</v>
      </c>
      <c r="B26" s="6" t="n">
        <v>0</v>
      </c>
      <c r="C26" s="6" t="n">
        <v>695750</v>
      </c>
    </row>
    <row r="27" spans="1:3">
      <c r="A27" s="4" t="s">
        <v>162</v>
      </c>
      <c r="B27" s="6" t="n">
        <v>-32200</v>
      </c>
      <c r="C27" s="6" t="n">
        <v>105500</v>
      </c>
    </row>
    <row r="28" spans="1:3">
      <c r="A28" s="4" t="s">
        <v>163</v>
      </c>
      <c r="B28" s="6" t="n">
        <v>-85592</v>
      </c>
      <c r="C28" s="6" t="n">
        <v>-16250</v>
      </c>
    </row>
    <row r="29" spans="1:3">
      <c r="A29" s="4" t="s">
        <v>164</v>
      </c>
      <c r="B29" s="6" t="n">
        <v>-4313</v>
      </c>
      <c r="C29" s="6" t="n">
        <v>-28512</v>
      </c>
    </row>
    <row r="30" spans="1:3">
      <c r="A30" s="4" t="s">
        <v>165</v>
      </c>
      <c r="B30" s="6" t="n">
        <v>-5226</v>
      </c>
      <c r="C30" s="6" t="n">
        <v>-48200</v>
      </c>
    </row>
    <row r="31" spans="1:3">
      <c r="A31" s="4" t="s">
        <v>152</v>
      </c>
      <c r="B31" s="6" t="n">
        <v>-2866</v>
      </c>
      <c r="C31" s="6" t="n">
        <v>-7217</v>
      </c>
    </row>
    <row r="32" spans="1:3">
      <c r="A32" s="4" t="s">
        <v>166</v>
      </c>
      <c r="B32" s="6" t="n">
        <v>-130197</v>
      </c>
      <c r="C32" s="6" t="n">
        <v>701071</v>
      </c>
    </row>
    <row r="33" spans="1:3">
      <c r="A33" s="4" t="s">
        <v>167</v>
      </c>
      <c r="B33" s="6" t="n">
        <v>-2671</v>
      </c>
      <c r="C33" s="6" t="n">
        <v>-1986</v>
      </c>
    </row>
    <row r="34" spans="1:3">
      <c r="A34" s="4" t="s">
        <v>168</v>
      </c>
      <c r="B34" s="6" t="n">
        <v>-18680</v>
      </c>
      <c r="C34" s="6" t="n">
        <v>-1155</v>
      </c>
    </row>
    <row r="35" spans="1:3">
      <c r="A35" s="4" t="s">
        <v>169</v>
      </c>
      <c r="B35" s="6" t="n">
        <v>103367</v>
      </c>
      <c r="C35" s="6" t="n">
        <v>104522</v>
      </c>
    </row>
    <row r="36" spans="1:3">
      <c r="A36" s="4" t="s">
        <v>170</v>
      </c>
      <c r="B36" s="6" t="n">
        <v>84687</v>
      </c>
      <c r="C36" s="6" t="n">
        <v>103367</v>
      </c>
    </row>
    <row r="37" spans="1:3">
      <c r="A37" s="3" t="s">
        <v>171</v>
      </c>
    </row>
    <row r="38" spans="1:3">
      <c r="A38" s="4" t="s">
        <v>172</v>
      </c>
      <c r="B38" s="6" t="n">
        <v>-6198</v>
      </c>
      <c r="C38" s="6" t="n">
        <v>19151</v>
      </c>
    </row>
    <row r="39" spans="1:3">
      <c r="A39" s="4" t="s">
        <v>173</v>
      </c>
      <c r="B39" s="5" t="n">
        <v>95413</v>
      </c>
      <c r="C39" s="5" t="n">
        <v>6858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6"/>
    <col customWidth="1" max="2" min="2" width="21"/>
  </cols>
  <sheetData>
    <row r="1" spans="1:2">
      <c r="A1" s="1" t="s">
        <v>583</v>
      </c>
      <c r="B1" s="2" t="s">
        <v>553</v>
      </c>
    </row>
    <row r="2" spans="1:2">
      <c r="A2" s="3" t="s">
        <v>584</v>
      </c>
    </row>
    <row r="3" spans="1:2">
      <c r="A3" s="4" t="s">
        <v>585</v>
      </c>
      <c r="B3" s="5" t="n">
        <v>46658</v>
      </c>
    </row>
    <row r="4" spans="1:2">
      <c r="A4" s="4" t="s">
        <v>586</v>
      </c>
      <c r="B4" s="6" t="n">
        <v>43689</v>
      </c>
    </row>
    <row r="5" spans="1:2">
      <c r="A5" s="4" t="s">
        <v>587</v>
      </c>
      <c r="B5" s="6" t="n">
        <v>32381</v>
      </c>
    </row>
    <row r="6" spans="1:2">
      <c r="A6" s="4" t="s">
        <v>588</v>
      </c>
      <c r="B6" s="6" t="n">
        <v>25314</v>
      </c>
    </row>
    <row r="7" spans="1:2">
      <c r="A7" s="4" t="s">
        <v>589</v>
      </c>
      <c r="B7" s="6" t="n">
        <v>19059</v>
      </c>
    </row>
    <row r="8" spans="1:2">
      <c r="A8" s="4" t="s">
        <v>590</v>
      </c>
      <c r="B8" s="6" t="n">
        <v>33675</v>
      </c>
    </row>
    <row r="9" spans="1:2">
      <c r="A9" s="4" t="s">
        <v>591</v>
      </c>
      <c r="B9" s="6" t="n">
        <v>200776</v>
      </c>
    </row>
    <row r="10" spans="1:2">
      <c r="A10" s="4" t="s">
        <v>592</v>
      </c>
      <c r="B10" s="6" t="n">
        <v>-52128</v>
      </c>
    </row>
    <row r="11" spans="1:2">
      <c r="A11" s="4" t="s">
        <v>570</v>
      </c>
      <c r="B11" s="6" t="n">
        <v>148648</v>
      </c>
    </row>
    <row r="12" spans="1:2">
      <c r="A12" s="3" t="s">
        <v>593</v>
      </c>
    </row>
    <row r="13" spans="1:2">
      <c r="A13" s="4" t="s">
        <v>585</v>
      </c>
      <c r="B13" s="6" t="n">
        <v>2139</v>
      </c>
    </row>
    <row r="14" spans="1:2">
      <c r="A14" s="4" t="s">
        <v>586</v>
      </c>
      <c r="B14" s="6" t="n">
        <v>2024</v>
      </c>
    </row>
    <row r="15" spans="1:2">
      <c r="A15" s="4" t="s">
        <v>587</v>
      </c>
      <c r="B15" s="6" t="n">
        <v>1955</v>
      </c>
    </row>
    <row r="16" spans="1:2">
      <c r="A16" s="4" t="s">
        <v>588</v>
      </c>
      <c r="B16" s="6" t="n">
        <v>1910</v>
      </c>
    </row>
    <row r="17" spans="1:2">
      <c r="A17" s="4" t="s">
        <v>589</v>
      </c>
      <c r="B17" s="6" t="n">
        <v>1890</v>
      </c>
    </row>
    <row r="18" spans="1:2">
      <c r="A18" s="4" t="s">
        <v>590</v>
      </c>
      <c r="B18" s="6" t="n">
        <v>8408</v>
      </c>
    </row>
    <row r="19" spans="1:2">
      <c r="A19" s="4" t="s">
        <v>591</v>
      </c>
      <c r="B19" s="6" t="n">
        <v>18326</v>
      </c>
    </row>
    <row r="20" spans="1:2">
      <c r="A20" s="4" t="s">
        <v>592</v>
      </c>
      <c r="B20" s="6" t="n">
        <v>-5620</v>
      </c>
    </row>
    <row r="21" spans="1:2">
      <c r="A21" s="4" t="s">
        <v>570</v>
      </c>
      <c r="B21" s="6" t="n">
        <v>12706</v>
      </c>
    </row>
    <row r="22" spans="1:2">
      <c r="A22" s="3" t="s">
        <v>594</v>
      </c>
    </row>
    <row r="23" spans="1:2">
      <c r="A23" s="4" t="s">
        <v>585</v>
      </c>
      <c r="B23" s="6" t="n">
        <v>48797</v>
      </c>
    </row>
    <row r="24" spans="1:2">
      <c r="A24" s="4" t="s">
        <v>586</v>
      </c>
      <c r="B24" s="6" t="n">
        <v>45713</v>
      </c>
    </row>
    <row r="25" spans="1:2">
      <c r="A25" s="4" t="s">
        <v>587</v>
      </c>
      <c r="B25" s="6" t="n">
        <v>34336</v>
      </c>
    </row>
    <row r="26" spans="1:2">
      <c r="A26" s="4" t="s">
        <v>588</v>
      </c>
      <c r="B26" s="6" t="n">
        <v>27224</v>
      </c>
    </row>
    <row r="27" spans="1:2">
      <c r="A27" s="4" t="s">
        <v>589</v>
      </c>
      <c r="B27" s="6" t="n">
        <v>20949</v>
      </c>
    </row>
    <row r="28" spans="1:2">
      <c r="A28" s="4" t="s">
        <v>590</v>
      </c>
      <c r="B28" s="6" t="n">
        <v>42083</v>
      </c>
    </row>
    <row r="29" spans="1:2">
      <c r="A29" s="4" t="s">
        <v>591</v>
      </c>
      <c r="B29" s="6" t="n">
        <v>219102</v>
      </c>
    </row>
    <row r="30" spans="1:2">
      <c r="A30" s="4" t="s">
        <v>592</v>
      </c>
      <c r="B30" s="6" t="n">
        <v>-57748</v>
      </c>
    </row>
    <row r="31" spans="1:2">
      <c r="A31" s="4" t="s">
        <v>570</v>
      </c>
      <c r="B31" s="5" t="n">
        <v>16135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95</v>
      </c>
      <c r="B1" s="2" t="s">
        <v>1</v>
      </c>
    </row>
    <row r="2" spans="1:3">
      <c r="B2" s="2" t="s">
        <v>2</v>
      </c>
      <c r="C2" s="2" t="s">
        <v>64</v>
      </c>
    </row>
    <row r="3" spans="1:3">
      <c r="A3" s="3" t="s">
        <v>596</v>
      </c>
    </row>
    <row r="4" spans="1:3">
      <c r="A4" s="4" t="s">
        <v>597</v>
      </c>
      <c r="B4" s="5" t="n">
        <v>14397000</v>
      </c>
      <c r="C4" s="5" t="n">
        <v>14065000</v>
      </c>
    </row>
    <row r="5" spans="1:3">
      <c r="A5" s="4" t="s">
        <v>598</v>
      </c>
      <c r="B5" s="6" t="n">
        <v>0</v>
      </c>
    </row>
    <row r="6" spans="1:3">
      <c r="A6" s="4" t="s">
        <v>526</v>
      </c>
    </row>
    <row r="7" spans="1:3">
      <c r="A7" s="3" t="s">
        <v>596</v>
      </c>
    </row>
    <row r="8" spans="1:3">
      <c r="A8" s="4" t="s">
        <v>597</v>
      </c>
      <c r="B8" s="6" t="n">
        <v>9133000</v>
      </c>
      <c r="C8" s="6" t="n">
        <v>13932000</v>
      </c>
    </row>
    <row r="9" spans="1:3">
      <c r="A9" s="4" t="s">
        <v>527</v>
      </c>
    </row>
    <row r="10" spans="1:3">
      <c r="A10" s="3" t="s">
        <v>596</v>
      </c>
    </row>
    <row r="11" spans="1:3">
      <c r="A11" s="4" t="s">
        <v>597</v>
      </c>
      <c r="B11" s="5" t="n">
        <v>5264000</v>
      </c>
      <c r="C11" s="5" t="n">
        <v>133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64</v>
      </c>
    </row>
    <row r="3" spans="1:3">
      <c r="A3" s="4" t="s">
        <v>600</v>
      </c>
    </row>
    <row r="4" spans="1:3">
      <c r="A4" s="3" t="s">
        <v>601</v>
      </c>
    </row>
    <row r="5" spans="1:3">
      <c r="A5" s="4" t="s">
        <v>602</v>
      </c>
      <c r="B5" s="5" t="n">
        <v>7477</v>
      </c>
      <c r="C5" s="5" t="n">
        <v>10668</v>
      </c>
    </row>
    <row r="6" spans="1:3">
      <c r="A6" s="4" t="s">
        <v>603</v>
      </c>
      <c r="B6" s="6" t="n">
        <v>6008</v>
      </c>
      <c r="C6" s="6" t="n">
        <v>7988</v>
      </c>
    </row>
    <row r="7" spans="1:3">
      <c r="A7" s="4" t="s">
        <v>604</v>
      </c>
      <c r="B7" s="6" t="n">
        <v>-127</v>
      </c>
      <c r="C7" s="6" t="n">
        <v>-108</v>
      </c>
    </row>
    <row r="8" spans="1:3">
      <c r="A8" s="4" t="s">
        <v>605</v>
      </c>
      <c r="B8" s="6" t="n">
        <v>-13712</v>
      </c>
      <c r="C8" s="6" t="n">
        <v>-17256</v>
      </c>
    </row>
    <row r="9" spans="1:3">
      <c r="A9" s="4" t="s">
        <v>606</v>
      </c>
      <c r="B9" s="6" t="n">
        <v>8162</v>
      </c>
      <c r="C9" s="6" t="n">
        <v>7477</v>
      </c>
    </row>
    <row r="10" spans="1:3">
      <c r="A10" s="4" t="s">
        <v>607</v>
      </c>
    </row>
    <row r="11" spans="1:3">
      <c r="A11" s="3" t="s">
        <v>601</v>
      </c>
    </row>
    <row r="12" spans="1:3">
      <c r="A12" s="4" t="s">
        <v>603</v>
      </c>
      <c r="B12" s="6" t="n">
        <v>2531</v>
      </c>
      <c r="C12" s="6" t="n">
        <v>2802</v>
      </c>
    </row>
    <row r="13" spans="1:3">
      <c r="A13" s="4" t="s">
        <v>608</v>
      </c>
    </row>
    <row r="14" spans="1:3">
      <c r="A14" s="3" t="s">
        <v>601</v>
      </c>
    </row>
    <row r="15" spans="1:3">
      <c r="A15" s="4" t="s">
        <v>603</v>
      </c>
      <c r="B15" s="5" t="n">
        <v>5985</v>
      </c>
      <c r="C15" s="5" t="n">
        <v>338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09</v>
      </c>
      <c r="B1" s="2" t="s">
        <v>2</v>
      </c>
      <c r="C1" s="2" t="s">
        <v>64</v>
      </c>
    </row>
    <row r="2" spans="1:3">
      <c r="A2" s="3" t="s">
        <v>610</v>
      </c>
    </row>
    <row r="3" spans="1:3">
      <c r="A3" s="4" t="s">
        <v>611</v>
      </c>
      <c r="B3" s="5" t="n">
        <v>1559652000</v>
      </c>
      <c r="C3" s="5" t="n">
        <v>1676606000</v>
      </c>
    </row>
    <row r="4" spans="1:3">
      <c r="A4" s="4" t="s">
        <v>612</v>
      </c>
      <c r="B4" s="6" t="n">
        <v>-51237000</v>
      </c>
      <c r="C4" s="6" t="n">
        <v>-28688000</v>
      </c>
    </row>
    <row r="5" spans="1:3">
      <c r="A5" s="4" t="s">
        <v>493</v>
      </c>
      <c r="B5" s="6" t="n">
        <v>1508415000</v>
      </c>
      <c r="C5" s="6" t="n">
        <v>1647918000</v>
      </c>
    </row>
    <row r="6" spans="1:3">
      <c r="A6" s="4" t="s">
        <v>613</v>
      </c>
    </row>
    <row r="7" spans="1:3">
      <c r="A7" s="3" t="s">
        <v>610</v>
      </c>
    </row>
    <row r="8" spans="1:3">
      <c r="A8" s="4" t="s">
        <v>614</v>
      </c>
      <c r="B8" s="6" t="n">
        <v>195800000</v>
      </c>
    </row>
    <row r="9" spans="1:3">
      <c r="A9" s="4" t="s">
        <v>615</v>
      </c>
    </row>
    <row r="10" spans="1:3">
      <c r="A10" s="3" t="s">
        <v>610</v>
      </c>
    </row>
    <row r="11" spans="1:3">
      <c r="A11" s="4" t="s">
        <v>614</v>
      </c>
      <c r="B11" s="6" t="n">
        <v>500000000</v>
      </c>
    </row>
    <row r="12" spans="1:3">
      <c r="A12" s="4" t="s">
        <v>616</v>
      </c>
    </row>
    <row r="13" spans="1:3">
      <c r="A13" s="3" t="s">
        <v>610</v>
      </c>
    </row>
    <row r="14" spans="1:3">
      <c r="A14" s="4" t="s">
        <v>614</v>
      </c>
      <c r="B14" s="5" t="n">
        <v>238000000</v>
      </c>
    </row>
    <row r="15" spans="1:3">
      <c r="A15" s="4" t="s">
        <v>617</v>
      </c>
      <c r="B15" s="4" t="s">
        <v>618</v>
      </c>
    </row>
    <row r="16" spans="1:3">
      <c r="A16" s="4" t="s">
        <v>619</v>
      </c>
    </row>
    <row r="17" spans="1:3">
      <c r="A17" s="3" t="s">
        <v>610</v>
      </c>
    </row>
    <row r="18" spans="1:3">
      <c r="A18" s="4" t="s">
        <v>614</v>
      </c>
      <c r="B18" s="5" t="n">
        <v>275000000</v>
      </c>
    </row>
    <row r="19" spans="1:3">
      <c r="A19" s="4" t="s">
        <v>617</v>
      </c>
      <c r="B19" s="4" t="s">
        <v>620</v>
      </c>
    </row>
    <row r="20" spans="1:3">
      <c r="A20" s="4" t="s">
        <v>621</v>
      </c>
    </row>
    <row r="21" spans="1:3">
      <c r="A21" s="3" t="s">
        <v>610</v>
      </c>
    </row>
    <row r="22" spans="1:3">
      <c r="A22" s="4" t="s">
        <v>614</v>
      </c>
      <c r="B22" s="5" t="n">
        <v>858000000</v>
      </c>
    </row>
    <row r="23" spans="1:3">
      <c r="A23" s="4" t="s">
        <v>622</v>
      </c>
    </row>
    <row r="24" spans="1:3">
      <c r="A24" s="3" t="s">
        <v>610</v>
      </c>
    </row>
    <row r="25" spans="1:3">
      <c r="A25" s="4" t="s">
        <v>611</v>
      </c>
      <c r="B25" s="6" t="n">
        <v>236234000</v>
      </c>
      <c r="C25" s="6" t="n">
        <v>273577000</v>
      </c>
    </row>
    <row r="26" spans="1:3">
      <c r="A26" s="4" t="s">
        <v>623</v>
      </c>
    </row>
    <row r="27" spans="1:3">
      <c r="A27" s="3" t="s">
        <v>610</v>
      </c>
    </row>
    <row r="28" spans="1:3">
      <c r="A28" s="4" t="s">
        <v>611</v>
      </c>
      <c r="B28" s="6" t="n">
        <v>273978000</v>
      </c>
      <c r="C28" s="6" t="n">
        <v>272972000</v>
      </c>
    </row>
    <row r="29" spans="1:3">
      <c r="A29" s="4" t="s">
        <v>624</v>
      </c>
    </row>
    <row r="30" spans="1:3">
      <c r="A30" s="3" t="s">
        <v>610</v>
      </c>
    </row>
    <row r="31" spans="1:3">
      <c r="A31" s="4" t="s">
        <v>611</v>
      </c>
      <c r="B31" s="6" t="n">
        <v>206521000</v>
      </c>
      <c r="C31" s="6" t="n">
        <v>231847000</v>
      </c>
    </row>
    <row r="32" spans="1:3">
      <c r="A32" s="4" t="s">
        <v>625</v>
      </c>
    </row>
    <row r="33" spans="1:3">
      <c r="A33" s="3" t="s">
        <v>610</v>
      </c>
    </row>
    <row r="34" spans="1:3">
      <c r="A34" s="4" t="s">
        <v>611</v>
      </c>
      <c r="B34" s="6" t="n">
        <v>170899000</v>
      </c>
      <c r="C34" s="6" t="n">
        <v>190575000</v>
      </c>
    </row>
    <row r="35" spans="1:3">
      <c r="A35" s="4" t="s">
        <v>626</v>
      </c>
    </row>
    <row r="36" spans="1:3">
      <c r="A36" s="3" t="s">
        <v>610</v>
      </c>
    </row>
    <row r="37" spans="1:3">
      <c r="A37" s="4" t="s">
        <v>611</v>
      </c>
      <c r="B37" s="6" t="n">
        <v>480337000</v>
      </c>
      <c r="C37" s="6" t="n">
        <v>483327000</v>
      </c>
    </row>
    <row r="38" spans="1:3">
      <c r="A38" s="4" t="s">
        <v>627</v>
      </c>
    </row>
    <row r="39" spans="1:3">
      <c r="A39" s="3" t="s">
        <v>610</v>
      </c>
    </row>
    <row r="40" spans="1:3">
      <c r="A40" s="4" t="s">
        <v>611</v>
      </c>
      <c r="B40" s="6" t="n">
        <v>177900000</v>
      </c>
      <c r="C40" s="6" t="n">
        <v>210100000</v>
      </c>
    </row>
    <row r="41" spans="1:3">
      <c r="A41" s="4" t="s">
        <v>628</v>
      </c>
    </row>
    <row r="42" spans="1:3">
      <c r="A42" s="3" t="s">
        <v>610</v>
      </c>
    </row>
    <row r="43" spans="1:3">
      <c r="A43" s="4" t="s">
        <v>629</v>
      </c>
      <c r="B43" s="6" t="n">
        <v>13783000</v>
      </c>
    </row>
    <row r="44" spans="1:3">
      <c r="A44" s="4" t="s">
        <v>630</v>
      </c>
    </row>
    <row r="45" spans="1:3">
      <c r="A45" s="3" t="s">
        <v>610</v>
      </c>
    </row>
    <row r="46" spans="1:3">
      <c r="A46" s="4" t="s">
        <v>629</v>
      </c>
      <c r="C46" s="6" t="n">
        <v>14208000</v>
      </c>
    </row>
    <row r="47" spans="1:3">
      <c r="A47" s="4" t="s">
        <v>631</v>
      </c>
    </row>
    <row r="48" spans="1:3">
      <c r="A48" s="3" t="s">
        <v>610</v>
      </c>
    </row>
    <row r="49" spans="1:3">
      <c r="A49" s="4" t="s">
        <v>632</v>
      </c>
      <c r="B49" s="6" t="n">
        <v>1458392000</v>
      </c>
      <c r="C49" s="6" t="n">
        <v>1413874000</v>
      </c>
    </row>
    <row r="50" spans="1:3">
      <c r="A50" s="4" t="s">
        <v>612</v>
      </c>
      <c r="B50" s="6" t="n">
        <v>-51237000</v>
      </c>
      <c r="C50" s="6" t="n">
        <v>-28688000</v>
      </c>
    </row>
    <row r="51" spans="1:3">
      <c r="A51" s="4" t="s">
        <v>493</v>
      </c>
      <c r="B51" s="6" t="n">
        <v>1407155000</v>
      </c>
      <c r="C51" s="6" t="n">
        <v>1385186000</v>
      </c>
    </row>
    <row r="52" spans="1:3">
      <c r="A52" s="4" t="s">
        <v>633</v>
      </c>
    </row>
    <row r="53" spans="1:3">
      <c r="A53" s="3" t="s">
        <v>610</v>
      </c>
    </row>
    <row r="54" spans="1:3">
      <c r="A54" s="4" t="s">
        <v>632</v>
      </c>
      <c r="B54" s="6" t="n">
        <v>229356000</v>
      </c>
      <c r="C54" s="6" t="n">
        <v>207001000</v>
      </c>
    </row>
    <row r="55" spans="1:3">
      <c r="A55" s="4" t="s">
        <v>634</v>
      </c>
    </row>
    <row r="56" spans="1:3">
      <c r="A56" s="3" t="s">
        <v>610</v>
      </c>
    </row>
    <row r="57" spans="1:3">
      <c r="A57" s="4" t="s">
        <v>632</v>
      </c>
      <c r="B57" s="6" t="n">
        <v>212086000</v>
      </c>
      <c r="C57" s="6" t="n">
        <v>174859000</v>
      </c>
    </row>
    <row r="58" spans="1:3">
      <c r="A58" s="4" t="s">
        <v>635</v>
      </c>
    </row>
    <row r="59" spans="1:3">
      <c r="A59" s="3" t="s">
        <v>610</v>
      </c>
    </row>
    <row r="60" spans="1:3">
      <c r="A60" s="4" t="s">
        <v>632</v>
      </c>
      <c r="B60" s="6" t="n">
        <v>209375000</v>
      </c>
      <c r="C60" s="6" t="n">
        <v>231847000</v>
      </c>
    </row>
    <row r="61" spans="1:3">
      <c r="A61" s="4" t="s">
        <v>636</v>
      </c>
    </row>
    <row r="62" spans="1:3">
      <c r="A62" s="3" t="s">
        <v>610</v>
      </c>
    </row>
    <row r="63" spans="1:3">
      <c r="A63" s="4" t="s">
        <v>632</v>
      </c>
      <c r="B63" s="6" t="n">
        <v>173675000</v>
      </c>
      <c r="C63" s="6" t="n">
        <v>190575000</v>
      </c>
    </row>
    <row r="64" spans="1:3">
      <c r="A64" s="4" t="s">
        <v>637</v>
      </c>
    </row>
    <row r="65" spans="1:3">
      <c r="A65" s="3" t="s">
        <v>610</v>
      </c>
    </row>
    <row r="66" spans="1:3">
      <c r="A66" s="4" t="s">
        <v>632</v>
      </c>
      <c r="B66" s="6" t="n">
        <v>442217000</v>
      </c>
      <c r="C66" s="6" t="n">
        <v>385284000</v>
      </c>
    </row>
    <row r="67" spans="1:3">
      <c r="A67" s="4" t="s">
        <v>638</v>
      </c>
    </row>
    <row r="68" spans="1:3">
      <c r="A68" s="3" t="s">
        <v>610</v>
      </c>
    </row>
    <row r="69" spans="1:3">
      <c r="A69" s="4" t="s">
        <v>632</v>
      </c>
      <c r="B69" s="6" t="n">
        <v>177900000</v>
      </c>
      <c r="C69" s="6" t="n">
        <v>210100000</v>
      </c>
    </row>
    <row r="70" spans="1:3">
      <c r="A70" s="4" t="s">
        <v>639</v>
      </c>
    </row>
    <row r="71" spans="1:3">
      <c r="A71" s="3" t="s">
        <v>610</v>
      </c>
    </row>
    <row r="72" spans="1:3">
      <c r="A72" s="4" t="s">
        <v>629</v>
      </c>
      <c r="B72" s="5" t="n">
        <v>13783000</v>
      </c>
    </row>
    <row r="73" spans="1:3">
      <c r="A73" s="4" t="s">
        <v>640</v>
      </c>
    </row>
    <row r="74" spans="1:3">
      <c r="A74" s="3" t="s">
        <v>610</v>
      </c>
    </row>
    <row r="75" spans="1:3">
      <c r="A75" s="4" t="s">
        <v>629</v>
      </c>
      <c r="C75" s="5" t="n">
        <v>14208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41</v>
      </c>
      <c r="B1" s="2" t="s">
        <v>1</v>
      </c>
    </row>
    <row r="2" spans="1:3">
      <c r="B2" s="2" t="s">
        <v>2</v>
      </c>
      <c r="C2" s="2" t="s">
        <v>64</v>
      </c>
    </row>
    <row r="3" spans="1:3">
      <c r="A3" s="3" t="s">
        <v>610</v>
      </c>
    </row>
    <row r="4" spans="1:3">
      <c r="A4" s="4" t="s">
        <v>163</v>
      </c>
      <c r="B4" s="5" t="n">
        <v>85592000</v>
      </c>
      <c r="C4" s="5" t="n">
        <v>16250000</v>
      </c>
    </row>
    <row r="5" spans="1:3">
      <c r="A5" s="4" t="s">
        <v>642</v>
      </c>
      <c r="B5" s="4" t="s">
        <v>643</v>
      </c>
    </row>
    <row r="6" spans="1:3">
      <c r="A6" s="4" t="s">
        <v>644</v>
      </c>
    </row>
    <row r="7" spans="1:3">
      <c r="A7" s="3" t="s">
        <v>610</v>
      </c>
    </row>
    <row r="8" spans="1:3">
      <c r="A8" s="4" t="s">
        <v>645</v>
      </c>
      <c r="B8" s="4" t="s">
        <v>646</v>
      </c>
    </row>
    <row r="9" spans="1:3">
      <c r="A9" s="4" t="s">
        <v>647</v>
      </c>
    </row>
    <row r="10" spans="1:3">
      <c r="A10" s="3" t="s">
        <v>610</v>
      </c>
    </row>
    <row r="11" spans="1:3">
      <c r="A11" s="4" t="s">
        <v>648</v>
      </c>
      <c r="B11" s="5" t="n">
        <v>400000000</v>
      </c>
    </row>
    <row r="12" spans="1:3">
      <c r="A12" s="4" t="s">
        <v>649</v>
      </c>
    </row>
    <row r="13" spans="1:3">
      <c r="A13" s="3" t="s">
        <v>610</v>
      </c>
    </row>
    <row r="14" spans="1:3">
      <c r="A14" s="4" t="s">
        <v>650</v>
      </c>
      <c r="B14" s="4" t="s">
        <v>651</v>
      </c>
    </row>
    <row r="15" spans="1:3">
      <c r="A15" s="4" t="s">
        <v>652</v>
      </c>
    </row>
    <row r="16" spans="1:3">
      <c r="A16" s="3" t="s">
        <v>610</v>
      </c>
    </row>
    <row r="17" spans="1:3">
      <c r="A17" s="4" t="s">
        <v>650</v>
      </c>
      <c r="B17" s="4" t="s">
        <v>653</v>
      </c>
    </row>
    <row r="18" spans="1:3">
      <c r="A18" s="4" t="s">
        <v>621</v>
      </c>
    </row>
    <row r="19" spans="1:3">
      <c r="A19" s="3" t="s">
        <v>610</v>
      </c>
    </row>
    <row r="20" spans="1:3">
      <c r="A20" s="4" t="s">
        <v>614</v>
      </c>
      <c r="B20" s="5" t="n">
        <v>858000000</v>
      </c>
    </row>
    <row r="21" spans="1:3">
      <c r="A21" s="4" t="s">
        <v>654</v>
      </c>
    </row>
    <row r="22" spans="1:3">
      <c r="A22" s="3" t="s">
        <v>610</v>
      </c>
    </row>
    <row r="23" spans="1:3">
      <c r="A23" s="4" t="s">
        <v>655</v>
      </c>
      <c r="B23" s="6" t="n">
        <v>49600000</v>
      </c>
    </row>
    <row r="24" spans="1:3">
      <c r="A24" s="4" t="s">
        <v>656</v>
      </c>
      <c r="B24" s="6" t="n">
        <v>287400000</v>
      </c>
    </row>
    <row r="25" spans="1:3">
      <c r="A25" s="4" t="s">
        <v>657</v>
      </c>
      <c r="B25" s="6" t="n">
        <v>476700000</v>
      </c>
    </row>
    <row r="26" spans="1:3">
      <c r="A26" s="4" t="s">
        <v>658</v>
      </c>
      <c r="B26" s="6" t="n">
        <v>5000000</v>
      </c>
    </row>
    <row r="27" spans="1:3">
      <c r="A27" s="4" t="s">
        <v>659</v>
      </c>
      <c r="B27" s="6" t="n">
        <v>280000000</v>
      </c>
    </row>
    <row r="28" spans="1:3">
      <c r="A28" s="4" t="s">
        <v>660</v>
      </c>
      <c r="B28" s="6" t="n">
        <v>468800000</v>
      </c>
    </row>
    <row r="29" spans="1:3">
      <c r="A29" s="4" t="s">
        <v>661</v>
      </c>
    </row>
    <row r="30" spans="1:3">
      <c r="A30" s="3" t="s">
        <v>610</v>
      </c>
    </row>
    <row r="31" spans="1:3">
      <c r="A31" s="4" t="s">
        <v>614</v>
      </c>
      <c r="B31" s="5" t="n">
        <v>238000000</v>
      </c>
    </row>
    <row r="32" spans="1:3">
      <c r="A32" s="4" t="s">
        <v>617</v>
      </c>
      <c r="B32" s="4" t="s">
        <v>618</v>
      </c>
    </row>
    <row r="33" spans="1:3">
      <c r="A33" s="4" t="s">
        <v>662</v>
      </c>
      <c r="B33" s="4" t="s">
        <v>663</v>
      </c>
    </row>
    <row r="34" spans="1:3">
      <c r="A34" s="4" t="s">
        <v>664</v>
      </c>
      <c r="B34" s="4" t="s">
        <v>665</v>
      </c>
    </row>
    <row r="35" spans="1:3">
      <c r="A35" s="4" t="s">
        <v>163</v>
      </c>
      <c r="B35" s="5" t="n">
        <v>36200000</v>
      </c>
    </row>
    <row r="36" spans="1:3">
      <c r="A36" s="4" t="s">
        <v>666</v>
      </c>
      <c r="B36" s="6" t="n">
        <v>37300000</v>
      </c>
    </row>
    <row r="37" spans="1:3">
      <c r="A37" s="4" t="s">
        <v>667</v>
      </c>
    </row>
    <row r="38" spans="1:3">
      <c r="A38" s="3" t="s">
        <v>610</v>
      </c>
    </row>
    <row r="39" spans="1:3">
      <c r="A39" s="4" t="s">
        <v>614</v>
      </c>
      <c r="B39" s="5" t="n">
        <v>275000000</v>
      </c>
    </row>
    <row r="40" spans="1:3">
      <c r="A40" s="4" t="s">
        <v>617</v>
      </c>
      <c r="B40" s="4" t="s">
        <v>620</v>
      </c>
    </row>
    <row r="41" spans="1:3">
      <c r="A41" s="4" t="s">
        <v>662</v>
      </c>
      <c r="B41" s="4" t="s">
        <v>668</v>
      </c>
    </row>
    <row r="42" spans="1:3">
      <c r="A42" s="4" t="s">
        <v>664</v>
      </c>
      <c r="B42" s="4" t="s">
        <v>669</v>
      </c>
    </row>
    <row r="43" spans="1:3">
      <c r="A43" s="4" t="s">
        <v>670</v>
      </c>
    </row>
    <row r="44" spans="1:3">
      <c r="A44" s="3" t="s">
        <v>610</v>
      </c>
    </row>
    <row r="45" spans="1:3">
      <c r="A45" s="4" t="s">
        <v>671</v>
      </c>
      <c r="B45" s="4" t="s">
        <v>672</v>
      </c>
    </row>
    <row r="46" spans="1:3">
      <c r="A46" s="4" t="s">
        <v>613</v>
      </c>
    </row>
    <row r="47" spans="1:3">
      <c r="A47" s="3" t="s">
        <v>610</v>
      </c>
    </row>
    <row r="48" spans="1:3">
      <c r="A48" s="4" t="s">
        <v>614</v>
      </c>
      <c r="B48" s="5" t="n">
        <v>195800000</v>
      </c>
    </row>
    <row r="49" spans="1:3">
      <c r="A49" s="4" t="s">
        <v>673</v>
      </c>
      <c r="B49" s="4" t="s">
        <v>674</v>
      </c>
    </row>
    <row r="50" spans="1:3">
      <c r="A50" s="4" t="s">
        <v>615</v>
      </c>
    </row>
    <row r="51" spans="1:3">
      <c r="A51" s="3" t="s">
        <v>610</v>
      </c>
    </row>
    <row r="52" spans="1:3">
      <c r="A52" s="4" t="s">
        <v>614</v>
      </c>
      <c r="B52" s="5" t="n">
        <v>500000000</v>
      </c>
    </row>
    <row r="53" spans="1:3">
      <c r="A53" s="4" t="s">
        <v>673</v>
      </c>
      <c r="B53" s="4" t="s">
        <v>674</v>
      </c>
    </row>
    <row r="54" spans="1:3">
      <c r="A54" s="4" t="s">
        <v>675</v>
      </c>
    </row>
    <row r="55" spans="1:3">
      <c r="A55" s="3" t="s">
        <v>610</v>
      </c>
    </row>
    <row r="56" spans="1:3">
      <c r="A56" s="4" t="s">
        <v>676</v>
      </c>
      <c r="B56" s="5" t="n">
        <v>11700000</v>
      </c>
      <c r="C56" s="6" t="n">
        <v>15200000</v>
      </c>
    </row>
    <row r="57" spans="1:3">
      <c r="A57" s="4" t="s">
        <v>677</v>
      </c>
    </row>
    <row r="58" spans="1:3">
      <c r="A58" s="3" t="s">
        <v>610</v>
      </c>
    </row>
    <row r="59" spans="1:3">
      <c r="A59" s="4" t="s">
        <v>676</v>
      </c>
      <c r="B59" s="5" t="n">
        <v>1500000</v>
      </c>
      <c r="C59" s="5" t="n">
        <v>4400000</v>
      </c>
    </row>
    <row r="60" spans="1:3">
      <c r="A60" s="4" t="s">
        <v>678</v>
      </c>
    </row>
    <row r="61" spans="1:3">
      <c r="A61" s="3" t="s">
        <v>610</v>
      </c>
    </row>
    <row r="62" spans="1:3">
      <c r="A62" s="4" t="s">
        <v>679</v>
      </c>
      <c r="B62" s="4" t="s">
        <v>680</v>
      </c>
    </row>
    <row r="63" spans="1:3">
      <c r="A63" s="4" t="s">
        <v>681</v>
      </c>
    </row>
    <row r="64" spans="1:3">
      <c r="A64" s="3" t="s">
        <v>610</v>
      </c>
    </row>
    <row r="65" spans="1:3">
      <c r="A65" s="4" t="s">
        <v>679</v>
      </c>
      <c r="B65" s="4" t="s">
        <v>680</v>
      </c>
    </row>
    <row r="66" spans="1:3">
      <c r="A66" s="4" t="s">
        <v>682</v>
      </c>
    </row>
    <row r="67" spans="1:3">
      <c r="A67" s="3" t="s">
        <v>610</v>
      </c>
    </row>
    <row r="68" spans="1:3">
      <c r="A68" s="4" t="s">
        <v>679</v>
      </c>
      <c r="B68" s="4" t="s">
        <v>68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84</v>
      </c>
      <c r="B1" s="2" t="s">
        <v>1</v>
      </c>
    </row>
    <row r="2" spans="1:4">
      <c r="B2" s="2" t="s">
        <v>2</v>
      </c>
      <c r="C2" s="2" t="s">
        <v>64</v>
      </c>
      <c r="D2" s="2" t="s">
        <v>439</v>
      </c>
    </row>
    <row r="3" spans="1:4">
      <c r="A3" s="3" t="s">
        <v>685</v>
      </c>
    </row>
    <row r="4" spans="1:4">
      <c r="A4" s="4" t="s">
        <v>686</v>
      </c>
      <c r="B4" s="6" t="n">
        <v>1400000</v>
      </c>
    </row>
    <row r="5" spans="1:4">
      <c r="A5" s="4" t="s">
        <v>687</v>
      </c>
      <c r="B5" s="9" t="n">
        <v>15.2</v>
      </c>
      <c r="C5" s="5" t="n">
        <v>16</v>
      </c>
    </row>
    <row r="6" spans="1:4">
      <c r="A6" s="4" t="s">
        <v>688</v>
      </c>
      <c r="B6" s="5" t="n">
        <v>4</v>
      </c>
      <c r="C6" s="10" t="n">
        <v>4.1</v>
      </c>
    </row>
    <row r="7" spans="1:4">
      <c r="A7" s="4" t="s">
        <v>689</v>
      </c>
    </row>
    <row r="8" spans="1:4">
      <c r="A8" s="3" t="s">
        <v>685</v>
      </c>
    </row>
    <row r="9" spans="1:4">
      <c r="A9" s="4" t="s">
        <v>690</v>
      </c>
      <c r="B9" s="4" t="s">
        <v>407</v>
      </c>
    </row>
    <row r="10" spans="1:4">
      <c r="A10" s="4" t="s">
        <v>691</v>
      </c>
      <c r="B10" s="9" t="n">
        <v>18.1</v>
      </c>
    </row>
    <row r="11" spans="1:4">
      <c r="A11" s="4" t="s">
        <v>692</v>
      </c>
      <c r="B11" s="4" t="s">
        <v>693</v>
      </c>
    </row>
    <row r="12" spans="1:4">
      <c r="A12" s="4" t="s">
        <v>694</v>
      </c>
      <c r="B12" s="9" t="n">
        <v>13.8</v>
      </c>
      <c r="C12" s="9" t="n">
        <v>19.5</v>
      </c>
    </row>
    <row r="13" spans="1:4">
      <c r="A13" s="4" t="s">
        <v>695</v>
      </c>
    </row>
    <row r="14" spans="1:4">
      <c r="A14" s="3" t="s">
        <v>685</v>
      </c>
    </row>
    <row r="15" spans="1:4">
      <c r="A15" s="4" t="s">
        <v>690</v>
      </c>
      <c r="B15" s="4" t="s">
        <v>413</v>
      </c>
    </row>
    <row r="16" spans="1:4">
      <c r="A16" s="4" t="s">
        <v>696</v>
      </c>
    </row>
    <row r="17" spans="1:4">
      <c r="A17" s="3" t="s">
        <v>685</v>
      </c>
    </row>
    <row r="18" spans="1:4">
      <c r="A18" s="4" t="s">
        <v>690</v>
      </c>
      <c r="B18" s="4" t="s">
        <v>422</v>
      </c>
    </row>
    <row r="19" spans="1:4">
      <c r="A19" s="4" t="s">
        <v>697</v>
      </c>
    </row>
    <row r="20" spans="1:4">
      <c r="A20" s="3" t="s">
        <v>685</v>
      </c>
    </row>
    <row r="21" spans="1:4">
      <c r="A21" s="4" t="s">
        <v>690</v>
      </c>
      <c r="B21" s="4" t="s">
        <v>407</v>
      </c>
    </row>
    <row r="22" spans="1:4">
      <c r="A22" s="4" t="s">
        <v>691</v>
      </c>
      <c r="B22" s="9" t="n">
        <v>1.7</v>
      </c>
    </row>
    <row r="23" spans="1:4">
      <c r="A23" s="4" t="s">
        <v>698</v>
      </c>
    </row>
    <row r="24" spans="1:4">
      <c r="A24" s="3" t="s">
        <v>685</v>
      </c>
    </row>
    <row r="25" spans="1:4">
      <c r="A25" s="4" t="s">
        <v>690</v>
      </c>
      <c r="B25" s="4" t="s">
        <v>407</v>
      </c>
    </row>
    <row r="26" spans="1:4">
      <c r="A26" s="4" t="s">
        <v>699</v>
      </c>
      <c r="B26" s="6" t="n">
        <v>0</v>
      </c>
      <c r="C26" s="6" t="n">
        <v>0</v>
      </c>
      <c r="D26" s="6" t="n">
        <v>0</v>
      </c>
    </row>
    <row r="27" spans="1:4">
      <c r="A27" s="4" t="s">
        <v>700</v>
      </c>
    </row>
    <row r="28" spans="1:4">
      <c r="A28" s="3" t="s">
        <v>685</v>
      </c>
    </row>
    <row r="29" spans="1:4">
      <c r="A29" s="4" t="s">
        <v>701</v>
      </c>
      <c r="B29" s="4" t="s">
        <v>702</v>
      </c>
    </row>
    <row r="30" spans="1:4">
      <c r="A30" s="4" t="s">
        <v>703</v>
      </c>
    </row>
    <row r="31" spans="1:4">
      <c r="A31" s="3" t="s">
        <v>685</v>
      </c>
    </row>
    <row r="32" spans="1:4">
      <c r="A32" s="4" t="s">
        <v>701</v>
      </c>
      <c r="B32" s="4" t="s">
        <v>40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64</v>
      </c>
    </row>
    <row r="3" spans="1:3">
      <c r="A3" s="3" t="s">
        <v>705</v>
      </c>
    </row>
    <row r="4" spans="1:3">
      <c r="A4" s="4" t="s">
        <v>706</v>
      </c>
      <c r="B4" s="6" t="n">
        <v>2585</v>
      </c>
      <c r="C4" s="6" t="n">
        <v>1760</v>
      </c>
    </row>
    <row r="5" spans="1:3">
      <c r="A5" s="4" t="s">
        <v>707</v>
      </c>
      <c r="B5" s="6" t="n">
        <v>3624</v>
      </c>
      <c r="C5" s="6" t="n">
        <v>2249</v>
      </c>
    </row>
    <row r="6" spans="1:3">
      <c r="A6" s="4" t="s">
        <v>708</v>
      </c>
      <c r="B6" s="6" t="n">
        <v>-729</v>
      </c>
      <c r="C6" s="6" t="n">
        <v>-615</v>
      </c>
    </row>
    <row r="7" spans="1:3">
      <c r="A7" s="4" t="s">
        <v>709</v>
      </c>
      <c r="B7" s="6" t="n">
        <v>-965</v>
      </c>
      <c r="C7" s="6" t="n">
        <v>-809</v>
      </c>
    </row>
    <row r="8" spans="1:3">
      <c r="A8" s="4" t="s">
        <v>710</v>
      </c>
      <c r="B8" s="6" t="n">
        <v>4515</v>
      </c>
      <c r="C8" s="6" t="n">
        <v>2585</v>
      </c>
    </row>
    <row r="9" spans="1:3">
      <c r="A9" s="3" t="s">
        <v>711</v>
      </c>
    </row>
    <row r="10" spans="1:3">
      <c r="A10" s="4" t="s">
        <v>712</v>
      </c>
      <c r="B10" s="7" t="n">
        <v>19.94</v>
      </c>
      <c r="C10" s="7" t="n">
        <v>31.88</v>
      </c>
    </row>
    <row r="11" spans="1:3">
      <c r="A11" s="4" t="s">
        <v>707</v>
      </c>
      <c r="B11" s="8" t="n">
        <v>5.29</v>
      </c>
      <c r="C11" s="8" t="n">
        <v>15.34</v>
      </c>
    </row>
    <row r="12" spans="1:3">
      <c r="A12" s="4" t="s">
        <v>708</v>
      </c>
      <c r="B12" s="8" t="n">
        <v>18.9</v>
      </c>
      <c r="C12" s="8" t="n">
        <v>31.6</v>
      </c>
    </row>
    <row r="13" spans="1:3">
      <c r="A13" s="4" t="s">
        <v>709</v>
      </c>
      <c r="B13" s="8" t="n">
        <v>11.86</v>
      </c>
      <c r="C13" s="8" t="n">
        <v>22.59</v>
      </c>
    </row>
    <row r="14" spans="1:3">
      <c r="A14" s="4" t="s">
        <v>713</v>
      </c>
      <c r="B14" s="7" t="n">
        <v>9.69</v>
      </c>
      <c r="C14" s="7" t="n">
        <v>19.9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46"/>
    <col customWidth="1" max="3" min="3" width="14"/>
    <col customWidth="1" max="4" min="4" width="14"/>
  </cols>
  <sheetData>
    <row r="1" spans="1:4">
      <c r="A1" s="1" t="s">
        <v>714</v>
      </c>
      <c r="B1" s="2" t="s">
        <v>1</v>
      </c>
    </row>
    <row r="2" spans="1:4">
      <c r="B2" s="2" t="s">
        <v>2</v>
      </c>
      <c r="C2" s="2" t="s">
        <v>64</v>
      </c>
      <c r="D2" s="2" t="s">
        <v>439</v>
      </c>
    </row>
    <row r="3" spans="1:4">
      <c r="A3" s="3" t="s">
        <v>715</v>
      </c>
    </row>
    <row r="4" spans="1:4">
      <c r="A4" s="4" t="s">
        <v>716</v>
      </c>
      <c r="B4" s="4" t="s">
        <v>717</v>
      </c>
    </row>
    <row r="5" spans="1:4">
      <c r="A5" s="4" t="s">
        <v>718</v>
      </c>
      <c r="B5" s="4" t="s">
        <v>719</v>
      </c>
    </row>
    <row r="6" spans="1:4">
      <c r="A6" s="4" t="s">
        <v>720</v>
      </c>
      <c r="B6" s="4" t="s">
        <v>721</v>
      </c>
    </row>
    <row r="7" spans="1:4">
      <c r="A7" s="4" t="s">
        <v>722</v>
      </c>
    </row>
    <row r="8" spans="1:4">
      <c r="A8" s="3" t="s">
        <v>715</v>
      </c>
    </row>
    <row r="9" spans="1:4">
      <c r="A9" s="4" t="s">
        <v>723</v>
      </c>
      <c r="B9" s="4" t="s">
        <v>724</v>
      </c>
    </row>
    <row r="10" spans="1:4">
      <c r="A10" s="4" t="s">
        <v>725</v>
      </c>
      <c r="B10" s="5" t="n">
        <v>10500</v>
      </c>
      <c r="C10" s="5" t="n">
        <v>10700</v>
      </c>
    </row>
    <row r="11" spans="1:4">
      <c r="A11" s="4" t="s">
        <v>726</v>
      </c>
    </row>
    <row r="12" spans="1:4">
      <c r="A12" s="3" t="s">
        <v>715</v>
      </c>
    </row>
    <row r="13" spans="1:4">
      <c r="A13" s="4" t="s">
        <v>727</v>
      </c>
      <c r="B13" s="6" t="n">
        <v>900</v>
      </c>
    </row>
    <row r="14" spans="1:4">
      <c r="A14" s="4" t="s">
        <v>728</v>
      </c>
      <c r="B14" s="6" t="n">
        <v>53602</v>
      </c>
      <c r="C14" s="6" t="n">
        <v>48163</v>
      </c>
    </row>
    <row r="15" spans="1:4">
      <c r="A15" s="4" t="s">
        <v>729</v>
      </c>
      <c r="B15" s="6" t="n">
        <v>2923</v>
      </c>
      <c r="C15" s="6" t="n">
        <v>3765</v>
      </c>
    </row>
    <row r="16" spans="1:4">
      <c r="A16" s="4" t="s">
        <v>730</v>
      </c>
    </row>
    <row r="17" spans="1:4">
      <c r="A17" s="3" t="s">
        <v>715</v>
      </c>
    </row>
    <row r="18" spans="1:4">
      <c r="A18" s="4" t="s">
        <v>728</v>
      </c>
      <c r="B18" s="6" t="n">
        <v>7300</v>
      </c>
      <c r="C18" s="6" t="n">
        <v>7200</v>
      </c>
    </row>
    <row r="19" spans="1:4">
      <c r="A19" s="4" t="s">
        <v>729</v>
      </c>
      <c r="B19" s="5" t="n">
        <v>1000</v>
      </c>
      <c r="C19" s="5" t="n">
        <v>1000</v>
      </c>
      <c r="D19" s="5" t="n">
        <v>1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2</v>
      </c>
      <c r="C2" s="2" t="s">
        <v>64</v>
      </c>
    </row>
    <row r="3" spans="1:3">
      <c r="A3" s="3" t="s">
        <v>732</v>
      </c>
    </row>
    <row r="4" spans="1:3">
      <c r="A4" s="4" t="s">
        <v>733</v>
      </c>
      <c r="B4" s="5" t="n">
        <v>48163</v>
      </c>
      <c r="C4" s="5" t="n">
        <v>53274</v>
      </c>
    </row>
    <row r="5" spans="1:3">
      <c r="A5" s="4" t="s">
        <v>734</v>
      </c>
      <c r="B5" s="6" t="n">
        <v>1858</v>
      </c>
      <c r="C5" s="6" t="n">
        <v>1674</v>
      </c>
    </row>
    <row r="6" spans="1:3">
      <c r="A6" s="4" t="s">
        <v>735</v>
      </c>
      <c r="B6" s="6" t="n">
        <v>7075</v>
      </c>
      <c r="C6" s="6" t="n">
        <v>-3207</v>
      </c>
    </row>
    <row r="7" spans="1:3">
      <c r="A7" s="4" t="s">
        <v>736</v>
      </c>
      <c r="B7" s="6" t="n">
        <v>-3494</v>
      </c>
      <c r="C7" s="6" t="n">
        <v>-3578</v>
      </c>
    </row>
    <row r="8" spans="1:3">
      <c r="A8" s="4" t="s">
        <v>737</v>
      </c>
      <c r="B8" s="6" t="n">
        <v>53602</v>
      </c>
      <c r="C8" s="6" t="n">
        <v>48163</v>
      </c>
    </row>
    <row r="9" spans="1:3">
      <c r="A9" s="3" t="s">
        <v>738</v>
      </c>
    </row>
    <row r="10" spans="1:3">
      <c r="A10" s="4" t="s">
        <v>739</v>
      </c>
      <c r="B10" s="6" t="n">
        <v>0</v>
      </c>
      <c r="C10" s="6" t="n">
        <v>0</v>
      </c>
    </row>
    <row r="11" spans="1:3">
      <c r="A11" s="4" t="s">
        <v>740</v>
      </c>
      <c r="B11" s="6" t="n">
        <v>3494</v>
      </c>
      <c r="C11" s="6" t="n">
        <v>3578</v>
      </c>
    </row>
    <row r="12" spans="1:3">
      <c r="A12" s="4" t="s">
        <v>736</v>
      </c>
      <c r="B12" s="6" t="n">
        <v>-3494</v>
      </c>
      <c r="C12" s="6" t="n">
        <v>-3578</v>
      </c>
    </row>
    <row r="13" spans="1:3">
      <c r="A13" s="4" t="s">
        <v>741</v>
      </c>
      <c r="B13" s="6" t="n">
        <v>0</v>
      </c>
      <c r="C13" s="6" t="n">
        <v>0</v>
      </c>
    </row>
    <row r="14" spans="1:3">
      <c r="A14" s="4" t="s">
        <v>742</v>
      </c>
      <c r="B14" s="6" t="n">
        <v>-53602</v>
      </c>
      <c r="C14" s="6" t="n">
        <v>-48163</v>
      </c>
    </row>
    <row r="15" spans="1:3">
      <c r="A15" s="3" t="s">
        <v>743</v>
      </c>
    </row>
    <row r="16" spans="1:3">
      <c r="A16" s="4" t="s">
        <v>116</v>
      </c>
      <c r="B16" s="6" t="n">
        <v>-3929</v>
      </c>
      <c r="C16" s="6" t="n">
        <v>-3410</v>
      </c>
    </row>
    <row r="17" spans="1:3">
      <c r="A17" s="4" t="s">
        <v>122</v>
      </c>
      <c r="B17" s="6" t="n">
        <v>-49672</v>
      </c>
      <c r="C17" s="6" t="n">
        <v>-44752</v>
      </c>
    </row>
    <row r="18" spans="1:3">
      <c r="A18" s="4" t="s">
        <v>131</v>
      </c>
      <c r="B18" s="6" t="n">
        <v>19732</v>
      </c>
      <c r="C18" s="6" t="n">
        <v>13722</v>
      </c>
    </row>
    <row r="19" spans="1:3">
      <c r="A19" s="4" t="s">
        <v>744</v>
      </c>
      <c r="B19" s="6" t="n">
        <v>-33869</v>
      </c>
      <c r="C19" s="6" t="n">
        <v>-34440</v>
      </c>
    </row>
    <row r="20" spans="1:3">
      <c r="A20" s="4" t="s">
        <v>728</v>
      </c>
      <c r="B20" s="5" t="n">
        <v>53602</v>
      </c>
      <c r="C20" s="5" t="n">
        <v>48163</v>
      </c>
    </row>
    <row r="21" spans="1:3">
      <c r="A21" s="3" t="s">
        <v>745</v>
      </c>
    </row>
    <row r="22" spans="1:3">
      <c r="A22" s="4" t="s">
        <v>746</v>
      </c>
      <c r="B22" s="4" t="s">
        <v>747</v>
      </c>
      <c r="C22" s="4" t="s">
        <v>74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9</v>
      </c>
      <c r="B1" s="2" t="s">
        <v>1</v>
      </c>
    </row>
    <row r="2" spans="1:3">
      <c r="B2" s="2" t="s">
        <v>2</v>
      </c>
      <c r="C2" s="2" t="s">
        <v>64</v>
      </c>
    </row>
    <row r="3" spans="1:3">
      <c r="A3" s="3" t="s">
        <v>715</v>
      </c>
    </row>
    <row r="4" spans="1:3">
      <c r="A4" s="4" t="s">
        <v>734</v>
      </c>
      <c r="B4" s="5" t="n">
        <v>1858</v>
      </c>
      <c r="C4" s="5" t="n">
        <v>1674</v>
      </c>
    </row>
    <row r="5" spans="1:3">
      <c r="A5" s="4" t="s">
        <v>727</v>
      </c>
      <c r="B5" s="6" t="n">
        <v>1065</v>
      </c>
      <c r="C5" s="6" t="n">
        <v>2091</v>
      </c>
    </row>
    <row r="6" spans="1:3">
      <c r="A6" s="4" t="s">
        <v>729</v>
      </c>
      <c r="B6" s="5" t="n">
        <v>2923</v>
      </c>
      <c r="C6" s="5" t="n">
        <v>3765</v>
      </c>
    </row>
    <row r="7" spans="1:3">
      <c r="A7" s="4" t="s">
        <v>746</v>
      </c>
      <c r="B7" s="4" t="s">
        <v>748</v>
      </c>
      <c r="C7" s="4" t="s">
        <v>7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18"/>
    <col customWidth="1" max="6" min="6" width="37"/>
  </cols>
  <sheetData>
    <row r="1" spans="1:6">
      <c r="A1" s="1" t="s">
        <v>174</v>
      </c>
      <c r="B1" s="2" t="s">
        <v>175</v>
      </c>
      <c r="C1" s="2" t="s">
        <v>176</v>
      </c>
      <c r="D1" s="2" t="s">
        <v>177</v>
      </c>
      <c r="E1" s="2" t="s">
        <v>178</v>
      </c>
      <c r="F1" s="2" t="s">
        <v>179</v>
      </c>
    </row>
    <row r="2" spans="1:6">
      <c r="A2" s="4" t="s">
        <v>180</v>
      </c>
      <c r="C2" s="6" t="n">
        <v>61476</v>
      </c>
    </row>
    <row r="3" spans="1:6">
      <c r="A3" s="4" t="s">
        <v>181</v>
      </c>
      <c r="B3" s="5" t="n">
        <v>1015479</v>
      </c>
      <c r="C3" s="5" t="n">
        <v>122952</v>
      </c>
      <c r="D3" s="5" t="n">
        <v>226937</v>
      </c>
      <c r="E3" s="5" t="n">
        <v>690674</v>
      </c>
      <c r="F3" s="5" t="n">
        <v>-25084</v>
      </c>
    </row>
    <row r="4" spans="1:6">
      <c r="A4" s="3" t="s">
        <v>182</v>
      </c>
    </row>
    <row r="5" spans="1:6">
      <c r="A5" s="4" t="s">
        <v>87</v>
      </c>
      <c r="B5" s="6" t="n">
        <v>-437012</v>
      </c>
      <c r="E5" s="6" t="n">
        <v>-437012</v>
      </c>
    </row>
    <row r="6" spans="1:6">
      <c r="A6" s="4" t="s">
        <v>92</v>
      </c>
      <c r="B6" s="6" t="n">
        <v>-20528</v>
      </c>
      <c r="F6" s="6" t="n">
        <v>-20528</v>
      </c>
    </row>
    <row r="7" spans="1:6">
      <c r="A7" s="4" t="s">
        <v>183</v>
      </c>
      <c r="B7" s="6" t="n">
        <v>-52992</v>
      </c>
      <c r="E7" s="6" t="n">
        <v>-52992</v>
      </c>
    </row>
    <row r="8" spans="1:6">
      <c r="A8" s="4" t="s">
        <v>184</v>
      </c>
      <c r="C8" s="6" t="n">
        <v>818</v>
      </c>
    </row>
    <row r="9" spans="1:6">
      <c r="A9" s="4" t="s">
        <v>185</v>
      </c>
      <c r="B9" s="5" t="n">
        <v>13472</v>
      </c>
      <c r="C9" s="5" t="n">
        <v>1636</v>
      </c>
      <c r="D9" s="6" t="n">
        <v>11836</v>
      </c>
    </row>
    <row r="10" spans="1:6">
      <c r="A10" s="4" t="s">
        <v>186</v>
      </c>
      <c r="B10" s="6" t="n">
        <v>61476</v>
      </c>
      <c r="C10" s="6" t="n">
        <v>62294</v>
      </c>
    </row>
    <row r="11" spans="1:6">
      <c r="A11" s="4" t="s">
        <v>187</v>
      </c>
      <c r="B11" s="5" t="n">
        <v>518419</v>
      </c>
      <c r="C11" s="5" t="n">
        <v>124588</v>
      </c>
      <c r="D11" s="6" t="n">
        <v>238773</v>
      </c>
      <c r="E11" s="6" t="n">
        <v>200670</v>
      </c>
      <c r="F11" s="6" t="n">
        <v>-45612</v>
      </c>
    </row>
    <row r="12" spans="1:6">
      <c r="A12" s="3" t="s">
        <v>182</v>
      </c>
    </row>
    <row r="13" spans="1:6">
      <c r="A13" s="4" t="s">
        <v>87</v>
      </c>
      <c r="B13" s="6" t="n">
        <v>-62371</v>
      </c>
      <c r="E13" s="6" t="n">
        <v>-62371</v>
      </c>
    </row>
    <row r="14" spans="1:6">
      <c r="A14" s="4" t="s">
        <v>92</v>
      </c>
      <c r="B14" s="6" t="n">
        <v>-7095</v>
      </c>
      <c r="F14" s="6" t="n">
        <v>-7095</v>
      </c>
    </row>
    <row r="15" spans="1:6">
      <c r="A15" s="4" t="s">
        <v>183</v>
      </c>
      <c r="B15" s="6" t="n">
        <v>-525</v>
      </c>
      <c r="E15" s="6" t="n">
        <v>-525</v>
      </c>
    </row>
    <row r="16" spans="1:6">
      <c r="A16" s="4" t="s">
        <v>184</v>
      </c>
      <c r="C16" s="6" t="n">
        <v>549</v>
      </c>
    </row>
    <row r="17" spans="1:6">
      <c r="A17" s="4" t="s">
        <v>185</v>
      </c>
      <c r="B17" s="5" t="n">
        <v>13726</v>
      </c>
      <c r="C17" s="5" t="n">
        <v>1098</v>
      </c>
      <c r="D17" s="6" t="n">
        <v>12628</v>
      </c>
    </row>
    <row r="18" spans="1:6">
      <c r="A18" s="4" t="s">
        <v>188</v>
      </c>
      <c r="B18" s="6" t="n">
        <v>62294</v>
      </c>
      <c r="C18" s="6" t="n">
        <v>62843</v>
      </c>
    </row>
    <row r="19" spans="1:6">
      <c r="A19" s="4" t="s">
        <v>189</v>
      </c>
      <c r="B19" s="5" t="n">
        <v>462154</v>
      </c>
      <c r="C19" s="5" t="n">
        <v>125686</v>
      </c>
      <c r="D19" s="5" t="n">
        <v>251401</v>
      </c>
      <c r="E19" s="5" t="n">
        <v>137774</v>
      </c>
      <c r="F19" s="5" t="n">
        <v>-5270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64</v>
      </c>
    </row>
    <row r="2" spans="1:3">
      <c r="A2" s="3" t="s">
        <v>715</v>
      </c>
    </row>
    <row r="3" spans="1:3">
      <c r="A3" s="4" t="s">
        <v>752</v>
      </c>
      <c r="B3" s="5" t="n">
        <v>-19732</v>
      </c>
      <c r="C3" s="5" t="n">
        <v>-13722</v>
      </c>
    </row>
    <row r="4" spans="1:3">
      <c r="A4" s="4" t="s">
        <v>753</v>
      </c>
      <c r="B4" s="6" t="n">
        <v>7866</v>
      </c>
      <c r="C4" s="6" t="n">
        <v>5562</v>
      </c>
    </row>
    <row r="5" spans="1:3">
      <c r="A5" s="4" t="s">
        <v>754</v>
      </c>
      <c r="B5" s="5" t="n">
        <v>-11866</v>
      </c>
      <c r="C5" s="5" t="n">
        <v>-816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55</v>
      </c>
      <c r="B1" s="2" t="s">
        <v>553</v>
      </c>
    </row>
    <row r="2" spans="1:2">
      <c r="A2" s="3" t="s">
        <v>715</v>
      </c>
    </row>
    <row r="3" spans="1:2">
      <c r="A3" s="4" t="s">
        <v>585</v>
      </c>
      <c r="B3" s="5" t="n">
        <v>3901</v>
      </c>
    </row>
    <row r="4" spans="1:2">
      <c r="A4" s="4" t="s">
        <v>586</v>
      </c>
      <c r="B4" s="6" t="n">
        <v>3734</v>
      </c>
    </row>
    <row r="5" spans="1:2">
      <c r="A5" s="4" t="s">
        <v>587</v>
      </c>
      <c r="B5" s="6" t="n">
        <v>3584</v>
      </c>
    </row>
    <row r="6" spans="1:2">
      <c r="A6" s="4" t="s">
        <v>588</v>
      </c>
      <c r="B6" s="6" t="n">
        <v>3436</v>
      </c>
    </row>
    <row r="7" spans="1:2">
      <c r="A7" s="4" t="s">
        <v>589</v>
      </c>
      <c r="B7" s="6" t="n">
        <v>3279</v>
      </c>
    </row>
    <row r="8" spans="1:2">
      <c r="A8" s="4" t="s">
        <v>756</v>
      </c>
      <c r="B8" s="5" t="n">
        <v>1404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2</v>
      </c>
      <c r="C2" s="2" t="s">
        <v>64</v>
      </c>
    </row>
    <row r="3" spans="1:3">
      <c r="A3" s="4" t="s">
        <v>758</v>
      </c>
    </row>
    <row r="4" spans="1:3">
      <c r="A4" s="3" t="s">
        <v>759</v>
      </c>
    </row>
    <row r="5" spans="1:3">
      <c r="A5" s="4" t="s">
        <v>760</v>
      </c>
      <c r="B5" s="4" t="s">
        <v>402</v>
      </c>
    </row>
    <row r="6" spans="1:3">
      <c r="A6" s="4" t="s">
        <v>761</v>
      </c>
      <c r="B6" s="9" t="n">
        <v>0.5</v>
      </c>
      <c r="C6" s="9" t="n">
        <v>0.1</v>
      </c>
    </row>
    <row r="7" spans="1:3">
      <c r="A7" s="4" t="s">
        <v>762</v>
      </c>
    </row>
    <row r="8" spans="1:3">
      <c r="A8" s="3" t="s">
        <v>759</v>
      </c>
    </row>
    <row r="9" spans="1:3">
      <c r="A9" s="4" t="s">
        <v>761</v>
      </c>
      <c r="B9" s="10" t="n">
        <v>2.4</v>
      </c>
      <c r="C9" s="6" t="n">
        <v>1</v>
      </c>
    </row>
    <row r="10" spans="1:3">
      <c r="A10" s="4" t="s">
        <v>763</v>
      </c>
    </row>
    <row r="11" spans="1:3">
      <c r="A11" s="3" t="s">
        <v>759</v>
      </c>
    </row>
    <row r="12" spans="1:3">
      <c r="A12" s="4" t="s">
        <v>764</v>
      </c>
      <c r="B12" s="5" t="n">
        <v>1</v>
      </c>
    </row>
    <row r="13" spans="1:3">
      <c r="A13" s="4" t="s">
        <v>765</v>
      </c>
      <c r="C13" s="9" t="n">
        <v>1.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64</v>
      </c>
    </row>
    <row r="2" spans="1:3">
      <c r="A2" s="4" t="s">
        <v>767</v>
      </c>
    </row>
    <row r="3" spans="1:3">
      <c r="A3" s="3" t="s">
        <v>759</v>
      </c>
    </row>
    <row r="4" spans="1:3">
      <c r="A4" s="4" t="s">
        <v>768</v>
      </c>
      <c r="B4" s="5" t="n">
        <v>450000</v>
      </c>
      <c r="C4" s="5" t="n">
        <v>450000</v>
      </c>
    </row>
    <row r="5" spans="1:3">
      <c r="A5" s="4" t="s">
        <v>769</v>
      </c>
    </row>
    <row r="6" spans="1:3">
      <c r="A6" s="3" t="s">
        <v>759</v>
      </c>
    </row>
    <row r="7" spans="1:3">
      <c r="A7" s="4" t="s">
        <v>770</v>
      </c>
      <c r="B7" s="6" t="n">
        <v>0</v>
      </c>
      <c r="C7" s="6" t="n">
        <v>0</v>
      </c>
    </row>
    <row r="8" spans="1:3">
      <c r="A8" s="4" t="s">
        <v>771</v>
      </c>
    </row>
    <row r="9" spans="1:3">
      <c r="A9" s="3" t="s">
        <v>759</v>
      </c>
    </row>
    <row r="10" spans="1:3">
      <c r="A10" s="4" t="s">
        <v>772</v>
      </c>
      <c r="B10" s="5" t="n">
        <v>17436</v>
      </c>
      <c r="C10" s="6" t="n">
        <v>6875</v>
      </c>
    </row>
    <row r="11" spans="1:3">
      <c r="A11" s="4" t="s">
        <v>773</v>
      </c>
    </row>
    <row r="12" spans="1:3">
      <c r="A12" s="3" t="s">
        <v>759</v>
      </c>
    </row>
    <row r="13" spans="1:3">
      <c r="A13" s="4" t="s">
        <v>768</v>
      </c>
      <c r="C13" s="6" t="n">
        <v>25592</v>
      </c>
    </row>
    <row r="14" spans="1:3">
      <c r="A14" s="4" t="s">
        <v>774</v>
      </c>
    </row>
    <row r="15" spans="1:3">
      <c r="A15" s="3" t="s">
        <v>759</v>
      </c>
    </row>
    <row r="16" spans="1:3">
      <c r="A16" s="4" t="s">
        <v>770</v>
      </c>
      <c r="C16" s="6" t="n">
        <v>20</v>
      </c>
    </row>
    <row r="17" spans="1:3">
      <c r="A17" s="4" t="s">
        <v>775</v>
      </c>
    </row>
    <row r="18" spans="1:3">
      <c r="A18" s="3" t="s">
        <v>759</v>
      </c>
    </row>
    <row r="19" spans="1:3">
      <c r="A19" s="4" t="s">
        <v>772</v>
      </c>
      <c r="C19" s="6" t="n">
        <v>0</v>
      </c>
    </row>
    <row r="20" spans="1:3">
      <c r="A20" s="4" t="s">
        <v>776</v>
      </c>
    </row>
    <row r="21" spans="1:3">
      <c r="A21" s="3" t="s">
        <v>759</v>
      </c>
    </row>
    <row r="22" spans="1:3">
      <c r="A22" s="4" t="s">
        <v>768</v>
      </c>
      <c r="C22" s="6" t="n">
        <v>32683</v>
      </c>
    </row>
    <row r="23" spans="1:3">
      <c r="A23" s="4" t="s">
        <v>777</v>
      </c>
    </row>
    <row r="24" spans="1:3">
      <c r="A24" s="3" t="s">
        <v>759</v>
      </c>
    </row>
    <row r="25" spans="1:3">
      <c r="A25" s="4" t="s">
        <v>770</v>
      </c>
      <c r="C25" s="6" t="n">
        <v>0</v>
      </c>
    </row>
    <row r="26" spans="1:3">
      <c r="A26" s="4" t="s">
        <v>778</v>
      </c>
    </row>
    <row r="27" spans="1:3">
      <c r="A27" s="3" t="s">
        <v>759</v>
      </c>
    </row>
    <row r="28" spans="1:3">
      <c r="A28" s="4" t="s">
        <v>772</v>
      </c>
      <c r="C28" s="5" t="n">
        <v>19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779</v>
      </c>
      <c r="B1" s="2" t="s">
        <v>1</v>
      </c>
    </row>
    <row r="2" spans="1:2">
      <c r="B2" s="2" t="s">
        <v>553</v>
      </c>
    </row>
    <row r="3" spans="1:2">
      <c r="A3" s="4" t="s">
        <v>780</v>
      </c>
    </row>
    <row r="4" spans="1:2">
      <c r="A4" s="3" t="s">
        <v>781</v>
      </c>
    </row>
    <row r="5" spans="1:2">
      <c r="A5" s="4" t="s">
        <v>782</v>
      </c>
      <c r="B5" s="5" t="n">
        <v>-12983</v>
      </c>
    </row>
    <row r="6" spans="1:2">
      <c r="A6" s="4" t="s">
        <v>783</v>
      </c>
    </row>
    <row r="7" spans="1:2">
      <c r="A7" s="3" t="s">
        <v>781</v>
      </c>
    </row>
    <row r="8" spans="1:2">
      <c r="A8" s="4" t="s">
        <v>782</v>
      </c>
      <c r="B8" s="6" t="n">
        <v>-28</v>
      </c>
    </row>
    <row r="9" spans="1:2">
      <c r="A9" s="4" t="s">
        <v>74</v>
      </c>
    </row>
    <row r="10" spans="1:2">
      <c r="A10" s="3" t="s">
        <v>781</v>
      </c>
    </row>
    <row r="11" spans="1:2">
      <c r="A11" s="4" t="s">
        <v>784</v>
      </c>
      <c r="B11" s="6" t="n">
        <v>-98113</v>
      </c>
    </row>
    <row r="12" spans="1:2">
      <c r="A12" s="4" t="s">
        <v>67</v>
      </c>
    </row>
    <row r="13" spans="1:2">
      <c r="A13" s="3" t="s">
        <v>781</v>
      </c>
    </row>
    <row r="14" spans="1:2">
      <c r="A14" s="4" t="s">
        <v>784</v>
      </c>
      <c r="B14" s="6" t="n">
        <v>-8082448</v>
      </c>
    </row>
    <row r="15" spans="1:2">
      <c r="A15" s="4" t="s">
        <v>785</v>
      </c>
    </row>
    <row r="16" spans="1:2">
      <c r="A16" s="3" t="s">
        <v>781</v>
      </c>
    </row>
    <row r="17" spans="1:2">
      <c r="A17" s="4" t="s">
        <v>784</v>
      </c>
      <c r="B17" s="6" t="n">
        <v>-2423</v>
      </c>
    </row>
    <row r="18" spans="1:2">
      <c r="A18" s="4" t="s">
        <v>786</v>
      </c>
    </row>
    <row r="19" spans="1:2">
      <c r="A19" s="3" t="s">
        <v>781</v>
      </c>
    </row>
    <row r="20" spans="1:2">
      <c r="A20" s="4" t="s">
        <v>784</v>
      </c>
      <c r="B20" s="5" t="n">
        <v>51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7</v>
      </c>
      <c r="B1" s="2" t="s">
        <v>1</v>
      </c>
    </row>
    <row r="2" spans="1:3">
      <c r="B2" s="2" t="s">
        <v>2</v>
      </c>
      <c r="C2" s="2" t="s">
        <v>64</v>
      </c>
    </row>
    <row r="3" spans="1:3">
      <c r="A3" s="3" t="s">
        <v>237</v>
      </c>
    </row>
    <row r="4" spans="1:3">
      <c r="A4" s="4" t="s">
        <v>788</v>
      </c>
      <c r="B4" s="6" t="n">
        <v>60574</v>
      </c>
      <c r="C4" s="6" t="n">
        <v>60014</v>
      </c>
    </row>
    <row r="5" spans="1:3">
      <c r="A5" s="4" t="s">
        <v>78</v>
      </c>
      <c r="B5" s="5" t="n">
        <v>-22584</v>
      </c>
      <c r="C5" s="5" t="n">
        <v>-394665</v>
      </c>
    </row>
    <row r="6" spans="1:3">
      <c r="A6" s="4" t="s">
        <v>82</v>
      </c>
      <c r="B6" s="7" t="n">
        <v>-0.37</v>
      </c>
      <c r="C6" s="7" t="n">
        <v>-6.58</v>
      </c>
    </row>
    <row r="7" spans="1:3">
      <c r="A7" s="4" t="s">
        <v>79</v>
      </c>
      <c r="B7" s="5" t="n">
        <v>-39787</v>
      </c>
      <c r="C7" s="5" t="n">
        <v>-42347</v>
      </c>
    </row>
    <row r="8" spans="1:3">
      <c r="A8" s="4" t="s">
        <v>83</v>
      </c>
      <c r="B8" s="7" t="n">
        <v>-0.66</v>
      </c>
      <c r="C8" s="7" t="n">
        <v>-0.7</v>
      </c>
    </row>
    <row r="9" spans="1:3">
      <c r="A9" s="4" t="s">
        <v>87</v>
      </c>
      <c r="B9" s="5" t="n">
        <v>-62371</v>
      </c>
      <c r="C9" s="5" t="n">
        <v>-437012</v>
      </c>
    </row>
    <row r="10" spans="1:3">
      <c r="A10" s="4" t="s">
        <v>84</v>
      </c>
      <c r="B10" s="7" t="n">
        <v>-1.03</v>
      </c>
      <c r="C10" s="7" t="n">
        <v>-7.2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9</v>
      </c>
      <c r="B1" s="2" t="s">
        <v>1</v>
      </c>
    </row>
    <row r="2" spans="1:3">
      <c r="B2" s="2" t="s">
        <v>2</v>
      </c>
      <c r="C2" s="2" t="s">
        <v>64</v>
      </c>
    </row>
    <row r="3" spans="1:3">
      <c r="A3" s="3" t="s">
        <v>790</v>
      </c>
    </row>
    <row r="4" spans="1:3">
      <c r="A4" s="4" t="s">
        <v>791</v>
      </c>
      <c r="B4" s="5" t="n">
        <v>-32953</v>
      </c>
      <c r="C4" s="5" t="n">
        <v>-419964</v>
      </c>
    </row>
    <row r="5" spans="1:3">
      <c r="A5" s="4" t="s">
        <v>792</v>
      </c>
      <c r="B5" s="6" t="n">
        <v>4234</v>
      </c>
      <c r="C5" s="6" t="n">
        <v>-7130</v>
      </c>
    </row>
    <row r="6" spans="1:3">
      <c r="A6" s="4" t="s">
        <v>76</v>
      </c>
      <c r="B6" s="5" t="n">
        <v>-28719</v>
      </c>
      <c r="C6" s="5" t="n">
        <v>-42709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93</v>
      </c>
      <c r="B1" s="2" t="s">
        <v>1</v>
      </c>
    </row>
    <row r="2" spans="1:3">
      <c r="B2" s="2" t="s">
        <v>2</v>
      </c>
      <c r="C2" s="2" t="s">
        <v>64</v>
      </c>
    </row>
    <row r="3" spans="1:3">
      <c r="A3" s="3" t="s">
        <v>794</v>
      </c>
    </row>
    <row r="4" spans="1:3">
      <c r="A4" s="4" t="s">
        <v>795</v>
      </c>
      <c r="B4" s="5" t="n">
        <v>2501</v>
      </c>
      <c r="C4" s="5" t="n">
        <v>-7991</v>
      </c>
    </row>
    <row r="5" spans="1:3">
      <c r="A5" s="4" t="s">
        <v>796</v>
      </c>
      <c r="B5" s="6" t="n">
        <v>197</v>
      </c>
      <c r="C5" s="6" t="n">
        <v>1901</v>
      </c>
    </row>
    <row r="6" spans="1:3">
      <c r="A6" s="4" t="s">
        <v>792</v>
      </c>
      <c r="B6" s="6" t="n">
        <v>8569</v>
      </c>
      <c r="C6" s="6" t="n">
        <v>8798</v>
      </c>
    </row>
    <row r="7" spans="1:3">
      <c r="A7" s="4" t="s">
        <v>797</v>
      </c>
      <c r="B7" s="6" t="n">
        <v>11267</v>
      </c>
      <c r="C7" s="6" t="n">
        <v>2708</v>
      </c>
    </row>
    <row r="8" spans="1:3">
      <c r="A8" s="3" t="s">
        <v>798</v>
      </c>
    </row>
    <row r="9" spans="1:3">
      <c r="A9" s="4" t="s">
        <v>795</v>
      </c>
      <c r="B9" s="6" t="n">
        <v>-6150</v>
      </c>
      <c r="C9" s="6" t="n">
        <v>-23956</v>
      </c>
    </row>
    <row r="10" spans="1:3">
      <c r="A10" s="4" t="s">
        <v>796</v>
      </c>
      <c r="B10" s="6" t="n">
        <v>-1575</v>
      </c>
      <c r="C10" s="6" t="n">
        <v>-7640</v>
      </c>
    </row>
    <row r="11" spans="1:3">
      <c r="A11" s="4" t="s">
        <v>792</v>
      </c>
      <c r="B11" s="6" t="n">
        <v>-9677</v>
      </c>
      <c r="C11" s="6" t="n">
        <v>-3541</v>
      </c>
    </row>
    <row r="12" spans="1:3">
      <c r="A12" s="4" t="s">
        <v>799</v>
      </c>
      <c r="B12" s="6" t="n">
        <v>-17402</v>
      </c>
      <c r="C12" s="6" t="n">
        <v>-35137</v>
      </c>
    </row>
    <row r="13" spans="1:3">
      <c r="A13" s="4" t="s">
        <v>800</v>
      </c>
      <c r="B13" s="5" t="n">
        <v>-6135</v>
      </c>
      <c r="C13" s="5" t="n">
        <v>-3242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1</v>
      </c>
      <c r="B1" s="2" t="s">
        <v>1</v>
      </c>
    </row>
    <row r="2" spans="1:3">
      <c r="B2" s="2" t="s">
        <v>2</v>
      </c>
      <c r="C2" s="2" t="s">
        <v>64</v>
      </c>
    </row>
    <row r="3" spans="1:3">
      <c r="A3" s="3" t="s">
        <v>240</v>
      </c>
    </row>
    <row r="4" spans="1:3">
      <c r="A4" s="4" t="s">
        <v>802</v>
      </c>
      <c r="B4" s="4" t="s">
        <v>453</v>
      </c>
      <c r="C4" s="4" t="s">
        <v>453</v>
      </c>
    </row>
    <row r="5" spans="1:3">
      <c r="A5" s="3" t="s">
        <v>803</v>
      </c>
    </row>
    <row r="6" spans="1:3">
      <c r="A6" s="4" t="s">
        <v>804</v>
      </c>
      <c r="B6" s="4" t="s">
        <v>805</v>
      </c>
      <c r="C6" s="4" t="s">
        <v>806</v>
      </c>
    </row>
    <row r="7" spans="1:3">
      <c r="A7" s="4" t="s">
        <v>807</v>
      </c>
      <c r="B7" s="4" t="s">
        <v>808</v>
      </c>
      <c r="C7" s="4" t="s">
        <v>809</v>
      </c>
    </row>
    <row r="8" spans="1:3">
      <c r="A8" s="4" t="s">
        <v>810</v>
      </c>
      <c r="B8" s="4" t="s">
        <v>811</v>
      </c>
      <c r="C8" s="4" t="s">
        <v>812</v>
      </c>
    </row>
    <row r="9" spans="1:3">
      <c r="A9" s="4" t="s">
        <v>813</v>
      </c>
      <c r="B9" s="4" t="s">
        <v>814</v>
      </c>
      <c r="C9" s="4" t="s">
        <v>815</v>
      </c>
    </row>
    <row r="10" spans="1:3">
      <c r="A10" s="4" t="s">
        <v>816</v>
      </c>
      <c r="B10" s="4" t="s">
        <v>817</v>
      </c>
      <c r="C10" s="4" t="s">
        <v>815</v>
      </c>
    </row>
    <row r="11" spans="1:3">
      <c r="A11" s="4" t="s">
        <v>818</v>
      </c>
      <c r="B11" s="6" t="n">
        <v>0</v>
      </c>
      <c r="C11" s="11" t="n">
        <v>0.004</v>
      </c>
    </row>
    <row r="12" spans="1:3">
      <c r="A12" s="4" t="s">
        <v>819</v>
      </c>
      <c r="B12" s="4" t="s">
        <v>820</v>
      </c>
      <c r="C12" s="4" t="s">
        <v>821</v>
      </c>
    </row>
    <row r="13" spans="1:3">
      <c r="A13" s="4" t="s">
        <v>70</v>
      </c>
      <c r="B13" s="4" t="s">
        <v>812</v>
      </c>
      <c r="C13" s="4" t="s">
        <v>822</v>
      </c>
    </row>
    <row r="14" spans="1:3">
      <c r="A14" s="4" t="s">
        <v>608</v>
      </c>
      <c r="B14" s="4" t="s">
        <v>823</v>
      </c>
      <c r="C14" s="4" t="s">
        <v>824</v>
      </c>
    </row>
    <row r="15" spans="1:3">
      <c r="A15" s="4" t="s">
        <v>825</v>
      </c>
      <c r="B15" s="4" t="s">
        <v>826</v>
      </c>
      <c r="C15" s="4" t="s">
        <v>82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64</v>
      </c>
    </row>
    <row r="2" spans="1:3">
      <c r="A2" s="3" t="s">
        <v>829</v>
      </c>
    </row>
    <row r="3" spans="1:3">
      <c r="A3" s="4" t="s">
        <v>830</v>
      </c>
      <c r="B3" s="5" t="n">
        <v>26401</v>
      </c>
      <c r="C3" s="5" t="n">
        <v>24733</v>
      </c>
    </row>
    <row r="4" spans="1:3">
      <c r="A4" s="4" t="s">
        <v>831</v>
      </c>
      <c r="B4" s="6" t="n">
        <v>24441</v>
      </c>
      <c r="C4" s="6" t="n">
        <v>25659</v>
      </c>
    </row>
    <row r="5" spans="1:3">
      <c r="A5" s="4" t="s">
        <v>832</v>
      </c>
      <c r="B5" s="6" t="n">
        <v>2678</v>
      </c>
      <c r="C5" s="6" t="n">
        <v>2661</v>
      </c>
    </row>
    <row r="6" spans="1:3">
      <c r="A6" s="4" t="s">
        <v>833</v>
      </c>
      <c r="B6" s="6" t="n">
        <v>42077</v>
      </c>
      <c r="C6" s="6" t="n">
        <v>3694</v>
      </c>
    </row>
    <row r="7" spans="1:3">
      <c r="A7" s="4" t="s">
        <v>834</v>
      </c>
      <c r="B7" s="6" t="n">
        <v>4157</v>
      </c>
      <c r="C7" s="6" t="n">
        <v>3890</v>
      </c>
    </row>
    <row r="8" spans="1:3">
      <c r="A8" s="4" t="s">
        <v>835</v>
      </c>
      <c r="B8" s="6" t="n">
        <v>8394</v>
      </c>
      <c r="C8" s="6" t="n">
        <v>9098</v>
      </c>
    </row>
    <row r="9" spans="1:3">
      <c r="A9" s="4" t="s">
        <v>108</v>
      </c>
      <c r="B9" s="6" t="n">
        <v>0</v>
      </c>
      <c r="C9" s="6" t="n">
        <v>1048</v>
      </c>
    </row>
    <row r="10" spans="1:3">
      <c r="A10" s="4" t="s">
        <v>836</v>
      </c>
      <c r="B10" s="6" t="n">
        <v>12408</v>
      </c>
      <c r="C10" s="6" t="n">
        <v>0</v>
      </c>
    </row>
    <row r="11" spans="1:3">
      <c r="A11" s="4" t="s">
        <v>837</v>
      </c>
      <c r="B11" s="6" t="n">
        <v>12905</v>
      </c>
      <c r="C11" s="6" t="n">
        <v>4473</v>
      </c>
    </row>
    <row r="12" spans="1:3">
      <c r="A12" s="4" t="s">
        <v>233</v>
      </c>
      <c r="B12" s="6" t="n">
        <v>5057</v>
      </c>
      <c r="C12" s="6" t="n">
        <v>1788</v>
      </c>
    </row>
    <row r="13" spans="1:3">
      <c r="A13" s="4" t="s">
        <v>608</v>
      </c>
      <c r="B13" s="6" t="n">
        <v>10611</v>
      </c>
      <c r="C13" s="6" t="n">
        <v>7797</v>
      </c>
    </row>
    <row r="14" spans="1:3">
      <c r="A14" s="4" t="s">
        <v>838</v>
      </c>
      <c r="B14" s="6" t="n">
        <v>149129</v>
      </c>
      <c r="C14" s="6" t="n">
        <v>84841</v>
      </c>
    </row>
    <row r="15" spans="1:3">
      <c r="A15" s="4" t="s">
        <v>839</v>
      </c>
      <c r="B15" s="6" t="n">
        <v>-14282</v>
      </c>
      <c r="C15" s="6" t="n">
        <v>-1473</v>
      </c>
    </row>
    <row r="16" spans="1:3">
      <c r="A16" s="4" t="s">
        <v>840</v>
      </c>
      <c r="B16" s="6" t="n">
        <v>134847</v>
      </c>
      <c r="C16" s="6" t="n">
        <v>83368</v>
      </c>
    </row>
    <row r="17" spans="1:3">
      <c r="A17" s="3" t="s">
        <v>841</v>
      </c>
    </row>
    <row r="18" spans="1:3">
      <c r="A18" s="4" t="s">
        <v>102</v>
      </c>
      <c r="B18" s="6" t="n">
        <v>42872</v>
      </c>
      <c r="C18" s="6" t="n">
        <v>44015</v>
      </c>
    </row>
    <row r="19" spans="1:3">
      <c r="A19" s="4" t="s">
        <v>108</v>
      </c>
      <c r="B19" s="6" t="n">
        <v>296</v>
      </c>
      <c r="C19" s="6" t="n">
        <v>0</v>
      </c>
    </row>
    <row r="20" spans="1:3">
      <c r="A20" s="4" t="s">
        <v>842</v>
      </c>
      <c r="B20" s="6" t="n">
        <v>32689</v>
      </c>
      <c r="C20" s="6" t="n">
        <v>37443</v>
      </c>
    </row>
    <row r="21" spans="1:3">
      <c r="A21" s="4" t="s">
        <v>843</v>
      </c>
      <c r="B21" s="6" t="n">
        <v>39043</v>
      </c>
      <c r="C21" s="6" t="n">
        <v>0</v>
      </c>
    </row>
    <row r="22" spans="1:3">
      <c r="A22" s="4" t="s">
        <v>844</v>
      </c>
      <c r="B22" s="6" t="n">
        <v>9032</v>
      </c>
      <c r="C22" s="6" t="n">
        <v>10177</v>
      </c>
    </row>
    <row r="23" spans="1:3">
      <c r="A23" s="4" t="s">
        <v>845</v>
      </c>
      <c r="B23" s="6" t="n">
        <v>1082</v>
      </c>
      <c r="C23" s="6" t="n">
        <v>767</v>
      </c>
    </row>
    <row r="24" spans="1:3">
      <c r="A24" s="4" t="s">
        <v>478</v>
      </c>
      <c r="B24" s="6" t="n">
        <v>35451</v>
      </c>
      <c r="C24" s="6" t="n">
        <v>29414</v>
      </c>
    </row>
    <row r="25" spans="1:3">
      <c r="A25" s="4" t="s">
        <v>846</v>
      </c>
      <c r="B25" s="6" t="n">
        <v>6965</v>
      </c>
      <c r="C25" s="6" t="n">
        <v>7963</v>
      </c>
    </row>
    <row r="26" spans="1:3">
      <c r="A26" s="4" t="s">
        <v>608</v>
      </c>
      <c r="B26" s="6" t="n">
        <v>697</v>
      </c>
      <c r="C26" s="6" t="n">
        <v>342</v>
      </c>
    </row>
    <row r="27" spans="1:3">
      <c r="A27" s="4" t="s">
        <v>847</v>
      </c>
      <c r="B27" s="6" t="n">
        <v>168127</v>
      </c>
      <c r="C27" s="6" t="n">
        <v>130121</v>
      </c>
    </row>
    <row r="28" spans="1:3">
      <c r="A28" s="4" t="s">
        <v>848</v>
      </c>
      <c r="B28" s="5" t="n">
        <v>-33280</v>
      </c>
      <c r="C28" s="5" t="n">
        <v>-4675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0</v>
      </c>
      <c r="B1" s="2" t="s">
        <v>1</v>
      </c>
    </row>
    <row r="2" spans="1:3">
      <c r="B2" s="2" t="s">
        <v>2</v>
      </c>
      <c r="C2" s="2" t="s">
        <v>64</v>
      </c>
    </row>
    <row r="3" spans="1:3">
      <c r="A3" s="3" t="s">
        <v>191</v>
      </c>
    </row>
    <row r="4" spans="1:3">
      <c r="A4" s="4" t="s">
        <v>136</v>
      </c>
      <c r="B4" s="5" t="n">
        <v>2</v>
      </c>
      <c r="C4" s="5" t="n">
        <v>2</v>
      </c>
    </row>
    <row r="5" spans="1:3">
      <c r="A5" s="4" t="s">
        <v>192</v>
      </c>
      <c r="B5" s="7" t="n">
        <v>0.01</v>
      </c>
      <c r="C5" s="7" t="n">
        <v>0.86</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49</v>
      </c>
      <c r="B1" s="2" t="s">
        <v>1</v>
      </c>
    </row>
    <row r="2" spans="1:4">
      <c r="B2" s="2" t="s">
        <v>2</v>
      </c>
      <c r="C2" s="2" t="s">
        <v>64</v>
      </c>
      <c r="D2" s="2" t="s">
        <v>439</v>
      </c>
    </row>
    <row r="3" spans="1:4">
      <c r="A3" s="3" t="s">
        <v>240</v>
      </c>
    </row>
    <row r="4" spans="1:4">
      <c r="A4" s="4" t="s">
        <v>850</v>
      </c>
      <c r="B4" s="5" t="n">
        <v>17400000</v>
      </c>
    </row>
    <row r="5" spans="1:4">
      <c r="A5" s="4" t="s">
        <v>851</v>
      </c>
      <c r="B5" s="6" t="n">
        <v>18100000</v>
      </c>
      <c r="C5" s="5" t="n">
        <v>28900000</v>
      </c>
    </row>
    <row r="6" spans="1:4">
      <c r="A6" s="4" t="s">
        <v>852</v>
      </c>
      <c r="B6" s="6" t="n">
        <v>24300000</v>
      </c>
      <c r="C6" s="6" t="n">
        <v>9800000</v>
      </c>
    </row>
    <row r="7" spans="1:4">
      <c r="A7" s="4" t="s">
        <v>853</v>
      </c>
      <c r="B7" s="6" t="n">
        <v>11520000</v>
      </c>
      <c r="C7" s="6" t="n">
        <v>9568000</v>
      </c>
      <c r="D7" s="5" t="n">
        <v>13585000</v>
      </c>
    </row>
    <row r="8" spans="1:4">
      <c r="A8" s="4" t="s">
        <v>854</v>
      </c>
      <c r="B8" s="6" t="n">
        <v>3100000</v>
      </c>
      <c r="C8" s="6" t="n">
        <v>1900000</v>
      </c>
    </row>
    <row r="9" spans="1:4">
      <c r="A9" s="4" t="s">
        <v>855</v>
      </c>
      <c r="B9" s="6" t="n">
        <v>8400000</v>
      </c>
      <c r="C9" s="6" t="n">
        <v>7700000</v>
      </c>
    </row>
    <row r="10" spans="1:4">
      <c r="A10" s="4" t="s">
        <v>856</v>
      </c>
      <c r="B10" s="6" t="n">
        <v>1300000</v>
      </c>
      <c r="C10" s="6" t="n">
        <v>600000</v>
      </c>
    </row>
    <row r="11" spans="1:4">
      <c r="A11" s="4" t="s">
        <v>857</v>
      </c>
      <c r="B11" s="6" t="n">
        <v>700000</v>
      </c>
      <c r="C11" s="6" t="n">
        <v>100000</v>
      </c>
    </row>
    <row r="12" spans="1:4">
      <c r="A12" s="4" t="s">
        <v>858</v>
      </c>
      <c r="B12" s="5" t="n">
        <v>0</v>
      </c>
      <c r="C12" s="5"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9</v>
      </c>
      <c r="B1" s="2" t="s">
        <v>1</v>
      </c>
    </row>
    <row r="2" spans="1:3">
      <c r="B2" s="2" t="s">
        <v>2</v>
      </c>
      <c r="C2" s="2" t="s">
        <v>64</v>
      </c>
    </row>
    <row r="3" spans="1:3">
      <c r="A3" s="3" t="s">
        <v>860</v>
      </c>
    </row>
    <row r="4" spans="1:3">
      <c r="A4" s="4" t="s">
        <v>861</v>
      </c>
      <c r="B4" s="5" t="n">
        <v>9568</v>
      </c>
      <c r="C4" s="5" t="n">
        <v>13585</v>
      </c>
    </row>
    <row r="5" spans="1:3">
      <c r="A5" s="4" t="s">
        <v>862</v>
      </c>
      <c r="B5" s="6" t="n">
        <v>394</v>
      </c>
      <c r="C5" s="6" t="n">
        <v>1035</v>
      </c>
    </row>
    <row r="6" spans="1:3">
      <c r="A6" s="4" t="s">
        <v>863</v>
      </c>
      <c r="B6" s="6" t="n">
        <v>1629</v>
      </c>
      <c r="C6" s="6" t="n">
        <v>29</v>
      </c>
    </row>
    <row r="7" spans="1:3">
      <c r="A7" s="4" t="s">
        <v>864</v>
      </c>
      <c r="B7" s="6" t="n">
        <v>0</v>
      </c>
      <c r="C7" s="6" t="n">
        <v>-142</v>
      </c>
    </row>
    <row r="8" spans="1:3">
      <c r="A8" s="4" t="s">
        <v>865</v>
      </c>
      <c r="B8" s="6" t="n">
        <v>-71</v>
      </c>
      <c r="C8" s="6" t="n">
        <v>-4939</v>
      </c>
    </row>
    <row r="9" spans="1:3">
      <c r="A9" s="4" t="s">
        <v>866</v>
      </c>
      <c r="B9" s="5" t="n">
        <v>11520</v>
      </c>
      <c r="C9" s="5" t="n">
        <v>956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867</v>
      </c>
      <c r="B1" s="2" t="s">
        <v>868</v>
      </c>
    </row>
    <row r="2" spans="1:4">
      <c r="B2" s="2" t="s">
        <v>869</v>
      </c>
      <c r="C2" s="2" t="s">
        <v>2</v>
      </c>
      <c r="D2" s="2" t="s">
        <v>64</v>
      </c>
    </row>
    <row r="3" spans="1:4">
      <c r="A3" s="3" t="s">
        <v>870</v>
      </c>
    </row>
    <row r="4" spans="1:4">
      <c r="A4" s="4" t="s">
        <v>871</v>
      </c>
      <c r="C4" s="5" t="n">
        <v>0</v>
      </c>
      <c r="D4" s="5" t="n">
        <v>0</v>
      </c>
    </row>
    <row r="5" spans="1:4">
      <c r="A5" s="4" t="s">
        <v>872</v>
      </c>
    </row>
    <row r="6" spans="1:4">
      <c r="A6" s="3" t="s">
        <v>870</v>
      </c>
    </row>
    <row r="7" spans="1:4">
      <c r="A7" s="4" t="s">
        <v>871</v>
      </c>
      <c r="C7" s="5" t="n">
        <v>100</v>
      </c>
    </row>
    <row r="8" spans="1:4">
      <c r="A8" s="4" t="s">
        <v>873</v>
      </c>
      <c r="B8" s="4" t="s">
        <v>40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4</v>
      </c>
      <c r="B1" s="2" t="s">
        <v>1</v>
      </c>
    </row>
    <row r="2" spans="1:3">
      <c r="B2" s="2" t="s">
        <v>2</v>
      </c>
      <c r="C2" s="2" t="s">
        <v>64</v>
      </c>
    </row>
    <row r="3" spans="1:3">
      <c r="A3" s="3" t="s">
        <v>875</v>
      </c>
    </row>
    <row r="4" spans="1:3">
      <c r="A4" s="4" t="s">
        <v>876</v>
      </c>
      <c r="B4" s="5" t="n">
        <v>-1200</v>
      </c>
      <c r="C4" s="5" t="n">
        <v>-2100</v>
      </c>
    </row>
    <row r="5" spans="1:3">
      <c r="A5" s="3" t="s">
        <v>877</v>
      </c>
    </row>
    <row r="6" spans="1:3">
      <c r="A6" s="4" t="s">
        <v>878</v>
      </c>
      <c r="B6" s="6" t="n">
        <v>518419</v>
      </c>
      <c r="C6" s="6" t="n">
        <v>1015479</v>
      </c>
    </row>
    <row r="7" spans="1:3">
      <c r="A7" s="4" t="s">
        <v>879</v>
      </c>
      <c r="B7" s="6" t="n">
        <v>462154</v>
      </c>
      <c r="C7" s="6" t="n">
        <v>518419</v>
      </c>
    </row>
    <row r="8" spans="1:3">
      <c r="A8" s="4" t="s">
        <v>880</v>
      </c>
    </row>
    <row r="9" spans="1:3">
      <c r="A9" s="3" t="s">
        <v>875</v>
      </c>
    </row>
    <row r="10" spans="1:3">
      <c r="A10" s="4" t="s">
        <v>761</v>
      </c>
      <c r="B10" s="6" t="n">
        <v>2400</v>
      </c>
      <c r="C10" s="6" t="n">
        <v>1000</v>
      </c>
    </row>
    <row r="11" spans="1:3">
      <c r="A11" s="4" t="s">
        <v>881</v>
      </c>
    </row>
    <row r="12" spans="1:3">
      <c r="A12" s="3" t="s">
        <v>875</v>
      </c>
    </row>
    <row r="13" spans="1:3">
      <c r="A13" s="4" t="s">
        <v>761</v>
      </c>
      <c r="B13" s="6" t="n">
        <v>500</v>
      </c>
      <c r="C13" s="6" t="n">
        <v>100</v>
      </c>
    </row>
    <row r="14" spans="1:3">
      <c r="A14" s="4" t="s">
        <v>230</v>
      </c>
    </row>
    <row r="15" spans="1:3">
      <c r="A15" s="3" t="s">
        <v>877</v>
      </c>
    </row>
    <row r="16" spans="1:3">
      <c r="A16" s="4" t="s">
        <v>878</v>
      </c>
      <c r="B16" s="6" t="n">
        <v>-8146</v>
      </c>
      <c r="C16" s="6" t="n">
        <v>-12066</v>
      </c>
    </row>
    <row r="17" spans="1:3">
      <c r="A17" s="4" t="s">
        <v>882</v>
      </c>
      <c r="B17" s="6" t="n">
        <v>-10040</v>
      </c>
      <c r="C17" s="6" t="n">
        <v>3207</v>
      </c>
    </row>
    <row r="18" spans="1:3">
      <c r="A18" s="4" t="s">
        <v>883</v>
      </c>
      <c r="B18" s="6" t="n">
        <v>2610</v>
      </c>
      <c r="C18" s="6" t="n">
        <v>-834</v>
      </c>
    </row>
    <row r="19" spans="1:3">
      <c r="A19" s="4" t="s">
        <v>884</v>
      </c>
      <c r="B19" s="6" t="n">
        <v>-7430</v>
      </c>
      <c r="C19" s="6" t="n">
        <v>2373</v>
      </c>
    </row>
    <row r="20" spans="1:3">
      <c r="A20" s="4" t="s">
        <v>885</v>
      </c>
      <c r="B20" s="6" t="n">
        <v>1196</v>
      </c>
      <c r="C20" s="6" t="n">
        <v>2090</v>
      </c>
    </row>
    <row r="21" spans="1:3">
      <c r="A21" s="4" t="s">
        <v>883</v>
      </c>
      <c r="B21" s="6" t="n">
        <v>-311</v>
      </c>
      <c r="C21" s="6" t="n">
        <v>-543</v>
      </c>
    </row>
    <row r="22" spans="1:3">
      <c r="A22" s="4" t="s">
        <v>886</v>
      </c>
      <c r="B22" s="6" t="n">
        <v>885</v>
      </c>
      <c r="C22" s="6" t="n">
        <v>1547</v>
      </c>
    </row>
    <row r="23" spans="1:3">
      <c r="A23" s="4" t="s">
        <v>887</v>
      </c>
      <c r="B23" s="6" t="n">
        <v>-6545</v>
      </c>
      <c r="C23" s="6" t="n">
        <v>3920</v>
      </c>
    </row>
    <row r="24" spans="1:3">
      <c r="A24" s="4" t="s">
        <v>879</v>
      </c>
      <c r="B24" s="6" t="n">
        <v>-14691</v>
      </c>
      <c r="C24" s="6" t="n">
        <v>-8146</v>
      </c>
    </row>
    <row r="25" spans="1:3">
      <c r="A25" s="4" t="s">
        <v>888</v>
      </c>
    </row>
    <row r="26" spans="1:3">
      <c r="A26" s="3" t="s">
        <v>877</v>
      </c>
    </row>
    <row r="27" spans="1:3">
      <c r="A27" s="4" t="s">
        <v>878</v>
      </c>
      <c r="B27" s="6" t="n">
        <v>-32551</v>
      </c>
      <c r="C27" s="6" t="n">
        <v>-13185</v>
      </c>
    </row>
    <row r="28" spans="1:3">
      <c r="A28" s="4" t="s">
        <v>882</v>
      </c>
      <c r="B28" s="6" t="n">
        <v>7250</v>
      </c>
      <c r="C28" s="6" t="n">
        <v>-19366</v>
      </c>
    </row>
    <row r="29" spans="1:3">
      <c r="A29" s="4" t="s">
        <v>883</v>
      </c>
      <c r="B29" s="6" t="n">
        <v>0</v>
      </c>
      <c r="C29" s="6" t="n">
        <v>0</v>
      </c>
    </row>
    <row r="30" spans="1:3">
      <c r="A30" s="4" t="s">
        <v>884</v>
      </c>
      <c r="B30" s="6" t="n">
        <v>7250</v>
      </c>
      <c r="C30" s="6" t="n">
        <v>-19366</v>
      </c>
    </row>
    <row r="31" spans="1:3">
      <c r="A31" s="4" t="s">
        <v>885</v>
      </c>
      <c r="B31" s="6" t="n">
        <v>0</v>
      </c>
      <c r="C31" s="6" t="n">
        <v>0</v>
      </c>
    </row>
    <row r="32" spans="1:3">
      <c r="A32" s="4" t="s">
        <v>883</v>
      </c>
      <c r="B32" s="6" t="n">
        <v>0</v>
      </c>
      <c r="C32" s="6" t="n">
        <v>0</v>
      </c>
    </row>
    <row r="33" spans="1:3">
      <c r="A33" s="4" t="s">
        <v>886</v>
      </c>
      <c r="B33" s="6" t="n">
        <v>0</v>
      </c>
      <c r="C33" s="6" t="n">
        <v>0</v>
      </c>
    </row>
    <row r="34" spans="1:3">
      <c r="A34" s="4" t="s">
        <v>887</v>
      </c>
      <c r="B34" s="6" t="n">
        <v>7250</v>
      </c>
      <c r="C34" s="6" t="n">
        <v>-19366</v>
      </c>
    </row>
    <row r="35" spans="1:3">
      <c r="A35" s="4" t="s">
        <v>879</v>
      </c>
      <c r="B35" s="6" t="n">
        <v>-25301</v>
      </c>
      <c r="C35" s="6" t="n">
        <v>-32551</v>
      </c>
    </row>
    <row r="36" spans="1:3">
      <c r="A36" s="4" t="s">
        <v>889</v>
      </c>
    </row>
    <row r="37" spans="1:3">
      <c r="A37" s="3" t="s">
        <v>877</v>
      </c>
    </row>
    <row r="38" spans="1:3">
      <c r="A38" s="4" t="s">
        <v>878</v>
      </c>
      <c r="B38" s="6" t="n">
        <v>-4915</v>
      </c>
      <c r="C38" s="6" t="n">
        <v>167</v>
      </c>
    </row>
    <row r="39" spans="1:3">
      <c r="A39" s="4" t="s">
        <v>882</v>
      </c>
      <c r="B39" s="6" t="n">
        <v>-13011</v>
      </c>
      <c r="C39" s="6" t="n">
        <v>-7867</v>
      </c>
    </row>
    <row r="40" spans="1:3">
      <c r="A40" s="4" t="s">
        <v>883</v>
      </c>
      <c r="B40" s="6" t="n">
        <v>3915</v>
      </c>
      <c r="C40" s="6" t="n">
        <v>2099</v>
      </c>
    </row>
    <row r="41" spans="1:3">
      <c r="A41" s="4" t="s">
        <v>884</v>
      </c>
      <c r="B41" s="6" t="n">
        <v>-9096</v>
      </c>
      <c r="C41" s="6" t="n">
        <v>-5768</v>
      </c>
    </row>
    <row r="42" spans="1:3">
      <c r="A42" s="4" t="s">
        <v>885</v>
      </c>
      <c r="B42" s="6" t="n">
        <v>1906</v>
      </c>
      <c r="C42" s="6" t="n">
        <v>954</v>
      </c>
    </row>
    <row r="43" spans="1:3">
      <c r="A43" s="4" t="s">
        <v>883</v>
      </c>
      <c r="B43" s="6" t="n">
        <v>-610</v>
      </c>
      <c r="C43" s="6" t="n">
        <v>-268</v>
      </c>
    </row>
    <row r="44" spans="1:3">
      <c r="A44" s="4" t="s">
        <v>886</v>
      </c>
      <c r="B44" s="6" t="n">
        <v>1296</v>
      </c>
      <c r="C44" s="6" t="n">
        <v>686</v>
      </c>
    </row>
    <row r="45" spans="1:3">
      <c r="A45" s="4" t="s">
        <v>887</v>
      </c>
      <c r="B45" s="6" t="n">
        <v>-7800</v>
      </c>
      <c r="C45" s="6" t="n">
        <v>-5082</v>
      </c>
    </row>
    <row r="46" spans="1:3">
      <c r="A46" s="4" t="s">
        <v>879</v>
      </c>
      <c r="B46" s="6" t="n">
        <v>-12715</v>
      </c>
      <c r="C46" s="6" t="n">
        <v>-4915</v>
      </c>
    </row>
    <row r="47" spans="1:3">
      <c r="A47" s="4" t="s">
        <v>175</v>
      </c>
    </row>
    <row r="48" spans="1:3">
      <c r="A48" s="3" t="s">
        <v>877</v>
      </c>
    </row>
    <row r="49" spans="1:3">
      <c r="A49" s="4" t="s">
        <v>878</v>
      </c>
      <c r="B49" s="6" t="n">
        <v>-45612</v>
      </c>
      <c r="C49" s="6" t="n">
        <v>-25084</v>
      </c>
    </row>
    <row r="50" spans="1:3">
      <c r="A50" s="4" t="s">
        <v>882</v>
      </c>
      <c r="B50" s="6" t="n">
        <v>-15801</v>
      </c>
      <c r="C50" s="6" t="n">
        <v>-24026</v>
      </c>
    </row>
    <row r="51" spans="1:3">
      <c r="A51" s="4" t="s">
        <v>883</v>
      </c>
      <c r="B51" s="6" t="n">
        <v>6525</v>
      </c>
      <c r="C51" s="6" t="n">
        <v>1265</v>
      </c>
    </row>
    <row r="52" spans="1:3">
      <c r="A52" s="4" t="s">
        <v>884</v>
      </c>
      <c r="B52" s="6" t="n">
        <v>-9276</v>
      </c>
      <c r="C52" s="6" t="n">
        <v>-22761</v>
      </c>
    </row>
    <row r="53" spans="1:3">
      <c r="A53" s="4" t="s">
        <v>885</v>
      </c>
      <c r="B53" s="6" t="n">
        <v>3102</v>
      </c>
      <c r="C53" s="6" t="n">
        <v>3044</v>
      </c>
    </row>
    <row r="54" spans="1:3">
      <c r="A54" s="4" t="s">
        <v>883</v>
      </c>
      <c r="B54" s="6" t="n">
        <v>-921</v>
      </c>
      <c r="C54" s="6" t="n">
        <v>-811</v>
      </c>
    </row>
    <row r="55" spans="1:3">
      <c r="A55" s="4" t="s">
        <v>886</v>
      </c>
      <c r="B55" s="6" t="n">
        <v>2181</v>
      </c>
      <c r="C55" s="6" t="n">
        <v>2233</v>
      </c>
    </row>
    <row r="56" spans="1:3">
      <c r="A56" s="4" t="s">
        <v>887</v>
      </c>
      <c r="B56" s="6" t="n">
        <v>-7095</v>
      </c>
      <c r="C56" s="6" t="n">
        <v>-20528</v>
      </c>
    </row>
    <row r="57" spans="1:3">
      <c r="A57" s="4" t="s">
        <v>879</v>
      </c>
      <c r="B57" s="5" t="n">
        <v>-52707</v>
      </c>
      <c r="C57" s="5" t="n">
        <v>-4561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0</v>
      </c>
      <c r="B1" s="2" t="s">
        <v>1</v>
      </c>
    </row>
    <row r="2" spans="1:3">
      <c r="B2" s="2" t="s">
        <v>2</v>
      </c>
      <c r="C2" s="2" t="s">
        <v>64</v>
      </c>
    </row>
    <row r="3" spans="1:3">
      <c r="A3" s="3" t="s">
        <v>248</v>
      </c>
    </row>
    <row r="4" spans="1:3">
      <c r="A4" s="4" t="s">
        <v>891</v>
      </c>
      <c r="B4" s="4" t="s">
        <v>892</v>
      </c>
    </row>
    <row r="5" spans="1:3">
      <c r="A5" s="4" t="s">
        <v>893</v>
      </c>
      <c r="B5" s="9" t="n">
        <v>28.9</v>
      </c>
    </row>
    <row r="6" spans="1:3">
      <c r="A6" s="4" t="s">
        <v>894</v>
      </c>
      <c r="B6" s="10" t="n">
        <v>25.4</v>
      </c>
    </row>
    <row r="7" spans="1:3">
      <c r="A7" s="4" t="s">
        <v>895</v>
      </c>
      <c r="B7" s="10" t="n">
        <v>2.3</v>
      </c>
    </row>
    <row r="8" spans="1:3">
      <c r="A8" s="4" t="s">
        <v>896</v>
      </c>
      <c r="B8" s="10" t="n">
        <v>2.3</v>
      </c>
    </row>
    <row r="9" spans="1:3">
      <c r="A9" s="4" t="s">
        <v>897</v>
      </c>
      <c r="B9" s="10" t="n">
        <v>2.3</v>
      </c>
    </row>
    <row r="10" spans="1:3">
      <c r="A10" s="4" t="s">
        <v>898</v>
      </c>
      <c r="B10" s="10" t="n">
        <v>2.3</v>
      </c>
    </row>
    <row r="11" spans="1:3">
      <c r="A11" s="4" t="s">
        <v>899</v>
      </c>
      <c r="B11" s="9" t="n">
        <v>2.1</v>
      </c>
    </row>
    <row r="12" spans="1:3">
      <c r="A12" s="4" t="s">
        <v>900</v>
      </c>
      <c r="C12" s="9" t="n">
        <v>56.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9"/>
    <col customWidth="1" max="2" min="2" width="28"/>
    <col customWidth="1" max="3" min="3" width="21"/>
  </cols>
  <sheetData>
    <row r="1" spans="1:3">
      <c r="A1" s="1" t="s">
        <v>901</v>
      </c>
      <c r="B1" s="2" t="s">
        <v>1</v>
      </c>
    </row>
    <row r="2" spans="1:3">
      <c r="B2" s="2" t="s">
        <v>902</v>
      </c>
      <c r="C2" s="2" t="s">
        <v>903</v>
      </c>
    </row>
    <row r="3" spans="1:3">
      <c r="A3" s="3" t="s">
        <v>904</v>
      </c>
    </row>
    <row r="4" spans="1:3">
      <c r="A4" s="4" t="s">
        <v>905</v>
      </c>
      <c r="B4" s="6" t="n">
        <v>2</v>
      </c>
    </row>
    <row r="5" spans="1:3">
      <c r="A5" s="4" t="s">
        <v>66</v>
      </c>
      <c r="B5" s="5" t="n">
        <v>9210939</v>
      </c>
      <c r="C5" s="5" t="n">
        <v>9418192</v>
      </c>
    </row>
    <row r="6" spans="1:3">
      <c r="A6" s="4" t="s">
        <v>906</v>
      </c>
      <c r="B6" s="6" t="n">
        <v>73151</v>
      </c>
      <c r="C6" s="6" t="n">
        <v>-352346</v>
      </c>
    </row>
    <row r="7" spans="1:3">
      <c r="A7" s="4" t="s">
        <v>70</v>
      </c>
      <c r="B7" s="6" t="n">
        <v>0</v>
      </c>
      <c r="C7" s="6" t="n">
        <v>439613</v>
      </c>
    </row>
    <row r="8" spans="1:3">
      <c r="A8" s="4" t="s">
        <v>538</v>
      </c>
      <c r="B8" s="6" t="n">
        <v>44000</v>
      </c>
      <c r="C8" s="6" t="n">
        <v>35100</v>
      </c>
    </row>
    <row r="9" spans="1:3">
      <c r="A9" s="4" t="s">
        <v>71</v>
      </c>
      <c r="B9" s="6" t="n">
        <v>-30050</v>
      </c>
      <c r="C9" s="6" t="n">
        <v>-59101</v>
      </c>
    </row>
    <row r="10" spans="1:3">
      <c r="A10" s="4" t="s">
        <v>143</v>
      </c>
      <c r="B10" s="6" t="n">
        <v>116678</v>
      </c>
      <c r="C10" s="6" t="n">
        <v>101927</v>
      </c>
    </row>
    <row r="11" spans="1:3">
      <c r="A11" s="4" t="s">
        <v>907</v>
      </c>
      <c r="B11" s="6" t="n">
        <v>52228</v>
      </c>
      <c r="C11" s="6" t="n">
        <v>65685</v>
      </c>
    </row>
    <row r="12" spans="1:3">
      <c r="A12" s="4" t="s">
        <v>908</v>
      </c>
    </row>
    <row r="13" spans="1:3">
      <c r="A13" s="3" t="s">
        <v>904</v>
      </c>
    </row>
    <row r="14" spans="1:3">
      <c r="A14" s="4" t="s">
        <v>66</v>
      </c>
      <c r="B14" s="6" t="n">
        <v>9677844</v>
      </c>
      <c r="C14" s="6" t="n">
        <v>9878871</v>
      </c>
    </row>
    <row r="15" spans="1:3">
      <c r="A15" s="4" t="s">
        <v>909</v>
      </c>
    </row>
    <row r="16" spans="1:3">
      <c r="A16" s="3" t="s">
        <v>904</v>
      </c>
    </row>
    <row r="17" spans="1:3">
      <c r="A17" s="4" t="s">
        <v>66</v>
      </c>
      <c r="B17" s="6" t="n">
        <v>8243867</v>
      </c>
      <c r="C17" s="6" t="n">
        <v>8767549</v>
      </c>
    </row>
    <row r="18" spans="1:3">
      <c r="A18" s="4" t="s">
        <v>906</v>
      </c>
      <c r="B18" s="6" t="n">
        <v>83592</v>
      </c>
      <c r="C18" s="6" t="n">
        <v>108761</v>
      </c>
    </row>
    <row r="19" spans="1:3">
      <c r="A19" s="4" t="s">
        <v>143</v>
      </c>
      <c r="B19" s="6" t="n">
        <v>42444</v>
      </c>
      <c r="C19" s="6" t="n">
        <v>45182</v>
      </c>
    </row>
    <row r="20" spans="1:3">
      <c r="A20" s="4" t="s">
        <v>907</v>
      </c>
      <c r="B20" s="6" t="n">
        <v>10987</v>
      </c>
      <c r="C20" s="6" t="n">
        <v>38169</v>
      </c>
    </row>
    <row r="21" spans="1:3">
      <c r="A21" s="4" t="s">
        <v>910</v>
      </c>
    </row>
    <row r="22" spans="1:3">
      <c r="A22" s="3" t="s">
        <v>904</v>
      </c>
    </row>
    <row r="23" spans="1:3">
      <c r="A23" s="4" t="s">
        <v>66</v>
      </c>
      <c r="B23" s="6" t="n">
        <v>1433977</v>
      </c>
      <c r="C23" s="6" t="n">
        <v>1111322</v>
      </c>
    </row>
    <row r="24" spans="1:3">
      <c r="A24" s="4" t="s">
        <v>906</v>
      </c>
      <c r="B24" s="6" t="n">
        <v>65054</v>
      </c>
      <c r="C24" s="6" t="n">
        <v>75688</v>
      </c>
    </row>
    <row r="25" spans="1:3">
      <c r="A25" s="4" t="s">
        <v>143</v>
      </c>
      <c r="B25" s="6" t="n">
        <v>54302</v>
      </c>
      <c r="C25" s="6" t="n">
        <v>38217</v>
      </c>
    </row>
    <row r="26" spans="1:3">
      <c r="A26" s="4" t="s">
        <v>907</v>
      </c>
      <c r="B26" s="6" t="n">
        <v>22289</v>
      </c>
      <c r="C26" s="6" t="n">
        <v>16161</v>
      </c>
    </row>
    <row r="27" spans="1:3">
      <c r="A27" s="4" t="s">
        <v>911</v>
      </c>
    </row>
    <row r="28" spans="1:3">
      <c r="A28" s="3" t="s">
        <v>904</v>
      </c>
    </row>
    <row r="29" spans="1:3">
      <c r="A29" s="4" t="s">
        <v>66</v>
      </c>
      <c r="B29" s="6" t="n">
        <v>-466905</v>
      </c>
      <c r="C29" s="6" t="n">
        <v>-460679</v>
      </c>
    </row>
    <row r="30" spans="1:3">
      <c r="A30" s="4" t="s">
        <v>906</v>
      </c>
      <c r="B30" s="6" t="n">
        <v>45</v>
      </c>
      <c r="C30" s="6" t="n">
        <v>-3014</v>
      </c>
    </row>
    <row r="31" spans="1:3">
      <c r="A31" s="4" t="s">
        <v>912</v>
      </c>
    </row>
    <row r="32" spans="1:3">
      <c r="A32" s="3" t="s">
        <v>904</v>
      </c>
    </row>
    <row r="33" spans="1:3">
      <c r="A33" s="4" t="s">
        <v>66</v>
      </c>
      <c r="B33" s="6" t="n">
        <v>-466905</v>
      </c>
      <c r="C33" s="6" t="n">
        <v>-460679</v>
      </c>
    </row>
    <row r="34" spans="1:3">
      <c r="A34" s="4" t="s">
        <v>913</v>
      </c>
    </row>
    <row r="35" spans="1:3">
      <c r="A35" s="3" t="s">
        <v>904</v>
      </c>
    </row>
    <row r="36" spans="1:3">
      <c r="A36" s="4" t="s">
        <v>70</v>
      </c>
      <c r="B36" s="6" t="n">
        <v>0</v>
      </c>
      <c r="C36" s="6" t="n">
        <v>-413945</v>
      </c>
    </row>
    <row r="37" spans="1:3">
      <c r="A37" s="4" t="s">
        <v>538</v>
      </c>
      <c r="B37" s="6" t="n">
        <v>-44009</v>
      </c>
      <c r="C37" s="6" t="n">
        <v>-35132</v>
      </c>
    </row>
    <row r="38" spans="1:3">
      <c r="A38" s="4" t="s">
        <v>71</v>
      </c>
      <c r="B38" s="6" t="n">
        <v>30050</v>
      </c>
      <c r="C38" s="6" t="n">
        <v>59101</v>
      </c>
    </row>
    <row r="39" spans="1:3">
      <c r="A39" s="4" t="s">
        <v>608</v>
      </c>
      <c r="B39" s="6" t="n">
        <v>-1481</v>
      </c>
      <c r="C39" s="6" t="n">
        <v>-25603</v>
      </c>
    </row>
    <row r="40" spans="1:3">
      <c r="A40" s="4" t="s">
        <v>143</v>
      </c>
      <c r="B40" s="6" t="n">
        <v>19932</v>
      </c>
      <c r="C40" s="6" t="n">
        <v>18528</v>
      </c>
    </row>
    <row r="41" spans="1:3">
      <c r="A41" s="4" t="s">
        <v>498</v>
      </c>
      <c r="B41" s="5" t="n">
        <v>18952</v>
      </c>
      <c r="C41" s="5" t="n">
        <v>1135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64</v>
      </c>
    </row>
    <row r="2" spans="1:3">
      <c r="A2" s="3" t="s">
        <v>915</v>
      </c>
    </row>
    <row r="3" spans="1:3">
      <c r="A3" s="4" t="s">
        <v>563</v>
      </c>
      <c r="B3" s="5" t="n">
        <v>3643084</v>
      </c>
      <c r="C3" s="5" t="n">
        <v>3773788</v>
      </c>
    </row>
    <row r="4" spans="1:3">
      <c r="A4" s="4" t="s">
        <v>104</v>
      </c>
      <c r="B4" s="6" t="n">
        <v>439983</v>
      </c>
      <c r="C4" s="6" t="n">
        <v>319930</v>
      </c>
    </row>
    <row r="5" spans="1:3">
      <c r="A5" s="4" t="s">
        <v>916</v>
      </c>
      <c r="C5" s="6" t="n">
        <v>418391</v>
      </c>
    </row>
    <row r="6" spans="1:3">
      <c r="A6" s="4" t="s">
        <v>100</v>
      </c>
      <c r="B6" s="6" t="n">
        <v>67030</v>
      </c>
      <c r="C6" s="6" t="n">
        <v>66308</v>
      </c>
    </row>
    <row r="7" spans="1:3">
      <c r="A7" s="4" t="s">
        <v>908</v>
      </c>
    </row>
    <row r="8" spans="1:3">
      <c r="A8" s="3" t="s">
        <v>915</v>
      </c>
    </row>
    <row r="9" spans="1:3">
      <c r="A9" s="4" t="s">
        <v>563</v>
      </c>
      <c r="B9" s="6" t="n">
        <v>3136071</v>
      </c>
      <c r="C9" s="6" t="n">
        <v>3289089</v>
      </c>
    </row>
    <row r="10" spans="1:3">
      <c r="A10" s="4" t="s">
        <v>909</v>
      </c>
    </row>
    <row r="11" spans="1:3">
      <c r="A11" s="3" t="s">
        <v>915</v>
      </c>
    </row>
    <row r="12" spans="1:3">
      <c r="A12" s="4" t="s">
        <v>563</v>
      </c>
      <c r="B12" s="6" t="n">
        <v>2205134</v>
      </c>
      <c r="C12" s="6" t="n">
        <v>2237427</v>
      </c>
    </row>
    <row r="13" spans="1:3">
      <c r="A13" s="4" t="s">
        <v>910</v>
      </c>
    </row>
    <row r="14" spans="1:3">
      <c r="A14" s="3" t="s">
        <v>915</v>
      </c>
    </row>
    <row r="15" spans="1:3">
      <c r="A15" s="4" t="s">
        <v>563</v>
      </c>
      <c r="B15" s="5" t="n">
        <v>930937</v>
      </c>
      <c r="C15" s="5" t="n">
        <v>105166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7</v>
      </c>
      <c r="B1" s="2" t="s">
        <v>1</v>
      </c>
    </row>
    <row r="2" spans="1:3">
      <c r="B2" s="2" t="s">
        <v>2</v>
      </c>
      <c r="C2" s="2" t="s">
        <v>64</v>
      </c>
    </row>
    <row r="3" spans="1:3">
      <c r="A3" s="3" t="s">
        <v>918</v>
      </c>
    </row>
    <row r="4" spans="1:3">
      <c r="A4" s="4" t="s">
        <v>66</v>
      </c>
      <c r="B4" s="5" t="n">
        <v>9210939</v>
      </c>
      <c r="C4" s="5" t="n">
        <v>9418192</v>
      </c>
    </row>
    <row r="5" spans="1:3">
      <c r="A5" s="4" t="s">
        <v>281</v>
      </c>
      <c r="B5" s="6" t="n">
        <v>786247</v>
      </c>
      <c r="C5" s="6" t="n">
        <v>775989</v>
      </c>
    </row>
    <row r="6" spans="1:3">
      <c r="A6" s="4" t="s">
        <v>726</v>
      </c>
    </row>
    <row r="7" spans="1:3">
      <c r="A7" s="3" t="s">
        <v>918</v>
      </c>
    </row>
    <row r="8" spans="1:3">
      <c r="A8" s="4" t="s">
        <v>66</v>
      </c>
      <c r="B8" s="6" t="n">
        <v>8871599</v>
      </c>
      <c r="C8" s="6" t="n">
        <v>9261149</v>
      </c>
    </row>
    <row r="9" spans="1:3">
      <c r="A9" s="4" t="s">
        <v>281</v>
      </c>
      <c r="B9" s="6" t="n">
        <v>632643</v>
      </c>
      <c r="C9" s="6" t="n">
        <v>582667</v>
      </c>
    </row>
    <row r="10" spans="1:3">
      <c r="A10" s="4" t="s">
        <v>919</v>
      </c>
    </row>
    <row r="11" spans="1:3">
      <c r="A11" s="3" t="s">
        <v>918</v>
      </c>
    </row>
    <row r="12" spans="1:3">
      <c r="A12" s="4" t="s">
        <v>66</v>
      </c>
      <c r="B12" s="6" t="n">
        <v>339340</v>
      </c>
      <c r="C12" s="6" t="n">
        <v>157043</v>
      </c>
    </row>
    <row r="13" spans="1:3">
      <c r="A13" s="4" t="s">
        <v>281</v>
      </c>
      <c r="B13" s="5" t="n">
        <v>153604</v>
      </c>
      <c r="C13" s="5" t="n">
        <v>19332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920</v>
      </c>
      <c r="B1" s="2" t="s">
        <v>1</v>
      </c>
    </row>
    <row r="2" spans="1:2">
      <c r="B2" s="2" t="s">
        <v>2</v>
      </c>
    </row>
    <row r="3" spans="1:2">
      <c r="A3" s="3" t="s">
        <v>256</v>
      </c>
    </row>
    <row r="4" spans="1:2">
      <c r="A4" s="4" t="s">
        <v>921</v>
      </c>
      <c r="B4" s="4" t="s">
        <v>67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2</v>
      </c>
      <c r="B1" s="2" t="s">
        <v>1</v>
      </c>
    </row>
    <row r="2" spans="1:3">
      <c r="B2" s="2" t="s">
        <v>2</v>
      </c>
      <c r="C2" s="2" t="s">
        <v>64</v>
      </c>
    </row>
    <row r="3" spans="1:3">
      <c r="A3" s="3" t="s">
        <v>923</v>
      </c>
    </row>
    <row r="4" spans="1:3">
      <c r="A4" s="4" t="s">
        <v>66</v>
      </c>
      <c r="B4" s="5" t="n">
        <v>9210939</v>
      </c>
      <c r="C4" s="5" t="n">
        <v>9418192</v>
      </c>
    </row>
    <row r="5" spans="1:3">
      <c r="A5" s="4" t="s">
        <v>67</v>
      </c>
      <c r="B5" s="6" t="n">
        <v>8082448</v>
      </c>
      <c r="C5" s="6" t="n">
        <v>8347666</v>
      </c>
    </row>
    <row r="6" spans="1:3">
      <c r="A6" s="4" t="s">
        <v>68</v>
      </c>
      <c r="B6" s="6" t="n">
        <v>1128491</v>
      </c>
      <c r="C6" s="6" t="n">
        <v>1070526</v>
      </c>
    </row>
    <row r="7" spans="1:3">
      <c r="A7" s="4" t="s">
        <v>69</v>
      </c>
      <c r="B7" s="6" t="n">
        <v>1023065</v>
      </c>
      <c r="C7" s="6" t="n">
        <v>952865</v>
      </c>
    </row>
    <row r="8" spans="1:3">
      <c r="A8" s="4" t="s">
        <v>70</v>
      </c>
      <c r="B8" s="6" t="n">
        <v>0</v>
      </c>
      <c r="C8" s="6" t="n">
        <v>413945</v>
      </c>
    </row>
    <row r="9" spans="1:3">
      <c r="A9" s="4" t="s">
        <v>71</v>
      </c>
      <c r="B9" s="6" t="n">
        <v>30050</v>
      </c>
      <c r="C9" s="6" t="n">
        <v>59101</v>
      </c>
    </row>
    <row r="10" spans="1:3">
      <c r="A10" s="4" t="s">
        <v>70</v>
      </c>
      <c r="B10" s="6" t="n">
        <v>0</v>
      </c>
      <c r="C10" s="6" t="n">
        <v>439613</v>
      </c>
    </row>
    <row r="11" spans="1:3">
      <c r="A11" s="4" t="s">
        <v>924</v>
      </c>
      <c r="B11" s="6" t="n">
        <v>2225</v>
      </c>
      <c r="C11" s="6" t="n">
        <v>-3039</v>
      </c>
    </row>
    <row r="12" spans="1:3">
      <c r="A12" s="4" t="s">
        <v>925</v>
      </c>
      <c r="B12" s="6" t="n">
        <v>-3757</v>
      </c>
      <c r="C12" s="6" t="n">
        <v>-3765</v>
      </c>
    </row>
    <row r="13" spans="1:3">
      <c r="A13" s="4" t="s">
        <v>73</v>
      </c>
      <c r="B13" s="6" t="n">
        <v>73151</v>
      </c>
      <c r="C13" s="6" t="n">
        <v>-352346</v>
      </c>
    </row>
    <row r="14" spans="1:3">
      <c r="A14" s="4" t="s">
        <v>926</v>
      </c>
      <c r="B14" s="6" t="n">
        <v>98113</v>
      </c>
      <c r="C14" s="6" t="n">
        <v>70983</v>
      </c>
    </row>
    <row r="15" spans="1:3">
      <c r="A15" s="4" t="s">
        <v>76</v>
      </c>
      <c r="B15" s="6" t="n">
        <v>-28719</v>
      </c>
      <c r="C15" s="6" t="n">
        <v>-427094</v>
      </c>
    </row>
    <row r="16" spans="1:3">
      <c r="A16" s="4" t="s">
        <v>927</v>
      </c>
      <c r="B16" s="6" t="n">
        <v>-6135</v>
      </c>
      <c r="C16" s="6" t="n">
        <v>-32429</v>
      </c>
    </row>
    <row r="17" spans="1:3">
      <c r="A17" s="4" t="s">
        <v>928</v>
      </c>
      <c r="B17" s="6" t="n">
        <v>0</v>
      </c>
      <c r="C17" s="6" t="n">
        <v>0</v>
      </c>
    </row>
    <row r="18" spans="1:3">
      <c r="A18" s="4" t="s">
        <v>78</v>
      </c>
      <c r="B18" s="6" t="n">
        <v>-22584</v>
      </c>
      <c r="C18" s="6" t="n">
        <v>-394665</v>
      </c>
    </row>
    <row r="19" spans="1:3">
      <c r="A19" s="4" t="s">
        <v>79</v>
      </c>
      <c r="B19" s="6" t="n">
        <v>-39787</v>
      </c>
      <c r="C19" s="6" t="n">
        <v>-42347</v>
      </c>
    </row>
    <row r="20" spans="1:3">
      <c r="A20" s="4" t="s">
        <v>80</v>
      </c>
      <c r="B20" s="6" t="n">
        <v>-62371</v>
      </c>
      <c r="C20" s="6" t="n">
        <v>-437012</v>
      </c>
    </row>
    <row r="21" spans="1:3">
      <c r="A21" s="4" t="s">
        <v>929</v>
      </c>
      <c r="B21" s="6" t="n">
        <v>-7095</v>
      </c>
      <c r="C21" s="6" t="n">
        <v>-20528</v>
      </c>
    </row>
    <row r="22" spans="1:3">
      <c r="A22" s="4" t="s">
        <v>93</v>
      </c>
      <c r="B22" s="6" t="n">
        <v>-69466</v>
      </c>
      <c r="C22" s="6" t="n">
        <v>-457540</v>
      </c>
    </row>
    <row r="23" spans="1:3">
      <c r="A23" s="4" t="s">
        <v>930</v>
      </c>
    </row>
    <row r="24" spans="1:3">
      <c r="A24" s="3" t="s">
        <v>923</v>
      </c>
    </row>
    <row r="25" spans="1:3">
      <c r="A25" s="4" t="s">
        <v>66</v>
      </c>
      <c r="B25" s="6" t="n">
        <v>0</v>
      </c>
      <c r="C25" s="6" t="n">
        <v>0</v>
      </c>
    </row>
    <row r="26" spans="1:3">
      <c r="A26" s="4" t="s">
        <v>67</v>
      </c>
      <c r="B26" s="6" t="n">
        <v>0</v>
      </c>
      <c r="C26" s="6" t="n">
        <v>0</v>
      </c>
    </row>
    <row r="27" spans="1:3">
      <c r="A27" s="4" t="s">
        <v>68</v>
      </c>
      <c r="B27" s="6" t="n">
        <v>0</v>
      </c>
      <c r="C27" s="6" t="n">
        <v>0</v>
      </c>
    </row>
    <row r="28" spans="1:3">
      <c r="A28" s="4" t="s">
        <v>69</v>
      </c>
      <c r="B28" s="6" t="n">
        <v>-1056</v>
      </c>
      <c r="C28" s="6" t="n">
        <v>-4242</v>
      </c>
    </row>
    <row r="29" spans="1:3">
      <c r="A29" s="4" t="s">
        <v>70</v>
      </c>
      <c r="C29" s="6" t="n">
        <v>0</v>
      </c>
    </row>
    <row r="30" spans="1:3">
      <c r="A30" s="4" t="s">
        <v>71</v>
      </c>
      <c r="B30" s="6" t="n">
        <v>0</v>
      </c>
      <c r="C30" s="6" t="n">
        <v>0</v>
      </c>
    </row>
    <row r="31" spans="1:3">
      <c r="A31" s="4" t="s">
        <v>70</v>
      </c>
      <c r="B31" s="6" t="n">
        <v>0</v>
      </c>
      <c r="C31" s="6" t="n">
        <v>0</v>
      </c>
    </row>
    <row r="32" spans="1:3">
      <c r="A32" s="4" t="s">
        <v>924</v>
      </c>
      <c r="B32" s="6" t="n">
        <v>-379</v>
      </c>
      <c r="C32" s="6" t="n">
        <v>0</v>
      </c>
    </row>
    <row r="33" spans="1:3">
      <c r="A33" s="4" t="s">
        <v>925</v>
      </c>
      <c r="B33" s="6" t="n">
        <v>1173</v>
      </c>
      <c r="C33" s="6" t="n">
        <v>-3765</v>
      </c>
    </row>
    <row r="34" spans="1:3">
      <c r="A34" s="4" t="s">
        <v>73</v>
      </c>
      <c r="B34" s="6" t="n">
        <v>1435</v>
      </c>
      <c r="C34" s="6" t="n">
        <v>4242</v>
      </c>
    </row>
    <row r="35" spans="1:3">
      <c r="A35" s="4" t="s">
        <v>926</v>
      </c>
      <c r="B35" s="6" t="n">
        <v>-67483</v>
      </c>
      <c r="C35" s="6" t="n">
        <v>21896</v>
      </c>
    </row>
    <row r="36" spans="1:3">
      <c r="A36" s="4" t="s">
        <v>76</v>
      </c>
      <c r="B36" s="6" t="n">
        <v>70091</v>
      </c>
      <c r="C36" s="6" t="n">
        <v>-21419</v>
      </c>
    </row>
    <row r="37" spans="1:3">
      <c r="A37" s="4" t="s">
        <v>927</v>
      </c>
      <c r="B37" s="6" t="n">
        <v>0</v>
      </c>
      <c r="C37" s="6" t="n">
        <v>-5569</v>
      </c>
    </row>
    <row r="38" spans="1:3">
      <c r="A38" s="4" t="s">
        <v>928</v>
      </c>
      <c r="B38" s="6" t="n">
        <v>-92675</v>
      </c>
      <c r="C38" s="6" t="n">
        <v>-421162</v>
      </c>
    </row>
    <row r="39" spans="1:3">
      <c r="A39" s="4" t="s">
        <v>78</v>
      </c>
      <c r="B39" s="6" t="n">
        <v>-22584</v>
      </c>
      <c r="C39" s="6" t="n">
        <v>-437012</v>
      </c>
    </row>
    <row r="40" spans="1:3">
      <c r="A40" s="4" t="s">
        <v>79</v>
      </c>
      <c r="B40" s="6" t="n">
        <v>0</v>
      </c>
      <c r="C40" s="6" t="n">
        <v>0</v>
      </c>
    </row>
    <row r="41" spans="1:3">
      <c r="A41" s="4" t="s">
        <v>80</v>
      </c>
      <c r="B41" s="6" t="n">
        <v>-22584</v>
      </c>
      <c r="C41" s="6" t="n">
        <v>-437012</v>
      </c>
    </row>
    <row r="42" spans="1:3">
      <c r="A42" s="4" t="s">
        <v>929</v>
      </c>
      <c r="B42" s="6" t="n">
        <v>-7095</v>
      </c>
      <c r="C42" s="6" t="n">
        <v>-20528</v>
      </c>
    </row>
    <row r="43" spans="1:3">
      <c r="A43" s="4" t="s">
        <v>93</v>
      </c>
      <c r="B43" s="6" t="n">
        <v>-29679</v>
      </c>
      <c r="C43" s="6" t="n">
        <v>-457540</v>
      </c>
    </row>
    <row r="44" spans="1:3">
      <c r="A44" s="4" t="s">
        <v>931</v>
      </c>
    </row>
    <row r="45" spans="1:3">
      <c r="A45" s="3" t="s">
        <v>923</v>
      </c>
    </row>
    <row r="46" spans="1:3">
      <c r="A46" s="4" t="s">
        <v>66</v>
      </c>
      <c r="B46" s="6" t="n">
        <v>9135401</v>
      </c>
      <c r="C46" s="6" t="n">
        <v>9420326</v>
      </c>
    </row>
    <row r="47" spans="1:3">
      <c r="A47" s="4" t="s">
        <v>67</v>
      </c>
      <c r="B47" s="6" t="n">
        <v>8066842</v>
      </c>
      <c r="C47" s="6" t="n">
        <v>8418859</v>
      </c>
    </row>
    <row r="48" spans="1:3">
      <c r="A48" s="4" t="s">
        <v>68</v>
      </c>
      <c r="B48" s="6" t="n">
        <v>1068559</v>
      </c>
      <c r="C48" s="6" t="n">
        <v>1001467</v>
      </c>
    </row>
    <row r="49" spans="1:3">
      <c r="A49" s="4" t="s">
        <v>69</v>
      </c>
      <c r="B49" s="6" t="n">
        <v>909263</v>
      </c>
      <c r="C49" s="6" t="n">
        <v>882224</v>
      </c>
    </row>
    <row r="50" spans="1:3">
      <c r="A50" s="4" t="s">
        <v>70</v>
      </c>
      <c r="C50" s="6" t="n">
        <v>180006</v>
      </c>
    </row>
    <row r="51" spans="1:3">
      <c r="A51" s="4" t="s">
        <v>71</v>
      </c>
      <c r="B51" s="6" t="n">
        <v>24757</v>
      </c>
      <c r="C51" s="6" t="n">
        <v>45997</v>
      </c>
    </row>
    <row r="52" spans="1:3">
      <c r="A52" s="4" t="s">
        <v>70</v>
      </c>
      <c r="B52" s="6" t="n">
        <v>0</v>
      </c>
      <c r="C52" s="6" t="n">
        <v>180006</v>
      </c>
    </row>
    <row r="53" spans="1:3">
      <c r="A53" s="4" t="s">
        <v>924</v>
      </c>
      <c r="B53" s="6" t="n">
        <v>56434</v>
      </c>
      <c r="C53" s="6" t="n">
        <v>3881</v>
      </c>
    </row>
    <row r="54" spans="1:3">
      <c r="A54" s="4" t="s">
        <v>925</v>
      </c>
      <c r="B54" s="6" t="n">
        <v>-2003</v>
      </c>
      <c r="C54" s="6" t="n">
        <v>0</v>
      </c>
    </row>
    <row r="55" spans="1:3">
      <c r="A55" s="4" t="s">
        <v>73</v>
      </c>
      <c r="B55" s="6" t="n">
        <v>78105</v>
      </c>
      <c r="C55" s="6" t="n">
        <v>-110641</v>
      </c>
    </row>
    <row r="56" spans="1:3">
      <c r="A56" s="4" t="s">
        <v>926</v>
      </c>
      <c r="B56" s="6" t="n">
        <v>147988</v>
      </c>
      <c r="C56" s="6" t="n">
        <v>58265</v>
      </c>
    </row>
    <row r="57" spans="1:3">
      <c r="A57" s="4" t="s">
        <v>76</v>
      </c>
      <c r="B57" s="6" t="n">
        <v>-71886</v>
      </c>
      <c r="C57" s="6" t="n">
        <v>-168906</v>
      </c>
    </row>
    <row r="58" spans="1:3">
      <c r="A58" s="4" t="s">
        <v>927</v>
      </c>
      <c r="B58" s="6" t="n">
        <v>-5207</v>
      </c>
      <c r="C58" s="6" t="n">
        <v>-31285</v>
      </c>
    </row>
    <row r="59" spans="1:3">
      <c r="A59" s="4" t="s">
        <v>928</v>
      </c>
      <c r="B59" s="6" t="n">
        <v>-59710</v>
      </c>
      <c r="C59" s="6" t="n">
        <v>-90771</v>
      </c>
    </row>
    <row r="60" spans="1:3">
      <c r="A60" s="4" t="s">
        <v>78</v>
      </c>
      <c r="B60" s="6" t="n">
        <v>-126389</v>
      </c>
      <c r="C60" s="6" t="n">
        <v>-228392</v>
      </c>
    </row>
    <row r="61" spans="1:3">
      <c r="A61" s="4" t="s">
        <v>79</v>
      </c>
      <c r="B61" s="6" t="n">
        <v>0</v>
      </c>
      <c r="C61" s="6" t="n">
        <v>0</v>
      </c>
    </row>
    <row r="62" spans="1:3">
      <c r="A62" s="4" t="s">
        <v>80</v>
      </c>
      <c r="B62" s="6" t="n">
        <v>-126389</v>
      </c>
      <c r="C62" s="6" t="n">
        <v>-228392</v>
      </c>
    </row>
    <row r="63" spans="1:3">
      <c r="A63" s="4" t="s">
        <v>929</v>
      </c>
      <c r="B63" s="6" t="n">
        <v>6890</v>
      </c>
      <c r="C63" s="6" t="n">
        <v>-14940</v>
      </c>
    </row>
    <row r="64" spans="1:3">
      <c r="A64" s="4" t="s">
        <v>93</v>
      </c>
      <c r="B64" s="6" t="n">
        <v>-119499</v>
      </c>
      <c r="C64" s="6" t="n">
        <v>-243332</v>
      </c>
    </row>
    <row r="65" spans="1:3">
      <c r="A65" s="4" t="s">
        <v>932</v>
      </c>
    </row>
    <row r="66" spans="1:3">
      <c r="A66" s="3" t="s">
        <v>923</v>
      </c>
    </row>
    <row r="67" spans="1:3">
      <c r="A67" s="4" t="s">
        <v>66</v>
      </c>
      <c r="B67" s="6" t="n">
        <v>956217</v>
      </c>
      <c r="C67" s="6" t="n">
        <v>691073</v>
      </c>
    </row>
    <row r="68" spans="1:3">
      <c r="A68" s="4" t="s">
        <v>67</v>
      </c>
      <c r="B68" s="6" t="n">
        <v>895851</v>
      </c>
      <c r="C68" s="6" t="n">
        <v>618834</v>
      </c>
    </row>
    <row r="69" spans="1:3">
      <c r="A69" s="4" t="s">
        <v>68</v>
      </c>
      <c r="B69" s="6" t="n">
        <v>60366</v>
      </c>
      <c r="C69" s="6" t="n">
        <v>72239</v>
      </c>
    </row>
    <row r="70" spans="1:3">
      <c r="A70" s="4" t="s">
        <v>69</v>
      </c>
      <c r="B70" s="6" t="n">
        <v>118549</v>
      </c>
      <c r="C70" s="6" t="n">
        <v>74883</v>
      </c>
    </row>
    <row r="71" spans="1:3">
      <c r="A71" s="4" t="s">
        <v>70</v>
      </c>
      <c r="C71" s="6" t="n">
        <v>233939</v>
      </c>
    </row>
    <row r="72" spans="1:3">
      <c r="A72" s="4" t="s">
        <v>71</v>
      </c>
      <c r="B72" s="6" t="n">
        <v>5293</v>
      </c>
      <c r="C72" s="6" t="n">
        <v>13104</v>
      </c>
    </row>
    <row r="73" spans="1:3">
      <c r="A73" s="4" t="s">
        <v>70</v>
      </c>
      <c r="B73" s="6" t="n">
        <v>0</v>
      </c>
      <c r="C73" s="6" t="n">
        <v>259607</v>
      </c>
    </row>
    <row r="74" spans="1:3">
      <c r="A74" s="4" t="s">
        <v>924</v>
      </c>
      <c r="B74" s="6" t="n">
        <v>-53830</v>
      </c>
      <c r="C74" s="6" t="n">
        <v>-6920</v>
      </c>
    </row>
    <row r="75" spans="1:3">
      <c r="A75" s="4" t="s">
        <v>925</v>
      </c>
      <c r="B75" s="6" t="n">
        <v>-2927</v>
      </c>
      <c r="C75" s="6" t="n">
        <v>0</v>
      </c>
    </row>
    <row r="76" spans="1:3">
      <c r="A76" s="4" t="s">
        <v>73</v>
      </c>
      <c r="B76" s="6" t="n">
        <v>-9646</v>
      </c>
      <c r="C76" s="6" t="n">
        <v>-242767</v>
      </c>
    </row>
    <row r="77" spans="1:3">
      <c r="A77" s="4" t="s">
        <v>926</v>
      </c>
      <c r="B77" s="6" t="n">
        <v>17608</v>
      </c>
      <c r="C77" s="6" t="n">
        <v>-9178</v>
      </c>
    </row>
    <row r="78" spans="1:3">
      <c r="A78" s="4" t="s">
        <v>76</v>
      </c>
      <c r="B78" s="6" t="n">
        <v>-30181</v>
      </c>
      <c r="C78" s="6" t="n">
        <v>-233589</v>
      </c>
    </row>
    <row r="79" spans="1:3">
      <c r="A79" s="4" t="s">
        <v>927</v>
      </c>
      <c r="B79" s="6" t="n">
        <v>-928</v>
      </c>
      <c r="C79" s="6" t="n">
        <v>4425</v>
      </c>
    </row>
    <row r="80" spans="1:3">
      <c r="A80" s="4" t="s">
        <v>928</v>
      </c>
      <c r="B80" s="6" t="n">
        <v>0</v>
      </c>
      <c r="C80" s="6" t="n">
        <v>0</v>
      </c>
    </row>
    <row r="81" spans="1:3">
      <c r="A81" s="4" t="s">
        <v>78</v>
      </c>
      <c r="B81" s="6" t="n">
        <v>-29253</v>
      </c>
      <c r="C81" s="6" t="n">
        <v>-238014</v>
      </c>
    </row>
    <row r="82" spans="1:3">
      <c r="A82" s="4" t="s">
        <v>79</v>
      </c>
      <c r="B82" s="6" t="n">
        <v>-39787</v>
      </c>
      <c r="C82" s="6" t="n">
        <v>-42347</v>
      </c>
    </row>
    <row r="83" spans="1:3">
      <c r="A83" s="4" t="s">
        <v>80</v>
      </c>
      <c r="B83" s="6" t="n">
        <v>-69040</v>
      </c>
      <c r="C83" s="6" t="n">
        <v>-280361</v>
      </c>
    </row>
    <row r="84" spans="1:3">
      <c r="A84" s="4" t="s">
        <v>929</v>
      </c>
      <c r="B84" s="6" t="n">
        <v>13930</v>
      </c>
      <c r="C84" s="6" t="n">
        <v>-18873</v>
      </c>
    </row>
    <row r="85" spans="1:3">
      <c r="A85" s="4" t="s">
        <v>93</v>
      </c>
      <c r="B85" s="6" t="n">
        <v>-55110</v>
      </c>
      <c r="C85" s="6" t="n">
        <v>-299234</v>
      </c>
    </row>
    <row r="86" spans="1:3">
      <c r="A86" s="4" t="s">
        <v>933</v>
      </c>
    </row>
    <row r="87" spans="1:3">
      <c r="A87" s="3" t="s">
        <v>923</v>
      </c>
    </row>
    <row r="88" spans="1:3">
      <c r="A88" s="4" t="s">
        <v>66</v>
      </c>
      <c r="B88" s="6" t="n">
        <v>-880679</v>
      </c>
      <c r="C88" s="6" t="n">
        <v>-693207</v>
      </c>
    </row>
    <row r="89" spans="1:3">
      <c r="A89" s="4" t="s">
        <v>67</v>
      </c>
      <c r="B89" s="6" t="n">
        <v>-880245</v>
      </c>
      <c r="C89" s="6" t="n">
        <v>-690027</v>
      </c>
    </row>
    <row r="90" spans="1:3">
      <c r="A90" s="4" t="s">
        <v>68</v>
      </c>
      <c r="B90" s="6" t="n">
        <v>-434</v>
      </c>
      <c r="C90" s="6" t="n">
        <v>-3180</v>
      </c>
    </row>
    <row r="91" spans="1:3">
      <c r="A91" s="4" t="s">
        <v>69</v>
      </c>
      <c r="B91" s="6" t="n">
        <v>-3691</v>
      </c>
      <c r="C91" s="6" t="n">
        <v>0</v>
      </c>
    </row>
    <row r="92" spans="1:3">
      <c r="A92" s="4" t="s">
        <v>70</v>
      </c>
      <c r="C92" s="6" t="n">
        <v>0</v>
      </c>
    </row>
    <row r="93" spans="1:3">
      <c r="A93" s="4" t="s">
        <v>71</v>
      </c>
      <c r="B93" s="6" t="n">
        <v>0</v>
      </c>
      <c r="C93" s="6" t="n">
        <v>0</v>
      </c>
    </row>
    <row r="94" spans="1:3">
      <c r="A94" s="4" t="s">
        <v>70</v>
      </c>
      <c r="B94" s="6" t="n">
        <v>0</v>
      </c>
      <c r="C94" s="6" t="n">
        <v>0</v>
      </c>
    </row>
    <row r="95" spans="1:3">
      <c r="A95" s="4" t="s">
        <v>924</v>
      </c>
      <c r="B95" s="6" t="n">
        <v>0</v>
      </c>
      <c r="C95" s="6" t="n">
        <v>0</v>
      </c>
    </row>
    <row r="96" spans="1:3">
      <c r="A96" s="4" t="s">
        <v>73</v>
      </c>
      <c r="B96" s="6" t="n">
        <v>3257</v>
      </c>
      <c r="C96" s="6" t="n">
        <v>-3180</v>
      </c>
    </row>
    <row r="97" spans="1:3">
      <c r="A97" s="4" t="s">
        <v>926</v>
      </c>
      <c r="B97" s="6" t="n">
        <v>0</v>
      </c>
      <c r="C97" s="6" t="n">
        <v>0</v>
      </c>
    </row>
    <row r="98" spans="1:3">
      <c r="A98" s="4" t="s">
        <v>76</v>
      </c>
      <c r="B98" s="6" t="n">
        <v>3257</v>
      </c>
      <c r="C98" s="6" t="n">
        <v>-3180</v>
      </c>
    </row>
    <row r="99" spans="1:3">
      <c r="A99" s="4" t="s">
        <v>927</v>
      </c>
      <c r="B99" s="6" t="n">
        <v>0</v>
      </c>
      <c r="C99" s="6" t="n">
        <v>0</v>
      </c>
    </row>
    <row r="100" spans="1:3">
      <c r="A100" s="4" t="s">
        <v>928</v>
      </c>
      <c r="B100" s="6" t="n">
        <v>152385</v>
      </c>
      <c r="C100" s="6" t="n">
        <v>511933</v>
      </c>
    </row>
    <row r="101" spans="1:3">
      <c r="A101" s="4" t="s">
        <v>78</v>
      </c>
      <c r="B101" s="6" t="n">
        <v>155642</v>
      </c>
      <c r="C101" s="6" t="n">
        <v>508753</v>
      </c>
    </row>
    <row r="102" spans="1:3">
      <c r="A102" s="4" t="s">
        <v>79</v>
      </c>
      <c r="B102" s="6" t="n">
        <v>0</v>
      </c>
      <c r="C102" s="6" t="n">
        <v>0</v>
      </c>
    </row>
    <row r="103" spans="1:3">
      <c r="A103" s="4" t="s">
        <v>80</v>
      </c>
      <c r="B103" s="6" t="n">
        <v>155642</v>
      </c>
      <c r="C103" s="6" t="n">
        <v>508753</v>
      </c>
    </row>
    <row r="104" spans="1:3">
      <c r="A104" s="4" t="s">
        <v>929</v>
      </c>
      <c r="B104" s="6" t="n">
        <v>-20820</v>
      </c>
      <c r="C104" s="6" t="n">
        <v>33813</v>
      </c>
    </row>
    <row r="105" spans="1:3">
      <c r="A105" s="4" t="s">
        <v>93</v>
      </c>
      <c r="B105" s="5" t="n">
        <v>134822</v>
      </c>
      <c r="C105" s="5" t="n">
        <v>54256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4T16:52:30Z</dcterms:created>
  <dcterms:modified xmlns:dcterms="http://purl.org/dc/terms/" xmlns:xsi="http://www.w3.org/2001/XMLSchema-instance" xsi:type="dcterms:W3CDTF">2020-03-04T16:52:30Z</dcterms:modified>
</cp:coreProperties>
</file>